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Other Receivables" sheetId="11" state="visible" r:id="rId11"/>
    <sheet xmlns:r="http://schemas.openxmlformats.org/officeDocument/2006/relationships" name="Cost Method Investment" sheetId="12" state="visible" r:id="rId12"/>
    <sheet xmlns:r="http://schemas.openxmlformats.org/officeDocument/2006/relationships" name="Equity Method Investment" sheetId="13" state="visible" r:id="rId13"/>
    <sheet xmlns:r="http://schemas.openxmlformats.org/officeDocument/2006/relationships" name="Prepayment for Long-Term Assets" sheetId="14" state="visible" r:id="rId14"/>
    <sheet xmlns:r="http://schemas.openxmlformats.org/officeDocument/2006/relationships" name="Property, Plant and Equipment" sheetId="15" state="visible" r:id="rId15"/>
    <sheet xmlns:r="http://schemas.openxmlformats.org/officeDocument/2006/relationships" name="Related Parties Transactions" sheetId="16" state="visible" r:id="rId16"/>
    <sheet xmlns:r="http://schemas.openxmlformats.org/officeDocument/2006/relationships" name="Bank Loans" sheetId="17" state="visible" r:id="rId17"/>
    <sheet xmlns:r="http://schemas.openxmlformats.org/officeDocument/2006/relationships" name="Accrued Liabilities and Other P" sheetId="18" state="visible" r:id="rId18"/>
    <sheet xmlns:r="http://schemas.openxmlformats.org/officeDocument/2006/relationships" name="Share Capital" sheetId="19" state="visible" r:id="rId19"/>
    <sheet xmlns:r="http://schemas.openxmlformats.org/officeDocument/2006/relationships" name="Certain Risks and Concentr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Description of Business and O_2"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Other Receivables (Tables)" sheetId="28" state="visible" r:id="rId28"/>
    <sheet xmlns:r="http://schemas.openxmlformats.org/officeDocument/2006/relationships" name="Prepayment for Long-Term Asse_2" sheetId="29" state="visible" r:id="rId29"/>
    <sheet xmlns:r="http://schemas.openxmlformats.org/officeDocument/2006/relationships" name="Property, Plant and Equipment (" sheetId="30" state="visible" r:id="rId30"/>
    <sheet xmlns:r="http://schemas.openxmlformats.org/officeDocument/2006/relationships" name="Related Parties Transactions (T" sheetId="31" state="visible" r:id="rId31"/>
    <sheet xmlns:r="http://schemas.openxmlformats.org/officeDocument/2006/relationships" name="Bank Loans (Tables)" sheetId="32" state="visible" r:id="rId32"/>
    <sheet xmlns:r="http://schemas.openxmlformats.org/officeDocument/2006/relationships" name="Accrued Liabilities and Other_2" sheetId="33" state="visible" r:id="rId33"/>
    <sheet xmlns:r="http://schemas.openxmlformats.org/officeDocument/2006/relationships" name="Share Capital (Tables)" sheetId="34" state="visible" r:id="rId34"/>
    <sheet xmlns:r="http://schemas.openxmlformats.org/officeDocument/2006/relationships" name="Certain Risks and Concentrati_2" sheetId="35" state="visible" r:id="rId35"/>
    <sheet xmlns:r="http://schemas.openxmlformats.org/officeDocument/2006/relationships" name="Description of Business and O_3" sheetId="36" state="visible" r:id="rId36"/>
    <sheet xmlns:r="http://schemas.openxmlformats.org/officeDocument/2006/relationships" name="Description of Business and O_4"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Accounts Receivable (Details)" sheetId="42" state="visible" r:id="rId42"/>
    <sheet xmlns:r="http://schemas.openxmlformats.org/officeDocument/2006/relationships" name="Accounts Receivable (Details) -" sheetId="43" state="visible" r:id="rId43"/>
    <sheet xmlns:r="http://schemas.openxmlformats.org/officeDocument/2006/relationships" name="Inventories (Details)" sheetId="44" state="visible" r:id="rId44"/>
    <sheet xmlns:r="http://schemas.openxmlformats.org/officeDocument/2006/relationships" name="Inventories (Details) - Schedul" sheetId="45" state="visible" r:id="rId45"/>
    <sheet xmlns:r="http://schemas.openxmlformats.org/officeDocument/2006/relationships" name="Other Receivables (Details) - S" sheetId="46" state="visible" r:id="rId46"/>
    <sheet xmlns:r="http://schemas.openxmlformats.org/officeDocument/2006/relationships" name="Cost Method Investment (Details" sheetId="47" state="visible" r:id="rId47"/>
    <sheet xmlns:r="http://schemas.openxmlformats.org/officeDocument/2006/relationships" name="Equity Method Investment (Detai" sheetId="48" state="visible" r:id="rId48"/>
    <sheet xmlns:r="http://schemas.openxmlformats.org/officeDocument/2006/relationships" name="Prepayment for Long-Term Asse_3" sheetId="49" state="visible" r:id="rId49"/>
    <sheet xmlns:r="http://schemas.openxmlformats.org/officeDocument/2006/relationships" name="Property, Plant and Equipment_2" sheetId="50" state="visible" r:id="rId50"/>
    <sheet xmlns:r="http://schemas.openxmlformats.org/officeDocument/2006/relationships" name="Property, Plant and Equipment_3" sheetId="51" state="visible" r:id="rId51"/>
    <sheet xmlns:r="http://schemas.openxmlformats.org/officeDocument/2006/relationships" name="Related Parties Transactions (D" sheetId="52" state="visible" r:id="rId52"/>
    <sheet xmlns:r="http://schemas.openxmlformats.org/officeDocument/2006/relationships" name="Related Parties Transactions _2" sheetId="53" state="visible" r:id="rId53"/>
    <sheet xmlns:r="http://schemas.openxmlformats.org/officeDocument/2006/relationships" name="Related Parties Transactions _3" sheetId="54" state="visible" r:id="rId54"/>
    <sheet xmlns:r="http://schemas.openxmlformats.org/officeDocument/2006/relationships" name="Related Parties Transactions _4" sheetId="55" state="visible" r:id="rId55"/>
    <sheet xmlns:r="http://schemas.openxmlformats.org/officeDocument/2006/relationships" name="Related Parties Transactions _5" sheetId="56" state="visible" r:id="rId56"/>
    <sheet xmlns:r="http://schemas.openxmlformats.org/officeDocument/2006/relationships" name="Bank Loans (Details)" sheetId="57" state="visible" r:id="rId57"/>
    <sheet xmlns:r="http://schemas.openxmlformats.org/officeDocument/2006/relationships" name="Bank Loans (Details) - Schedule" sheetId="58" state="visible" r:id="rId58"/>
    <sheet xmlns:r="http://schemas.openxmlformats.org/officeDocument/2006/relationships" name="Bank Loans (Details) - Schedu_2" sheetId="59" state="visible" r:id="rId59"/>
    <sheet xmlns:r="http://schemas.openxmlformats.org/officeDocument/2006/relationships" name="Bank Loans (Details) - Schedu_3" sheetId="60" state="visible" r:id="rId60"/>
    <sheet xmlns:r="http://schemas.openxmlformats.org/officeDocument/2006/relationships" name="Bank Loans (Details) - Schedu_4" sheetId="61" state="visible" r:id="rId61"/>
    <sheet xmlns:r="http://schemas.openxmlformats.org/officeDocument/2006/relationships" name="Bank Loans (Details) - Schedu_5" sheetId="62" state="visible" r:id="rId62"/>
    <sheet xmlns:r="http://schemas.openxmlformats.org/officeDocument/2006/relationships" name="Accrued Liabilities and Other_3" sheetId="63" state="visible" r:id="rId63"/>
    <sheet xmlns:r="http://schemas.openxmlformats.org/officeDocument/2006/relationships" name="Share Capital (Details)" sheetId="64" state="visible" r:id="rId64"/>
    <sheet xmlns:r="http://schemas.openxmlformats.org/officeDocument/2006/relationships" name="Share Capital (Details) - Sched" sheetId="65" state="visible" r:id="rId65"/>
    <sheet xmlns:r="http://schemas.openxmlformats.org/officeDocument/2006/relationships" name="Certain Risks and Concentrati_3" sheetId="66" state="visible" r:id="rId66"/>
    <sheet xmlns:r="http://schemas.openxmlformats.org/officeDocument/2006/relationships" name="Certain Risks and Concentrati_4" sheetId="67" state="visible" r:id="rId67"/>
    <sheet xmlns:r="http://schemas.openxmlformats.org/officeDocument/2006/relationships" name="Certain Risks and Concentrati_5" sheetId="68" state="visible" r:id="rId68"/>
    <sheet xmlns:r="http://schemas.openxmlformats.org/officeDocument/2006/relationships" name="Commitments and Contingencies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1</t>
        </is>
      </c>
      <c r="C2" s="2" t="inlineStr">
        <is>
          <t>Oct. 15, 2021</t>
        </is>
      </c>
    </row>
    <row r="3">
      <c r="A3" s="3" t="inlineStr">
        <is>
          <t>Document Information Line Items</t>
        </is>
      </c>
    </row>
    <row r="4">
      <c r="A4" s="4" t="inlineStr">
        <is>
          <t>Entity Registrant Name</t>
        </is>
      </c>
      <c r="B4" s="4" t="inlineStr">
        <is>
          <t>PINGTAN MARINE ENTERPRISE LTD.</t>
        </is>
      </c>
    </row>
    <row r="5">
      <c r="A5" s="4" t="inlineStr">
        <is>
          <t>Trading Symbol</t>
        </is>
      </c>
      <c r="B5" s="4" t="inlineStr">
        <is>
          <t>PME</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5940965</v>
      </c>
    </row>
    <row r="9">
      <c r="A9" s="4" t="inlineStr">
        <is>
          <t>Amendment Flag</t>
        </is>
      </c>
      <c r="B9" s="4" t="inlineStr">
        <is>
          <t>false</t>
        </is>
      </c>
    </row>
    <row r="10">
      <c r="A10" s="4" t="inlineStr">
        <is>
          <t>Entity Central Index Key</t>
        </is>
      </c>
      <c r="B10" s="4" t="inlineStr">
        <is>
          <t>0001517130</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192</t>
        </is>
      </c>
    </row>
    <row r="22">
      <c r="A22" s="4" t="inlineStr">
        <is>
          <t>Entity Incorporation, State or Country Code</t>
        </is>
      </c>
      <c r="B22" s="4" t="inlineStr">
        <is>
          <t>E9</t>
        </is>
      </c>
    </row>
    <row r="23">
      <c r="A23" s="4" t="inlineStr">
        <is>
          <t>Entity Address, Address Line One</t>
        </is>
      </c>
      <c r="B23" s="4" t="inlineStr">
        <is>
          <t>18-19/F</t>
        </is>
      </c>
    </row>
    <row r="24">
      <c r="A24" s="4" t="inlineStr">
        <is>
          <t>Entity Address, Address Line Two</t>
        </is>
      </c>
      <c r="B24" s="4" t="inlineStr">
        <is>
          <t>Zhongshan Building A</t>
        </is>
      </c>
    </row>
    <row r="25">
      <c r="A25" s="4" t="inlineStr">
        <is>
          <t>Entity Address, Address Line Three</t>
        </is>
      </c>
      <c r="B25" s="4" t="inlineStr">
        <is>
          <t>No. 154 Hudong Road</t>
        </is>
      </c>
    </row>
    <row r="26">
      <c r="A26" s="4" t="inlineStr">
        <is>
          <t>Entity Address, City or Town</t>
        </is>
      </c>
      <c r="B26" s="4" t="inlineStr">
        <is>
          <t>Fuzhou</t>
        </is>
      </c>
    </row>
    <row r="27">
      <c r="A27" s="4" t="inlineStr">
        <is>
          <t>Entity Address, Country</t>
        </is>
      </c>
      <c r="B27" s="4" t="inlineStr">
        <is>
          <t>CN</t>
        </is>
      </c>
    </row>
    <row r="28">
      <c r="A28" s="4" t="inlineStr">
        <is>
          <t>Entity Address, Postal Zip Code</t>
        </is>
      </c>
      <c r="B28" s="4" t="inlineStr">
        <is>
          <t>350001</t>
        </is>
      </c>
    </row>
    <row r="29">
      <c r="A29" s="4" t="inlineStr">
        <is>
          <t>City Area Code</t>
        </is>
      </c>
      <c r="B29" s="4" t="inlineStr">
        <is>
          <t>(86)</t>
        </is>
      </c>
    </row>
    <row r="30">
      <c r="A30" s="4" t="inlineStr">
        <is>
          <t>Local Phone Number</t>
        </is>
      </c>
      <c r="B30" s="4" t="inlineStr">
        <is>
          <t>591-8727-1266</t>
        </is>
      </c>
    </row>
    <row r="31">
      <c r="A31" s="4" t="inlineStr">
        <is>
          <t>Title of 12(b) Security</t>
        </is>
      </c>
      <c r="B31" s="4" t="inlineStr">
        <is>
          <t>Ordinary Shares, $0.001 par value</t>
        </is>
      </c>
    </row>
    <row r="32">
      <c r="A32" s="4" t="inlineStr">
        <is>
          <t>Security Exchange Name</t>
        </is>
      </c>
      <c r="B32" s="4" t="inlineStr">
        <is>
          <t>NASDAQ</t>
        </is>
      </c>
    </row>
    <row r="33">
      <c r="A33" s="4" t="inlineStr">
        <is>
          <t>Entity Interactive Data Current</t>
        </is>
      </c>
      <c r="B33" s="4" t="inlineStr">
        <is>
          <t>Yes</t>
        </is>
      </c>
    </row>
    <row r="34">
      <c r="A34" s="4" t="inlineStr">
        <is>
          <t>Entity Tax Identification Number</t>
        </is>
      </c>
      <c r="B34"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NOTE 4 – INVENTORIES At June 30, 2021 and December 31, 2020, inventories consisted of the
following:
June 30, December 31,
(Unaudited)
Frozen fish and marine catches in warehouse $ 40,344,572 $ 44,272,021
Frozen fish and marine catches work in progress 26,958,530 20,702,914
Frozen fish and marine catches in transit 20,429,243 18,761,950
87,732,345 83,736,885
Less: reserve for inventories (10,595,138 ) (16,125,749 )
$ 77,137,207 $ 67,611,136 Frozen fish and marine catches in warehouse represent
fish inventory in cold storage warehouses located in China. Frozen fish and marine catches work in progress
represents fish inventory in vessels’ refrigerators, which has not been delivered to ports in China, nor applied for duty-exemption
import into China. Frozen fish and marine catches in transit represents fish inventory
that obtained duty-exemption import permission and is in the process of being shipped to China. An allowance is established when management determines that certain
inventories may not be saleable. If inventory costs exceed expected market value due to obsolescence or quantities in excess of expected
demand, the Company will record reserve for the difference between the cost and the market value. These reserves are recorded based on
estimates. The Company recorded a provision for inventory
of $(8,502,163) and $2,266,917 for the three months ended June 30, 2021 and 2020, respectively. The Company recorded a provision for inventory
of $(5,682,073) and $2,000,619 for the six months ended June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t>
        </is>
      </c>
      <c r="B1" s="2" t="inlineStr">
        <is>
          <t>6 Months Ended</t>
        </is>
      </c>
    </row>
    <row r="2">
      <c r="B2" s="2" t="inlineStr">
        <is>
          <t>Jun. 30, 2021</t>
        </is>
      </c>
    </row>
    <row r="3">
      <c r="A3" s="3" t="inlineStr">
        <is>
          <t>Other Receivables [Abstract]</t>
        </is>
      </c>
    </row>
    <row r="4">
      <c r="A4" s="4" t="inlineStr">
        <is>
          <t>OTHER RECEIVABLES</t>
        </is>
      </c>
      <c r="B4" s="4" t="inlineStr">
        <is>
          <t>NOTE 5 – OTHER
RECEIVABLES At June 30, 2021 and
December 31, 2020, other receivables consisted of the following:
June 30, December 31,
(Unaudited)
VAT recoverable (1) $ 492,455 $ 1,520,501
Other 387,285 380,593
$ 879,740 $ 1,901,094
(1) The
balance of advanced VAT represents input VAT available for deducting the amount of VAT pai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st Method Investment</t>
        </is>
      </c>
      <c r="B1" s="2" t="inlineStr">
        <is>
          <t>6 Months Ended</t>
        </is>
      </c>
    </row>
    <row r="2">
      <c r="B2" s="2" t="inlineStr">
        <is>
          <t>Jun. 30, 2021</t>
        </is>
      </c>
    </row>
    <row r="3">
      <c r="A3" s="3" t="inlineStr">
        <is>
          <t>Cost Method Investment Line Item [Abstract]</t>
        </is>
      </c>
    </row>
    <row r="4">
      <c r="A4" s="4" t="inlineStr">
        <is>
          <t>COST METHOD INVESTMENT</t>
        </is>
      </c>
      <c r="B4" s="4" t="inlineStr">
        <is>
          <t>NOTE 6 – COST METHOD INVESTMENT At June 30, 2021 and December 31, 2020, cost method
investment amounted to $3,250,724 and $3,218,440, respectively. The investment represents Pingtan Fishing’s, the Company’s
subsidiary, minority interest in Fujian Pingtan Rural-Commercial Bank Joint-Stock Co., Ltd. (“Pingtan Rural-Commercial Bank”),
a private financial institution. Pingtan Fishing completed its registration as a shareholder on October 17, 2012 and paid RMB 21 million
(approximately US$3.0 million) to purchase 5% of the common stock of Pingtan Rural-Commercial Bank. Pingtan Fishing held 15,113,250 shares
and accounted for 4.8% investment in the total equity investment of the bank as of June 30, 2021 and December 31, 2020. In accordance with ASC Topic 321, the Company
elected to use the measurement alternative to measure such investments at cost, less any impairment, plus or minus changes resulting from
observable price changes in orderly transactions for identical or similar investments of the same issuer, if any. The Company monitors
its investment in the non-marketable security and will recognize, if ever existing, a loss in value which is deemed to be other than temporary.
The Company determined that there was no impairment on this investment as of June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t>
        </is>
      </c>
      <c r="B4" s="4" t="inlineStr">
        <is>
          <t>NOTE 7 – EQUITY METHOD INVESTMENT At June 30, 2021 and December 31, 2020, the equity
investment amounted to $29,530,620 and $29,689,813, respectively. The investment represents the Company’s subsidiary, Pingtan Fishing’s
interest in Global Deep Ocean. On June 12, 2014, Pingtan Fishing incorporated Global Deep Ocean with two unrelated companies in the PRC.
In April 2017, these two companies sold their shares to another unrelated party, Zhen Lin. As of June 30, 2020 and 2021, Pingtan Fishing
and Zhen Lin accounted for 20% and 80% of the total ownership, respectively. Global Deep Ocean processes, stores, and transports
Deep Ocean fishing products. Total registered capital of Global Deep Ocean is RMB 1 billion (approximately US $154.8 million) and as of
June 30, 2021, Pingtan Fishing had contributed its share of registered capital of RMB 200 million (approximately US$31.0 million). The Company measures this equity investment in the consolidated financial
statements utilizing the equity method. Under the equity method, the investment is initially recorded at cost, adjusted for any excess
of the Company’s share of the incorporated-date fair values of the investee’s identifiable net assets over the cost of the
investment (if any). Thereafter, the investment is adjusted for the changes in the Company’s share of the investee’s net assets
and any impairment loss relating to the investment. For the three months ended June 30, 2021 and 2020, the Company’s share of Global
Deep Ocean’s net loss was $244,313 and $143,015, respectively, which was included in loss on equity method investment in the accompanying
consolidated statements of operations and comprehensive income. For the six months ended June 30, 2021 and 2020, the Company’s share
of Global Deep Ocean’s net loss was $456,180 and $268,543, respectively, which was included in loss on equity method investment
in the accompanying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yment for Long-Term Assets</t>
        </is>
      </c>
      <c r="B1" s="2" t="inlineStr">
        <is>
          <t>6 Months Ended</t>
        </is>
      </c>
    </row>
    <row r="2">
      <c r="B2" s="2" t="inlineStr">
        <is>
          <t>Jun. 30, 2021</t>
        </is>
      </c>
    </row>
    <row r="3">
      <c r="A3" s="3" t="inlineStr">
        <is>
          <t>Prepayment For Long Term Assets [Abstract]</t>
        </is>
      </c>
    </row>
    <row r="4">
      <c r="A4" s="4" t="inlineStr">
        <is>
          <t>PREPAYMENT FOR LONG-TERM ASSETS</t>
        </is>
      </c>
      <c r="B4" s="4" t="inlineStr">
        <is>
          <t xml:space="preserve">NOTE 8 – PREPAYMENT
FOR LONG-TERM ASSETS At June 30, 2021
and December 31, 2020 For the six months
ended June 30, 2021, a summary of activities in prepayment for long-term assets was as follows:
Prepayment
Balance - December 31, 2020 $ 66,083,041
Prepayments made for fishing vessels’ construction 46,191,388
Reclassification to construction-in-progress -
Foreign currency fluctuation 746,524
Balance – June 30, 2021 $ 113,020,9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NOTE 9 – PROPERTY, PLANT AND EQUIPMENT At June 30, 2021 and December 31, 2020, property,
plant and equipment consisted of the following:
Useful life June 30, December 31,
(Unaudited)
Fishing vessels 10 - 20 Years $ 329,534,396 $ 304,764,105
Vehicles 5 Years 41,372 23,336
Office and other equipment 3 – 5 Years 492,980 488,084
330,068,748 305,275,525
Less: accumulated depreciation (62,874,605 ) (55,120,514 )
$ 267,194,143 $ 250,155,011 During the six months ended June 30, 2021, the
Company received a government subsidy for a batch of fishing vessels amounted to RMB 23.3 million (approximately US$3.6 million). The
subsidy is related to assets which requires deducting it from the carrying amount of the asset. For the three months ended June 30, 2021 and 2020,
depreciation expense amounted to $3,384,414 and $3,294,304, respectively, of which $3,311,846 and $2,504,970, respectively, was included
in cost of revenue and inventories, and the remainder was included in general and administrative expense. For the six months ended June
30, 2021 and 2020, depreciation expense amounted to $7,192,857 and $6,672,732, of which $7,048,003 and $5,171,965, respectively, was included
in cost of revenue and inventories, and the remainder was included in general and administrative expense, respectively. The Company had 128 and 82 fishing vessels at June 30, 2021 and December
31, 2020, with net carrying amount of approximately $243.4 million and $227.3 million, respectively, pledged as collateral for its bank
loans. The Company recognized an impairment loss of $491,320
and nil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1</t>
        </is>
      </c>
    </row>
    <row r="3">
      <c r="A3" s="3" t="inlineStr">
        <is>
          <t>Related Party Transactions [Abstract]</t>
        </is>
      </c>
    </row>
    <row r="4">
      <c r="A4" s="4" t="inlineStr">
        <is>
          <t>RELATED PARTIES TRANSACTIONS</t>
        </is>
      </c>
      <c r="B4" s="4" t="inlineStr">
        <is>
          <t xml:space="preserve">NOTE 10 – RELATED PARTIES TRANSACTIONS Accounts payable -
related parties At June 30, 2021 and December 31, 2020, accounts
payable - related parties consisted of the following:
Name of related party June 30, December 31,
(Unaudited)
Hong Long (1) $ 4,438,232 $ 781,225
Global Deep Ocean 41,290 7,602,944
Fujian Jingfu Ocean Fishery Development Co., Ltd. (2) 268,974 1,327
Huna Lin 1,950,820 1,581,212
$ 6,699,316 $ 9,966,708
(1) Hong
Long is an affiliate company majority owned by a family member of the Company’s CEO.
(2) Fujian
Jingfu Ocean Fishery Development Co., Ltd. is a subsidiary of Hong Long These accounts payable - related parties’
amounts are short-term in nature, non-interest bearing, unsecured and payable on demand. Due to related parties At June 30, 2021 and
December 31, 2020, the due to related parties amount consisted of the following:
June 30, December 31,
(Unaudited)
Accrued compensation for LiMing Yung, Chief Financial Officer $ 15,000 $ 15,000
Accrued compensation for Xinrong Zhuo, Chief Executive Officer 3,354 3,354
Advance from Xinrong Zhuo, Chief Executive Officer 1,450,000 -
$ 1,468,354 $ 18,354 The balance of accrued
compensation represents accrued compensation for CEO and CFO. The advance from Xinrong
Zhuo, the Company’s Chief Executive Officer, is for working capital purposes and short-term in nature, non-interest bearing, unsecured
and payable on demand. Operating lease On July 31, 2012, the Company entered into a lease
for office space with Ping Lin, the spouse of the Company’s CEO (the “Office Lease”). Pursuant to the Office Lease,
the annual rent is RMB 84,000 (approximately US$13,000) and expires on July 31, 2021. This lease was renewed for one year under the same
term upon expiry, and the new lease will be expired on July 31, 2022. For the three months ended June 30, 2021 and 2020,
rent expense related to the Office Lease amounted to $3,251 and $2,964, respectively. For the six months ended June 30, 2021 and 2020,
rent expense related to the Office Lease amounted to $6,490 and $5,973, respectively. The future minimum rental payment required under
the Office Lease is as follows:
Twelve-month period Ending June 30: Amount
2022 $ 1,082 Purchases from related parties During the three and six months ended June 30,
2021 and 2020, purchases from related parties were as follows:
Three Months Ended Six Months Ended
2021 2020 2021 2020
(Unaudited) (Unaudited) (Unaudited) (Unaudited)
Purchase of fuel, fishing nets and other on board consumables
Fujian Jingfu Marine Fishery Development Co., Ltd $ 338,065 $ - $ 985,625 $ -
Global Deep Ocean 81,451 - 81,451 -
Fuzhou Honglong Ocean Fishery Co., Ltd. 3,782,106 636,530 4,244,019 1,064,720
4,201,622 636,530 5,311,095 1,064,720
Purchase of leasing
Ping Lin 3,251 2,964 6,490 5,973
Purchase of vessel maintenance services, docking and freight
Huna Lin 3,361,738 210,961 6,442,420 3,411,251
$ 3,361,738 $ 210,961 $ 6,442,420 $ 3,411,251
Purchase of inventory for sale
Global Deep Ocean 6,202,532 - 6,202,53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1</t>
        </is>
      </c>
    </row>
    <row r="3">
      <c r="A3" s="3" t="inlineStr">
        <is>
          <t>Debt Disclosure [Abstract]</t>
        </is>
      </c>
    </row>
    <row r="4">
      <c r="A4" s="4" t="inlineStr">
        <is>
          <t>BANK LOANS</t>
        </is>
      </c>
      <c r="B4" s="4" t="inlineStr">
        <is>
          <t>NOTE 11 – BANK LOANS Short-term bank loans Short-term bank loans represent the amounts due
to various banks that are due within one year. These loans can be renewed with the banks upon maturity. The Company is in compliance with
all debt covenants. At June 30, 2021 and December 31, 2020, short-term bank loans consisted of the following:
June 30, December 31,
(Unaudited)
Loan from The Export-Import Bank of China, due on January 21, 2021 with annual interest rate of 3.88% at December 31, 2020, guaranteed by Pin Lin, Xinrong Zhuo and Hong Long, pledged deposits provided by Hong Long amounted to RMB 42 million, the Land Use Right of B2 plot in central business district on the north shore of Minjiang river. $ - $ 41,686,462
Loan from Fujian Haixia Bank, due on October 29, 2021 with annual interest rate of 6.09% at March 31, 2021 and December 31, 2020, collateralized by Hong Long’s 5 fishing vessels, the Company’s 1 fishing vessel and 7 real estate properties of Ping Lin and Ying Liu, the debt ratio of borrower should not be higher than or equal to 100%. 10,835,746 10,728,134
Loan from Fujian Haixia Bank, due on January 19, 2022 with annual interest rate of 6.09% at March 31,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29,411,309 -
Loan from Fujian Haixia Bank, due on January 20, 2022 with annual interest rate of 6.09% at March 31,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15,479,637 -
$ 55,726,692 $ 52,414,596 Long-term bank loans Long-term bank loans represent the amounts due
to various banks lasting over one year. Usually, the long-term bank loans cannot be renewed with these banks upon maturities. The Company
is in compliance with all long-term bank loan covenants. At June 30, 2021 and December 31, 2020, long-term bank loans consisted of the
following:
June 30, December 31,
(Unaudited)
Loan from The Export-Import Bank of China, due on various dates until January 30, 2023 with annual interest rate of 4.90% at March 31, 2021 and December 31, 2020, guaranteed by Xinrong Zhuo and Ping Lin and collateralized by 2 fishing vessels and collateralized by two related parties’ investments in equity interest of one PRC local banks. $ 2,321,945 $ 2,298,886
Loan from China Development Bank, due on various dates until November 27, 2023 with annual interest rate of 5.15% at March 31, 2021 and December 31, 2020, guaranteed by Xinrong Zhuo, Honghong Zhuo, Mr. and Mrs. Zhiyan Lin and 17 fishing vessels, the debt ratio of borrower should not be higher than 80%. 3,560,316 4,291,254
Loan from The Export-Import Bank of China, due on various dates until March 28, 2025 with annual interest rate of 4.95% at March 31, 2021 and December 31, 2020, guaranteed by Hong Long, Xinrong Zhuo, Ping Lin and collateralized by 20 fishing vessels. 52,630,764 58,238,440
Loan from The Export-Import Bank of China, due on various dates until August 21, 2026 with annual interest rate of 4.70% at March 31, 2021 and December 31, 2020, guaranteed by Pin Lin, Xinrong Zhuo and Yaohua Zhuo, 15 fishing vessels, the Land Use Right of B2 plot in central business district on the north shore of Minjiang river. 53,636,941 57,931,922
Loan from The Export-Import Bank of China, due on various dates until October 21, 2025 with annual interest rate of 4.70% at March 31, 2021 and December 31, 2020, guaranteed by Pin Lin, Xinrong Zhuo, Yaohua Zhuo and Hong Long, 15 fishing vessels and 1 transport vessel, the Land Use Right of B2 plot in central business district on the north shore of Minjiang river. 45,277,937 49,809,192
Loan from China Development Bank, due on various dates until July 30, 2026 with annual interest rate of 5.39% at March 31, 2021 and December 31, 2020, guaranteed by Xinrong Zhuo, 11 fishing vessels and 6 Hong Long’s fishing vessels, real estate of Mingguang Wanhao Property co., LTD., totalled area 22,123.50m2, the debt ratio of borrower should not be higher than 80%. 9,519,976 10,383,301
Loan from The Export-Import Bank of China, due on various dates until April 21, 2028 with annual interest rate of 4.65% at March 31, 2021 and December 31, 2020, guaranteed by Pin Lin, Xinrong Zhuo, Yaohua Zhuo, Hong Long and Huanghai Shipbuilding Co., Ltd., the Land Use Right of B2 plot in central business district on the north shore of Minjiang river, 1 vessel. 20,123,527 19,923,677
Loan from The Export-Import Bank of China, due on various dates until December 21, 2028 with annual interest rate of 4.65% at March 31, 2021 and December 31, 2020, guaranteed by Pin Lin, Xinrong Zhuo, Yaohua Zhuo, Hong Long and Huanghai Shipbuilding Co., Ltd., the Land Use Right of B2 plot in central business district on the north shore of Minjiang river, 1 vessel. 21,671,491 21,456,268
Loan from The Export-Import Bank of China, due on various dates until January 15, 2023 with annual interest rate of 4.00% at March 31, 2021, guaranteed by Pin Lin, Xinrong Zhuo and Hong Long, and collateralized by two related parties’ investments in equity interest of one PRC local banks. 34,364,793 -
Loan from The Export-Import Bank of China, due on various dates until August 21, 2022 with annual interest rate of 2.20% at March 31, 2021 and December 31, 2020, guaranteed by Hong Long, Xinrong Zhuo and Pin Lin. 20,681,610 21,000,000
Loan from The Export-Import Bank of China, due on various dates until February 21, 2023 with annual interest rate of 2.20% at March 31, 2021, guaranteed by Hong Long, Xinrong Zhuo and Pin Lin and collateralized by two related parties’ investments in equity interest of one PRC local banks and the Land Use Right of B2 plot in central business district on the north shore of Minjiang river. 11,018,390
Loan from The Export-Import Bank of China, due on various dates until June 21, 2028 with annual interest rate of 2.20% at March 31, 2021, guaranteed by Lin Lin, Xinrong Zhuo, Yaohua Zhuo, Hong Long and Huanghai Shipbuilding Co., Ltd., the Land Use Right of B2 plot in central business district on the north shore of Minjiang river. 22,755,066
Loan from Bank of Communications, due on various dates until June 27, 2025 with annual interest rate of 4.65% at March 31, 2021 and December 31, 2020, guaranteed by Xinrong Zhuo, Huanghai Shipbuilding Co., Ltd. and Fujian Jingfu Ocean Fishery Development Co., Ltd. 36,377,147 39,770,725
Total long-term bank loans $ 333,939,903 $ 285,103,665
Less: current portion (50,703,774 ) (39,987,577 )
Long-term bank loans, non-current portion $ 283,236,129 $ 245,116,088 The future maturities of long-term bank loans are as follows:
Due in twelve-month periods ending June 30, Principal
2022 $ 50,703,774
2023 127,743,180
2024 64,743,580
2025 63,273,014
2026 15,750,530
Thereafter 11,725,825
$ 333,939,903
Less: current portion (50,703,774 )
Long-term liability $ 283,236,129 The weighted average interest rate for short-term
bank loans was approximately 6.0% and 4.1% for the six months ended June 30, 2021 and 2020, respectively. The weighted average interest rate for long-term
bank loans was approximately 4.2% and 4.9% for the six months ended June 30, 2021 and 2020, respectively. For the three months ended June 30, 2021 and 2020,
interest expense related to bank loans amounted to $4,422,481 and $3,701,595, respectively, of which, $0 and $765,066 was capitalized
to construction-in-progress, respectively. For the six months ended June 30, 2021 and 2020, interest expense related to bank loans amounted
to $8,640,280 and $6,844,350, respectively, of which $0 and $1,008,925 was capitalized to construction-in-progres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6 Months Ended</t>
        </is>
      </c>
    </row>
    <row r="2">
      <c r="B2" s="2" t="inlineStr">
        <is>
          <t>Jun. 30, 2021</t>
        </is>
      </c>
    </row>
    <row r="3">
      <c r="A3" s="3" t="inlineStr">
        <is>
          <t>Payables and Accruals [Abstract]</t>
        </is>
      </c>
    </row>
    <row r="4">
      <c r="A4" s="4" t="inlineStr">
        <is>
          <t>ACCRUED LIABILITIES AND OTHER PAYABLES</t>
        </is>
      </c>
      <c r="B4" s="4" t="inlineStr">
        <is>
          <t xml:space="preserve">NOTE 12 – ACCRUED LIABILITIES AND OTHER PAYABLES At June 30, 2021 and December 31, 2020, accrued liabilities and other
payables consisted of the following:
June 30, December 31,
(Unaudited)
Accrued salaries and related benefits $ 16,838,072 $ 11,440,174
Accrued interest 477,176 462,304
Other 1,764,496 249,155
$ 19,079,744 $ 12,151,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6 Months Ended</t>
        </is>
      </c>
    </row>
    <row r="2">
      <c r="B2" s="2" t="inlineStr">
        <is>
          <t>Jun. 30, 2021</t>
        </is>
      </c>
    </row>
    <row r="3">
      <c r="A3" s="3" t="inlineStr">
        <is>
          <t>Share Capital [Abstract]</t>
        </is>
      </c>
    </row>
    <row r="4">
      <c r="A4" s="4" t="inlineStr">
        <is>
          <t>SHARE CAPITAL</t>
        </is>
      </c>
      <c r="B4" s="4" t="inlineStr">
        <is>
          <t>NOTE 13 – SHARE
CAPITAL
Number of Total
Balance, December 31, 2020 - $ -
Issuance of preferred shares 1 4,000,000 4,000
Conversion from preferred shares to ordinary shares (3,409,078 ) (3,409 )
Redemption of Preferred Shares 2 (590,922 ) (591 )
Balance, March 31, 2021 - $ -
1 On January 8, 2021, the Company issued 4,000,000 of its Series A Convertible
Preferred Shares, par value $0.001 per share (“Series A Preferred Shares”), at a purchase price of $1.00 per share
and a stated value of $1.10 per share, in a registered direct offering.
2 On March 8, 2021, the Company sold 3,625,954 ordinary shares at
a price of $1.31 per share, and 2,719,464 five-year warrants to purchase ordinary shares at an exercise price of $1.31 per share, in
a registered direct offering.
Number of Total
Balance, December 31, 2020 79,302,428 $ 79,302
Issuance of ordinary shares 2 3,625,954 3,626
Conversion from preferred shares to ordinary shares 3,805,775 3,806
Repurchase of ordinary shares 3 (793,192 ) (793 )
Balance, June 30, 2021 85,940,965 $ 85,941
1 On
March 8, 2021, the Company sold 3,625,954 ordinary shares at a price of $1.31 per share, and 2,719,464 five-year warrants to purchase
ordinary shares at an exercise price of $1.31 per share, in a registered direct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ASSETS</t>
        </is>
      </c>
    </row>
    <row r="3">
      <c r="A3" s="4" t="inlineStr">
        <is>
          <t>Cash and cash equivalents</t>
        </is>
      </c>
      <c r="B3" s="6" t="n">
        <v>2197774</v>
      </c>
      <c r="C3" s="6" t="n">
        <v>691933</v>
      </c>
    </row>
    <row r="4">
      <c r="A4" s="4" t="inlineStr">
        <is>
          <t>Restricted cash</t>
        </is>
      </c>
      <c r="B4" s="5" t="n">
        <v>13049278</v>
      </c>
      <c r="C4" s="5" t="n">
        <v>9912666</v>
      </c>
    </row>
    <row r="5">
      <c r="A5" s="4" t="inlineStr">
        <is>
          <t>Accounts receivable, net</t>
        </is>
      </c>
      <c r="B5" s="5" t="n">
        <v>28744557</v>
      </c>
      <c r="C5" s="5" t="n">
        <v>31946561</v>
      </c>
    </row>
    <row r="6">
      <c r="A6" s="4" t="inlineStr">
        <is>
          <t>Inventories, net</t>
        </is>
      </c>
      <c r="B6" s="5" t="n">
        <v>77137207</v>
      </c>
      <c r="C6" s="5" t="n">
        <v>67611136</v>
      </c>
    </row>
    <row r="7">
      <c r="A7" s="4" t="inlineStr">
        <is>
          <t>Prepaid expenses</t>
        </is>
      </c>
      <c r="B7" s="5" t="n">
        <v>671141</v>
      </c>
      <c r="C7" s="5" t="n">
        <v>170706</v>
      </c>
    </row>
    <row r="8">
      <c r="A8" s="4" t="inlineStr">
        <is>
          <t>Prepaid expenses - related party</t>
        </is>
      </c>
      <c r="B8" s="5" t="n">
        <v>7461</v>
      </c>
      <c r="C8" s="5" t="n">
        <v>2015357</v>
      </c>
    </row>
    <row r="9">
      <c r="A9" s="4" t="inlineStr">
        <is>
          <t>Other receivables</t>
        </is>
      </c>
      <c r="B9" s="5" t="n">
        <v>879740</v>
      </c>
      <c r="C9" s="5" t="n">
        <v>1901094</v>
      </c>
    </row>
    <row r="10">
      <c r="A10" s="4" t="inlineStr">
        <is>
          <t>Total Current Assets</t>
        </is>
      </c>
      <c r="B10" s="5" t="n">
        <v>122687158</v>
      </c>
      <c r="C10" s="5" t="n">
        <v>114249453</v>
      </c>
    </row>
    <row r="11">
      <c r="A11" s="3" t="inlineStr">
        <is>
          <t>OTHER ASSETS:</t>
        </is>
      </c>
    </row>
    <row r="12">
      <c r="A12" s="4" t="inlineStr">
        <is>
          <t>Cost method investment</t>
        </is>
      </c>
      <c r="B12" s="5" t="n">
        <v>3250724</v>
      </c>
      <c r="C12" s="5" t="n">
        <v>3218440</v>
      </c>
    </row>
    <row r="13">
      <c r="A13" s="4" t="inlineStr">
        <is>
          <t>Equity method investment</t>
        </is>
      </c>
      <c r="B13" s="5" t="n">
        <v>29530620</v>
      </c>
      <c r="C13" s="5" t="n">
        <v>29689813</v>
      </c>
    </row>
    <row r="14">
      <c r="A14" s="4" t="inlineStr">
        <is>
          <t>Prepayment for long-term assets</t>
        </is>
      </c>
      <c r="B14" s="5" t="n">
        <v>113020953</v>
      </c>
      <c r="C14" s="5" t="n">
        <v>66083041</v>
      </c>
    </row>
    <row r="15">
      <c r="A15" s="4" t="inlineStr">
        <is>
          <t>Right-of-use asset</t>
        </is>
      </c>
      <c r="B15" s="5" t="n">
        <v>624918</v>
      </c>
      <c r="C15" s="5" t="n">
        <v>64220</v>
      </c>
    </row>
    <row r="16">
      <c r="A16" s="4" t="inlineStr">
        <is>
          <t>Property, plant and equipment, net</t>
        </is>
      </c>
      <c r="B16" s="5" t="n">
        <v>267194143</v>
      </c>
      <c r="C16" s="5" t="n">
        <v>250155011</v>
      </c>
    </row>
    <row r="17">
      <c r="A17" s="4" t="inlineStr">
        <is>
          <t>Total Other Assets</t>
        </is>
      </c>
      <c r="B17" s="5" t="n">
        <v>413621358</v>
      </c>
      <c r="C17" s="5" t="n">
        <v>349210525</v>
      </c>
    </row>
    <row r="18">
      <c r="A18" s="4" t="inlineStr">
        <is>
          <t>Total Assets</t>
        </is>
      </c>
      <c r="B18" s="5" t="n">
        <v>536308516</v>
      </c>
      <c r="C18" s="5" t="n">
        <v>463459978</v>
      </c>
    </row>
    <row r="19">
      <c r="A19" s="3" t="inlineStr">
        <is>
          <t>LIABILITIES AND SHAREHOLDERS’ EQUITY</t>
        </is>
      </c>
    </row>
    <row r="20">
      <c r="A20" s="4" t="inlineStr">
        <is>
          <t>Accounts payable</t>
        </is>
      </c>
      <c r="B20" s="5" t="n">
        <v>40823267</v>
      </c>
      <c r="C20" s="5" t="n">
        <v>18792983</v>
      </c>
    </row>
    <row r="21">
      <c r="A21" s="4" t="inlineStr">
        <is>
          <t>Accounts payable - related parties</t>
        </is>
      </c>
      <c r="B21" s="5" t="n">
        <v>6699316</v>
      </c>
      <c r="C21" s="5" t="n">
        <v>9966708</v>
      </c>
    </row>
    <row r="22">
      <c r="A22" s="4" t="inlineStr">
        <is>
          <t>Short-term bank loans</t>
        </is>
      </c>
      <c r="B22" s="5" t="n">
        <v>55726692</v>
      </c>
      <c r="C22" s="5" t="n">
        <v>52414596</v>
      </c>
    </row>
    <row r="23">
      <c r="A23" s="4" t="inlineStr">
        <is>
          <t>Long-term bank loans - current portion</t>
        </is>
      </c>
      <c r="B23" s="5" t="n">
        <v>50703774</v>
      </c>
      <c r="C23" s="5" t="n">
        <v>39987577</v>
      </c>
    </row>
    <row r="24">
      <c r="A24" s="4" t="inlineStr">
        <is>
          <t>Accrued liabilities and other payables</t>
        </is>
      </c>
      <c r="B24" s="5" t="n">
        <v>19079744</v>
      </c>
      <c r="C24" s="5" t="n">
        <v>12151633</v>
      </c>
    </row>
    <row r="25">
      <c r="A25" s="4" t="inlineStr">
        <is>
          <t>Lease liability- current</t>
        </is>
      </c>
      <c r="B25" s="5" t="n">
        <v>368984</v>
      </c>
      <c r="C25" s="5" t="n">
        <v>32349</v>
      </c>
    </row>
    <row r="26">
      <c r="A26" s="4" t="inlineStr">
        <is>
          <t>Due to related parties</t>
        </is>
      </c>
      <c r="B26" s="5" t="n">
        <v>1468354</v>
      </c>
      <c r="C26" s="5" t="n">
        <v>18354</v>
      </c>
    </row>
    <row r="27">
      <c r="A27" s="4" t="inlineStr">
        <is>
          <t>Total Current Liabilities</t>
        </is>
      </c>
      <c r="B27" s="5" t="n">
        <v>174870131</v>
      </c>
      <c r="C27" s="5" t="n">
        <v>133364200</v>
      </c>
    </row>
    <row r="28">
      <c r="A28" s="3" t="inlineStr">
        <is>
          <t>OTHER LIABILITIES:</t>
        </is>
      </c>
    </row>
    <row r="29">
      <c r="A29" s="4" t="inlineStr">
        <is>
          <t>Lease liability</t>
        </is>
      </c>
      <c r="B29" s="5" t="n">
        <v>223462</v>
      </c>
    </row>
    <row r="30">
      <c r="A30" s="4" t="inlineStr">
        <is>
          <t>Long-term bank loans - non-current portion</t>
        </is>
      </c>
      <c r="B30" s="5" t="n">
        <v>283236129</v>
      </c>
      <c r="C30" s="5" t="n">
        <v>245116088</v>
      </c>
    </row>
    <row r="31">
      <c r="A31" s="4" t="inlineStr">
        <is>
          <t>Total Liabilities</t>
        </is>
      </c>
      <c r="B31" s="5" t="n">
        <v>458329722</v>
      </c>
      <c r="C31" s="5" t="n">
        <v>378480288</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hares ($0.001 par value; 5,000,000 shares and 0 shares authorized; no shares issued and outstanding at June 30, 2021 and December 31, 2020)</t>
        </is>
      </c>
      <c r="B34" s="4" t="inlineStr">
        <is>
          <t xml:space="preserve"> </t>
        </is>
      </c>
      <c r="C34" s="4" t="inlineStr">
        <is>
          <t xml:space="preserve"> </t>
        </is>
      </c>
    </row>
    <row r="35">
      <c r="A35" s="4" t="inlineStr">
        <is>
          <t>Ordinary shares ($0.001 par value; 125,000,000 shares authorized; 85,940,965 and 79,302,428 shares issued and outstanding at June 30, 2021 and December 31, 2020)</t>
        </is>
      </c>
      <c r="B35" s="5" t="n">
        <v>85941</v>
      </c>
      <c r="C35" s="5" t="n">
        <v>79302</v>
      </c>
    </row>
    <row r="36">
      <c r="A36" s="4" t="inlineStr">
        <is>
          <t>Additional paid-in capital</t>
        </is>
      </c>
      <c r="B36" s="5" t="n">
        <v>88678870</v>
      </c>
      <c r="C36" s="5" t="n">
        <v>82045993</v>
      </c>
    </row>
    <row r="37">
      <c r="A37" s="4" t="inlineStr">
        <is>
          <t>Retained earnings</t>
        </is>
      </c>
      <c r="B37" s="5" t="n">
        <v>-30375020</v>
      </c>
      <c r="C37" s="5" t="n">
        <v>-18594755</v>
      </c>
    </row>
    <row r="38">
      <c r="A38" s="4" t="inlineStr">
        <is>
          <t>Statutory reserve</t>
        </is>
      </c>
      <c r="B38" s="5" t="n">
        <v>15751712</v>
      </c>
      <c r="C38" s="5" t="n">
        <v>15751712</v>
      </c>
    </row>
    <row r="39">
      <c r="A39" s="4" t="inlineStr">
        <is>
          <t>Accumulated other comprehensive loss</t>
        </is>
      </c>
      <c r="B39" s="5" t="n">
        <v>-10532713</v>
      </c>
      <c r="C39" s="5" t="n">
        <v>-9568873</v>
      </c>
    </row>
    <row r="40">
      <c r="A40" s="4" t="inlineStr">
        <is>
          <t>Total equity attributable to owners of the Company</t>
        </is>
      </c>
      <c r="B40" s="5" t="n">
        <v>63608790</v>
      </c>
      <c r="C40" s="5" t="n">
        <v>69713379</v>
      </c>
    </row>
    <row r="41">
      <c r="A41" s="4" t="inlineStr">
        <is>
          <t>Non-controlling interest</t>
        </is>
      </c>
      <c r="B41" s="5" t="n">
        <v>14370004</v>
      </c>
      <c r="C41" s="5" t="n">
        <v>15266311</v>
      </c>
    </row>
    <row r="42">
      <c r="A42" s="4" t="inlineStr">
        <is>
          <t>Total Shareholders’ Equity</t>
        </is>
      </c>
      <c r="B42" s="5" t="n">
        <v>77978794</v>
      </c>
      <c r="C42" s="5" t="n">
        <v>84979690</v>
      </c>
    </row>
    <row r="43">
      <c r="A43" s="4" t="inlineStr">
        <is>
          <t>Total Liabilities and Shareholders’ Equity</t>
        </is>
      </c>
      <c r="B43" s="6" t="n">
        <v>536308516</v>
      </c>
      <c r="C43" s="6" t="n">
        <v>4634599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ertain Risks and Concentrations</t>
        </is>
      </c>
      <c r="B1" s="2" t="inlineStr">
        <is>
          <t>6 Months Ended</t>
        </is>
      </c>
    </row>
    <row r="2">
      <c r="B2" s="2" t="inlineStr">
        <is>
          <t>Jun. 30, 2021</t>
        </is>
      </c>
    </row>
    <row r="3">
      <c r="A3" s="3" t="inlineStr">
        <is>
          <t>Risks and Uncertainties [Abstract]</t>
        </is>
      </c>
    </row>
    <row r="4">
      <c r="A4" s="4" t="inlineStr">
        <is>
          <t>CERTAIN RISKS AND CONCENTRATIONS</t>
        </is>
      </c>
      <c r="B4" s="4" t="inlineStr">
        <is>
          <t>NOTE 14 – CERTAIN RISKS AND CONCENTRATIONS Credit risk At June 30, 2021 and December 31, 2020, the Company’s
cash included bank deposits in accounts maintained within the PRC and Hong Kong. The Company does not experience any losses in such accounts
and believes it is not exposed to any significant risks on its cash in bank accounts. Major customers The following table sets forth information as
to each customer that accounted for 10% or more of the Company’s sales for the three and six months ended June 30, 2021 and 2020.
Three Months Ended Six Months Ended
Customer 2021 2020 2021 2020
A 23 % 13 % 18 % *
B 15 % 12 % 12 % *
C 15 % * 16 % *
D * 19 % * 15 %
E * 14 % * 12 %
F * 13 % * *
G * 11 % * 12 %
* less
than 10% Three customers accounted for 53.09% or more of
the Company’s total outstanding accounts receivable at June 30, 2021 and December 31, 2020, respectively. Major suppliers The following table sets forth information as
to each supplier that accounted for 10% or more of the Company’s purchases for the three and six months ended June 30, 2021 and
2020.
Three Months Ended Six Months Ended
Supplier 2021 2020 2021 2020
A 49 % 35 % 66 % 29 %
B 15 % * * *
C 12 % 25 % * 23 %
D 11 % 10 % 14 % * Two suppliers, whose outstanding accounts
payable accounted for 86.7 of the Company’s total outstanding accounts payable and accounts payable – related parties
at June 30, 2021, accounted for 89% of the Company’s total outstanding accounts payable and accounts payable – related
parties at June 30, 2021. One supplier, whose outstanding accounts payable
accounted for 10% or more of the Company’s total outstanding accounts payable and accounts payable – related parties at June
30, 2020, accounted for 53.2% of the Company’s total outstanding accounts payable and accounts payable – related parties at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5 – COMMITMENTS AND CONTINGENCIES Severance payments The Company has employment agreements with certain
employees that provide for severance payments to such employees upon termination of employment under certain circumstances, as defined
in the applicable agreements. The Company has estimated its possible severance payments to be approximately $10,000 as of June 30, 2021
and December 31, 2020, which have not been reflected in its consolidated financial statements due to immateriality. Operating lease See note 10 for related party operating lease
commi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6 – SUBSEQUENT
EVENTS On July 21, 2021, the Company repaid a long-term bank loan of $0.1
million to The Bank of Communications in accordance with the loan repayment schedule. On August 19, 2021, the Company received a subsidy
of $232,195. On August 21, 2021, the Company repaid a short-term
loan and a long-term bank loan of $0.4 million and $4.9 million to The Export-Import Bank of China in accordance with the loan repayment
schedule, respectively. On September 2, 2021, the Company received a loan
of $4.1 million from The Export-Import Bank of China. The loan is due on July 1, 2023 with annual interest rate of 2.20%. On September 10, 2021, the Company received a
loan of $1.1 million from The Export-Import Bank of China. The loan is due on July 1, 2023 with annual interest rate of 2.20%. On September 10, 2021, the Company repaid a long-term
bank loan of $1.2 million to The Export-Import Bank of China in accordance with the loan repayment schedule. On September 15, 2021, the Company received a
loan of $4.4 million from The Export-Import Bank of China. The loan is due on July 1, 2023 with annual interest rate of 2.20%. On September 15, 2021, the Company repaid a long-term
bank loan of $4.5 million to The Export-Import Bank of China in accordance with the loan repayment schedule. On September 21, 2021, the Company repaid a long-term
bank loan of $6.1 million to The Export-Import Bank of China in accordance with the loan repayment schedule. On September 8, 2021, the Company’s Board of Directors consented
the Unanimous Written Resolutions for the suspension of the construction of a krill fishing vessel and the initiation of negotiations
with the shipbuilding company for the purpose of vessel construction contract termination on the basis that the construction progress
of the vessel continued to be behind schedule during 2021 and the shipbuilding company may not be able to deliver the vessel as agreed.
The Company recorded an impairment charge associated with the construction-in-progress of approximately $24,472,000 from this vessel in
December 2020, which was included in the total impairment of assets of approximately $66,694,000. Through September 30, 2021, the Company
has impaired approximately $1,471,000 of the construction costs related to the krill vessel. Although management believes this amount
should be adequate, based upon further negotiation with Huanghai Shipbuilding Co., Ltd, an additional impairment charge might be necessary. On September 30, 2021, the Company received a
subsidy of $17,681,7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on October 13, 2021. </t>
        </is>
      </c>
    </row>
    <row r="5">
      <c r="A5" s="4" t="inlineStr">
        <is>
          <t>Use of estimates</t>
        </is>
      </c>
      <c r="B5" s="4" t="inlineStr">
        <is>
          <t xml:space="preserve">Use of estimates The preparation of the unaudited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and six months ended June 30,
2021 and 2020 include allowance for doubtful accounts, reserve for inventories, the useful life of property, plant and equipment, assumptions
used in assessing impairment of long-term assets and valuation of deferred tax assets and accruals for taxes due. </t>
        </is>
      </c>
    </row>
    <row r="6">
      <c r="A6" s="4" t="inlineStr">
        <is>
          <t>Cash</t>
        </is>
      </c>
      <c r="B6" s="4" t="inlineStr">
        <is>
          <t xml:space="preserve">Cash Cash consists of cash on hand and cash in banks.
The Company maintains cash with various financial institutions in the PRC and Hong Kong. At June 30, 2021 and December 31, 2020, cash
balances in the PRC were $2,080,745 and $468,273, respectively, and cash balances in Hong Kong were $117,029 and $223,660, respectively,
and are uninsured. The Company has not experienced any losses in bank accounts and believes it is not exposed to any risks on its cash
in bank accounts. </t>
        </is>
      </c>
    </row>
    <row r="7">
      <c r="A7" s="4" t="inlineStr">
        <is>
          <t>Restricted cash</t>
        </is>
      </c>
      <c r="B7" s="4" t="inlineStr">
        <is>
          <t xml:space="preserve">Restricted cash Restricted cash consists of cash deposits held
by the Export Import Bank of China to secure its bank loans and Hong Long’s short-term bank loans. At June 30, 2021 and December
31, 2020, restricted cash amounted to $13,049,278 and $9,912,666, respectively. </t>
        </is>
      </c>
    </row>
    <row r="8">
      <c r="A8" s="4" t="inlineStr">
        <is>
          <t>Fair value of financial instruments</t>
        </is>
      </c>
      <c r="B8" s="4" t="inlineStr">
        <is>
          <t xml:space="preserve">Fair value of financial instruments The Company utilizes the guidance of the Financial
Accounting Standards Board (“FASB”) Accounting Standards Codification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restricted cash, accounts receivable, inventories, advances to suppliers, prepaid expenses, prepaid expenses
– related party, other receivables, other receivables – related party, accounts payable, accounts payable – related
parties, short-term bank loans, accrued liabilities and other payables, accrued liabilities and other payables – related party,
and due to related parties approximate their fair market value based on the short-term maturity of these instruments. The fair value
of the Company’s long-term bank loans under its agreements approximates its carrying value at June 30, 2021. The fair value of
the Company’s long-term bank loans under its agreements were estimated using Level 2 inputs based on market data. As of June 30,
2021, the Company does not have any assets or liabilities that are measured on a recurring basis at fair value.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
        </is>
      </c>
    </row>
    <row r="9">
      <c r="A9" s="4" t="inlineStr">
        <is>
          <t>Accounts receivable</t>
        </is>
      </c>
      <c r="B9" s="4" t="inlineStr">
        <is>
          <t xml:space="preserve">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June 30, 2021 and December 31, 2020,
the Company had established, based on a review of its outstanding balances, an allowance for doubtful accounts in the amounts of $926,537
and $411,131, respectively. </t>
        </is>
      </c>
    </row>
    <row r="10">
      <c r="A10" s="4" t="inlineStr">
        <is>
          <t>Inventories</t>
        </is>
      </c>
      <c r="B10" s="4" t="inlineStr">
        <is>
          <t xml:space="preserve">Inventories Inventories, consisting of frozen fish and marine
catches, are stated at the lower of cost or net realizable value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Indian waters and the international waters operate
throughout the year, although the May to July period demonstrates lower catch quantities compared to the October to January period, which
is the peak season. A reserve is established when management determines
that certain inventories may not be saleable. If inventory costs exceed net realizable value due to obsolescence or quantities in excess
of expected demand or price decreases, the Company will record a reserve for the difference between the cost and the market value. These
reserves are recorded based on estimates. At June 30, 2021 and December 31, 2020, the Company has a reserve for inventories in the amount
of $10,595,138 and $16,125,749, respectively. Inventory reserves are intended to reduce the
carrying value of inventories to their net realizable value. The Company regularly evaluates its ability to realize the value of inventories
based on a combination of factors including the following: forecasted sales and estimated current and future market value. </t>
        </is>
      </c>
    </row>
    <row r="11">
      <c r="A11" s="4" t="inlineStr">
        <is>
          <t>Fishing licenses</t>
        </is>
      </c>
      <c r="B11" s="4" t="inlineStr">
        <is>
          <t xml:space="preserve">Fishing licenses Each of the Company’s fishing vessels requires
an approval from the Ministry of Agriculture and Rural Affairs of the PRC to carry out ocean fishing projects in international waters
and foreign territories, and to the extent required, a fishing license in local fishing territory where the vessel operates. These approvals
are valid for a period from 3 to 12 months and are awarded to the Company at no cost. The Company applies for the renewal of the approval
prior to expiration to avoid interruptions of fishing vessels’ operations. Since no fishing and using in other areas after making
required changes. </t>
        </is>
      </c>
    </row>
    <row r="12">
      <c r="A12" s="4" t="inlineStr">
        <is>
          <t>Investment in unconsolidated company – Global Deep Ocean</t>
        </is>
      </c>
      <c r="B12" s="4" t="inlineStr">
        <is>
          <t xml:space="preserve">Investment in unconsolidated company –
Global Deep Ocean The Company uses the equity method of accounting
for its investment in, and earning or loss of, companies that it does not control but usually owns 20% to 50%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6 for discussion of the equity investment. </t>
        </is>
      </c>
    </row>
    <row r="13">
      <c r="A13" s="4" t="inlineStr">
        <is>
          <t>Property, plant and equipment</t>
        </is>
      </c>
      <c r="B13" s="4" t="inlineStr">
        <is>
          <t xml:space="preserve">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of the assets are
as follows:
Estimated
Fishing vessels 10 - 20 Years
Vehicles 5 Years
Office and other equipment 3 - 5 Years Expenditures for repairs and maintenance, which
do not extend the useful life of the assets, are expensed as incurred. </t>
        </is>
      </c>
    </row>
    <row r="14">
      <c r="A14" s="4" t="inlineStr">
        <is>
          <t>Capitalized interest</t>
        </is>
      </c>
      <c r="B14" s="4" t="inlineStr">
        <is>
          <t xml:space="preserve">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the weighted-average cost of the Company’s
outstanding borrowings. Capitalization of interest ceases when the construction is substantially complete, or the construction activity
is suspended for more than a brief period. The Company capitalized interest of $0 and $765,066 for the three months ended June 30, 2021
and 2020, respectively, in the fishing vessels under construction. The Company capitalized interest of $0 and $1,008,925 for the six
months ended June 30, 2021 and 2020, respectively, in the fishing vessels under construction. </t>
        </is>
      </c>
    </row>
    <row r="15">
      <c r="A15" s="4" t="inlineStr">
        <is>
          <t>Impairment of long-lived assets</t>
        </is>
      </c>
      <c r="B15" s="4" t="inlineStr">
        <is>
          <t xml:space="preserve">Impairment of long-lived assets In accordance with ASC Topic 360, the Company
reviews long-lived assets for impairment whenever events or changes in circumstances indicate that the carrying amount of the assets
may not be fully recoverable. The Company evaluates the impairment by comparing the carrying amount of the assets to an estimate of future
undiscounted cash flows expected to be generated from the use of the assets and their eventual disposition. If the sum of the expected
future undiscounted cash flows is less than the carrying amount of the assets, the Company recognizes an impairment loss based on the
excess of the carrying amount of the long-lived assets over their fair value. Impairment loss represents the impairment loss on the vessels
whenever events or changes in circumstances indicate that the carrying amount of the assets might not be recovered. The Company recognized
impairment loss of $491,320 and nil for the three months ended June 30, 2021 and 2020, respectively. The Company recognized impairment
loss of $975,366 and nil for the six months ended June 30, 2021 and 2020, respectively. During the six months ended June 30, 2021, the
Company assessed the recoverability of 1 new krill fishing vessel that was in the building stage based on the undiscounted future cash
flow that the fishing vessel is expected to generate as less than the carrying amount, and recognized an impairment loss. </t>
        </is>
      </c>
    </row>
    <row r="16">
      <c r="A16" s="4" t="inlineStr">
        <is>
          <t>Revenue recognition</t>
        </is>
      </c>
      <c r="B16" s="4" t="inlineStr">
        <is>
          <t xml:space="preserve">Revenue recognition The Company recognizes revenue from product sales
in accordance with ASC Topic 606, “Revenue from Contracts with Customers.” Revenue is recognized when control of the promised
goods or services, through performance obligations by the Company, is transferred to the customer in an amount that reflects the consideration
it expects to be entitled to in exchange for the performance obligations. The revenue is generated from the sale of frozen
fish and other marine catches. We recognize revenue at the amount we expect to be entitled to be paid, determined when control of the
products is transferred to our customers, which occurs upon delivery of and acceptance of the frozen fish by the customer and we have
a right to payment. We have identified one performance obligation
being when the frozen fish and other marine catches identified in the contract are picked up by the customers at our cold storage warehouse,
with revenue being recognized at a point in time. We initially recognize revenue in an amount which is estimated based on contractual
prices. The receivables under contracts, whereby pricing is based on contractual prices, are primarily collected within 180 days. The
Company does not offer promotional payments, customer coupons, rebates or other cash redemption offers to its customers. The Company does
not accept returns from customers. Disaggregation of revenue The following tables disaggregate revenues under
ASC Topic 606 by species of fish. For the three months ended June 30, 2021 and 2020, our revenue by species of fish was as follows (dollars
in thousands, except for average price):
Three Months Ended June 30, 2021
Revenue Volume Average Percentage
South American white shrimp (whole) $ 9,786 1,958,934 $ 5.00 26.5 %
Indian Ocean squid 7,395 7,391,773 1.00 20.1 %
Peru squid 6,909 5,267,616 1.31 18.7 %
Argentina squid 5,037 1,617,650 3.11 13.7 %
Chub mackerel 3,910 3,997,198 0.98 10.6 %
Other 3,828 3,804,615 1.01 10.4 %
Total $ 36,865 24,037,786 $ 1.53 100.0 %
Three Months Ended June 30, 2020
Revenue Volume Average Percentage
Indian Ocean squid $ 12,108 14,970,511 $ 0.81 51.6 %
Peru squid 2,855 1,949,315 1.46 12.2 %
Chub mackerel 2,064 2,285,335 0.90 8.8 %
Croaker fish 1,839 1,015,030 1.81 7.8 %
Cuttle fish 1,666 398,240 4.18 7.1 %
Others 2,931 1,136,003 2.58 12.5 %
Total $ 23,463 21,754,434 $ 1.08 100.0 % The following tables disaggregate revenues under
ASC Topic 606 by species of fish. For the six months ended June 30, 2021 and 2020, our revenue by species of fish was as follows (dollars
in thousands, except for average price):
Six Months Ended June 30, 2021
Revenue Volume Average Percentage
South American white shrimp (whole) $ 12,865 2,563,494 $ 5.02 19.7 %
Argentina squid 12,591 3,911,700 3.22 19.3 %
Peru squid 11,454 8,661,894 1.32 17.6 %
Indian Ocean squid 10,702 10,859,352 0.99 16.4 %
Chub mackerel 5,574 5,726,630 0.97 8.6 %
Others 11,986 9,245,487 1.3 18.4 %
Total $ 65,172 40,968,557 $ 1.59 100.0 %
Six Months Ended June 30, 2020
Revenue Volume Average Percentage
Indian Ocean squid $ 19,821 23,272,651 $ 0.85 48.6 %
Peru squid 4,838 3,053,765 1.58 11.9 %
Cuttle fish 4,116 925,140 4.45 10.1 %
Chub mackerel 4,015 4,555,204 0.88 9.8 %
Croaker fish 3,096 1,707,819 1.81 7.6 %
Others 4,884 1,779,139 2.75 12.0 %
Total $ 40,770 35,293,718 $ 1.16 100.0 % </t>
        </is>
      </c>
    </row>
    <row r="17">
      <c r="A17" s="4" t="inlineStr">
        <is>
          <t>Government subsidies</t>
        </is>
      </c>
      <c r="B17" s="4" t="inlineStr">
        <is>
          <t xml:space="preserve">Government subsidies Government subsidies are recognized when there
is reasonable assurance that the subsidy will be received and all attaching conditions will be satisfied. When the subsidy relates to
an expense item, it is recognized as income over the periods necessary to match the subsidy on a systematic basis to the costs that it
is intended to compensate. Where the subsidy relates to an asset, it is credited to the cost of the asset and is released to the income
statement over the expected useful life in a consistent manner with the depreciation method for the relevant asset. </t>
        </is>
      </c>
    </row>
    <row r="18">
      <c r="A18" s="4" t="inlineStr">
        <is>
          <t>Income taxes</t>
        </is>
      </c>
      <c r="B18" s="4" t="inlineStr">
        <is>
          <t xml:space="preserve">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inistry of Agriculture and Rural Affairs of the PRC (“MARA”). The
qualification renews on April 1 of each year. Pingtan Fishing is exempt from income tax derived from its ocean fishing operations in the
periods it processes a valid Ocean Fishing Enterprise Qualification Certificate issued by the MARA. The China’s Enterprise Income Tax Law (“EIT
Law”), which went into effect on January 1, 2018,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loss) in the period that includes the enactment date.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June 30, 2021 and December 31, 2020, there were no amounts that had been accrued with respect to uncertain tax positions. </t>
        </is>
      </c>
    </row>
    <row r="19">
      <c r="A19" s="4" t="inlineStr">
        <is>
          <t>Shipping and handling costs</t>
        </is>
      </c>
      <c r="B19" s="4" t="inlineStr">
        <is>
          <t xml:space="preserve">Shipping and handling costs Shipping and handling costs are included in selling
expense and amounted to $318,978 and $44,952 for the three months ended June 30, 2021 and 2020, respectively. Shipping and handling costs
amounted to $656,273 and $321,093 for the six months ended June 30, 2021 and 2020, respectively. </t>
        </is>
      </c>
    </row>
    <row r="20">
      <c r="A20" s="4" t="inlineStr">
        <is>
          <t>Employee benefits</t>
        </is>
      </c>
      <c r="B20" s="4" t="inlineStr">
        <is>
          <t xml:space="preserve">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amounted to $894,667 and $1,242,254 for the three months ended June 30, 2021 and 2020, respectively.
Employee benefit costs amounted to $1,629,851 and $2,511,059 for the six months ended June 30, 2021 and 2020, respectively. </t>
        </is>
      </c>
    </row>
    <row r="21">
      <c r="A21" s="4" t="inlineStr">
        <is>
          <t>Foreign currency translation</t>
        </is>
      </c>
      <c r="B21" s="4" t="inlineStr">
        <is>
          <t xml:space="preserve">Foreign currency translation The reporting currency of the Company is the U.S.
dollar. The functional currency of the Company and Merchant Supreme and Prime Cheer, the Company’s subsidiaries, is the U.S. dollar.
The functional currency of Pingtan Guansheng, Fujian Heyue and Pingtan Fishing, the Company’s subsidiaries, is the Chinese Renminbi
(“RMB”). For the Company’s subsidiaries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21 and 2020 was $1,553,231 and $195,54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and any transaction gains and losses that arise from exchange rate fluctuations on transactions denominated in a currency other
than the functional currency are included in the results of operations as incurred. All the Company’s revenu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Asset and liability accounts at June 30, 2021
and December 31, 2020 were translated at 6.4601 RMB to $1.00 and at 6.5249 RMB to $1.00, respectively, which were the exchange rates on
the balance sheet dates. Equity accounts were stated at their historical rate. The average translation rates applied to the statements
of operations for the six months ended June 30, 2021 and 2020 were 6.4718 RMB and 7.0319 RMB to $1.00, respectively. Cash flows from the
Company’s operations are calculated based upon the local currencies using the average translation rate. </t>
        </is>
      </c>
    </row>
    <row r="22">
      <c r="A22" s="4" t="inlineStr">
        <is>
          <t>Earnings (loss) per share</t>
        </is>
      </c>
      <c r="B22" s="4" t="inlineStr">
        <is>
          <t>Earnings (los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ve securities.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share is computed by dividing net income
(loss) available to ordinary shareholders adjusted for preferred stock dividends accumulated by the weighted average number of ordinary
shares outstanding during the period. Diluted net income (loss) per share is computed by dividing net income adjusted for preferred stock
dividends accumulated by the weighted average number of ordinary shares, ordinary share equivalents and potentially dilutive securities
outstanding during each period. Potentially dilutive ordinary shares consist of the ordinary shares issuable upon the exercise of ordinary
share warrants (using the treasury stock method). Ordinary share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Three Months Ended June 30, Six Months Ended June 30,
2021 2020 2021 2020
Net (loss) income attributable to ordinary shareholders of the Company (93,816 ) (1,576,010 ) (11,740,265 ) 6,088,680
Preferred Share Dividends (40,000 ) - (300,000 ) -
Net (loss) income available to ordinary shareholders of the company for basic and diluted net income per share of ordinary shares $ (133,816 ) $ (1,576,010 ) $ (12,040,265 ) $ 6,088,680
Weighted average ordinary shares outstanding
Basic 86,389,548 79,055,053 83,854,623 79,055,053
Diluted 86,389,548 79,055,053 83,854,623 79,055,053
Net (loss) income per ordinary share attributable to ordinary shareholders of the Company
Basic $ (0.00 ) $ (0.02 ) $ (0.14 ) $ 0.08
Diluted $ (0.00 ) $ (0.02 ) $ (0.14 ) $ 0.08</t>
        </is>
      </c>
    </row>
    <row r="23">
      <c r="A23" s="4" t="inlineStr">
        <is>
          <t>Non-controlling interest</t>
        </is>
      </c>
      <c r="B23" s="4" t="inlineStr">
        <is>
          <t xml:space="preserve">Non-controlling interest On February 15, 2015, China Agriculture invested
RMB 400 million (approximately $65 million) into Pingtan Fishing and acquired an 8% equity interest in Pingtan Fishing. As of June 30,
2021, China Agriculture owned 8% of the equity interest of Pingtan Fishing, which was not under the Company’s control. </t>
        </is>
      </c>
    </row>
    <row r="24">
      <c r="A24" s="4" t="inlineStr">
        <is>
          <t>Related parties</t>
        </is>
      </c>
      <c r="B24"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t>
        </is>
      </c>
    </row>
    <row r="25">
      <c r="A25" s="4" t="inlineStr">
        <is>
          <t>Comprehensive income (loss)</t>
        </is>
      </c>
      <c r="B25" s="4" t="inlineStr">
        <is>
          <t xml:space="preserve">Comprehensive income (loss) Comprehensive income (loss) is comprised of net
income (loss) and all changes to the statements of stockholders’ equity, except those due to investments by stockholders, changes
in paid-in capital and distributions to stockholders. For the Company, comprehensive income (loss) for the three and six months ended
June 30, 2021 and 2020 included net income (loss) and unrealized gain from foreign currency translation adjustments. </t>
        </is>
      </c>
    </row>
    <row r="26">
      <c r="A26" s="4" t="inlineStr">
        <is>
          <t>Segment information</t>
        </is>
      </c>
      <c r="B26" s="4" t="inlineStr">
        <is>
          <t xml:space="preserve">Segment information ASC Topi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 </t>
        </is>
      </c>
    </row>
    <row r="27">
      <c r="A27" s="4" t="inlineStr">
        <is>
          <t>Commitments and contingencies</t>
        </is>
      </c>
      <c r="B27" s="4" t="inlineStr">
        <is>
          <t xml:space="preserve">Commitments and contingencies In the normal course of business, the Company
is subject to contingencies, including legal proceedings and environmental claims, arising out of the normal course of businesses that
relate to a wide range of matters, including among others, liability for breaches of contracts. The Company records accruals for such
contingencies based upon the assessment of the probability of occurrence and, where determinable, an estimate of the liability. Management
may consider many factors in making these assessments, including historical operations, scientific evidence and the specifics of each
matter. The Company’s management has evaluated all
such proceedings and claims that existed as of June 30, 2021. In the opinion of management, the ultimate disposition of these matters
will not have a material adverse effect on the Company’s financial position, liquidity or results of operations. </t>
        </is>
      </c>
    </row>
    <row r="28">
      <c r="A28" s="4" t="inlineStr">
        <is>
          <t>Concentrations of credit, economic and political risks</t>
        </is>
      </c>
      <c r="B28" s="4" t="inlineStr">
        <is>
          <t xml:space="preserve">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ccording to the sale agreement signed on December
4, 2013, the Company does not own 20 fishing vessels but has the operating rights to operate these vessels which are owned by a related
company, Fuzhou Hong Long Ocean Fishery Co., Ltd (“Hong Long”) and the Company is entitled to 100% of the net profit (loss)
of the vessels. The Company has latitude in establishing price and discretion in supplier selection. There were no economic risks associated
with the operating rights but the Company may need to bear the operation risks and credit risks as aforementioned. </t>
        </is>
      </c>
    </row>
    <row r="29">
      <c r="A29" s="4" t="inlineStr">
        <is>
          <t>Recent Adopted Accounting Standards</t>
        </is>
      </c>
      <c r="B29" s="4" t="inlineStr">
        <is>
          <t xml:space="preserve">Recent Adopted Accounting Standards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Topic 840, including
its disclosure requirements, in the comparative periods presented in the year of adoption. In August 2018, the FASB issued ASU 2018-13, “Changes
to the Disclosure Requirements for Fair Value Measurement.” This standard eliminates the current requirement to disclose the amount
or reason for transfers between level 1 and level 2 of the fair value hierarchy and the requirement to disclose the valuation methodology
for level 3 fair value measurements. The standard includes additional disclosure requirements for level 3 fair value measurements, including
the requirement to disclose the changes in unrealized gains and losses in other comprehensive income during the period and permits the
disclosure of other relevant quantitative information for certain unobservable inputs. The new guidance is effective for interim and annual
periods beginning after December 15, 2019. We applied the new standard beginning January 1, 2020. The adoption did not have a material
impact on the Company’s consolidated financial statements. In January 2020, the FASB issued ASU 2020-01,
Investments-Equity Securities (Topic 321), Investments-Equity Method and Joint Ventures (Topic 323), and Derivatives and Hedging (Topic
815): Clarifying the Interactions between Topic 321, Topic 323, and Topic 815 (“ASU 2020-01”) to clarify the interaction in
accounting for equity securities under Topic 321, investments accounted for under the equity method of accounting in Topic 323 and the
accounting for certain forward contracts and purchased options accounted for under Topic 815. ASU 2020-01 is effective for fiscal years,
and for interim periods within those fiscal years, beginning after December 15, 2020. We applied the new standard beginning January 1,
2021. The adoption did not have a material impact on the Company’s consolicated financial statements. </t>
        </is>
      </c>
    </row>
    <row r="30">
      <c r="A30" s="4" t="inlineStr">
        <is>
          <t>Recent accounting pronouncements</t>
        </is>
      </c>
      <c r="B30" s="4" t="inlineStr">
        <is>
          <t>Recent accounting pronouncements In June 2016, the FASB
issued ASU 2016-13, “Financial Instruments—Credit Losses (Topic 326), Measurement of Credit Losses on Financial Instruments”,
which will be effective for fiscal years beginning after December 15, 2019, including interim periods within those fiscal years. The guidance
replaces the incurred loss impairment methodology with an expected credit loss model for which a company recognizes an allowance based
on the estimate of expected credit loss. In November 2019, the FASB issued ASU 2019-10. Financial Instruments — Credit Losses (Topic
326), Derivatives and Hedging (Topic 815), and Leases (Topic 842): Effective Dates, finalizes effective date delays for private companies,
not-for-profit organizations, and certain smaller reporting companies applying the credit losses, leases, and hedging standards. The effective
date for SEC filers, excluding smaller reporting companies as defined by the SEC, remains as fiscal years beginning after Dec. 15, 2019.
The new effective date for all other entities is fiscal years beginning after December 15, 2022. The Company is currently evaluating the
impact of adopting this standard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and Organization (Tables)</t>
        </is>
      </c>
      <c r="B1" s="2" t="inlineStr">
        <is>
          <t>6 Months Ended</t>
        </is>
      </c>
    </row>
    <row r="2">
      <c r="B2" s="2" t="inlineStr">
        <is>
          <t>Jun. 30, 2021</t>
        </is>
      </c>
    </row>
    <row r="3">
      <c r="A3" s="3" t="inlineStr">
        <is>
          <t>Accounting Policies [Abstract]</t>
        </is>
      </c>
    </row>
    <row r="4">
      <c r="A4" s="4" t="inlineStr">
        <is>
          <t>Schedule of subsidiary and variable interest entity</t>
        </is>
      </c>
      <c r="B4" s="4" t="inlineStr">
        <is>
          <t xml:space="preserve">Name
of subsidiaries Place
and date Percentage
of Principal
activities
Merchant Supreme Co., Ltd. BVI, 100% held by PME Intermediate holding company
Prime Cheer Corporation Ltd. Hong Kong, 100% held by Merchant Supreme Intermediate holding company
Pingtan Guansheng Ocean Fishing Co., Ltd.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Yikang Global Fishery Co., Ltd. PRC, 100% held by Pingtan Fishing Dormant
Pingtan Shinsilkroad Fishery Co., Ltd. PRC, 100% held by Pingtan Fishing Dormant
Fuzhou Howcious Investment Co., Ltd PRC, 100% held by Pingtan Fishing Dormant
Pingtan Ocean Fishery Co., Ltd PRC, 100% held by Pingtan Fishing Dorma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estimated useful lives of the assets</t>
        </is>
      </c>
      <c r="B4" s="4" t="inlineStr">
        <is>
          <t xml:space="preserve">Estimated
Fishing vessels 10 - 20 Years
Vehicles 5 Years
Office and other equipment 3 - 5 Years </t>
        </is>
      </c>
    </row>
    <row r="5">
      <c r="A5" s="4" t="inlineStr">
        <is>
          <t>Schedule of disaggregate revenues</t>
        </is>
      </c>
      <c r="B5" s="4" t="inlineStr">
        <is>
          <t xml:space="preserve">Three Months Ended June 30, 2021
Revenue Volume Average Percentage
South American white shrimp (whole) $ 9,786 1,958,934 $ 5.00 26.5 %
Indian Ocean squid 7,395 7,391,773 1.00 20.1 %
Peru squid 6,909 5,267,616 1.31 18.7 %
Argentina squid 5,037 1,617,650 3.11 13.7 %
Chub mackerel 3,910 3,997,198 0.98 10.6 %
Other 3,828 3,804,615 1.01 10.4 %
Total $ 36,865 24,037,786 $ 1.53 100.0 %
Three Months Ended June 30, 2020
Revenue Volume Average Percentage
Indian Ocean squid $ 12,108 14,970,511 $ 0.81 51.6 %
Peru squid 2,855 1,949,315 1.46 12.2 %
Chub mackerel 2,064 2,285,335 0.90 8.8 %
Croaker fish 1,839 1,015,030 1.81 7.8 %
Cuttle fish 1,666 398,240 4.18 7.1 %
Others 2,931 1,136,003 2.58 12.5 %
Total $ 23,463 21,754,434 $ 1.08 100.0 %
Six Months Ended June 30, 2021
Revenue Volume Average Percentage
South American white shrimp (whole) $ 12,865 2,563,494 $ 5.02 19.7 %
Argentina squid 12,591 3,911,700 3.22 19.3 %
Peru squid 11,454 8,661,894 1.32 17.6 %
Indian Ocean squid 10,702 10,859,352 0.99 16.4 %
Chub mackerel 5,574 5,726,630 0.97 8.6 %
Others 11,986 9,245,487 1.3 18.4 %
Total $ 65,172 40,968,557 $ 1.59 100.0 %
Six Months Ended June 30, 2020
Revenue Volume Average Percentage
Indian Ocean squid $ 19,821 23,272,651 $ 0.85 48.6 %
Peru squid 4,838 3,053,765 1.58 11.9 %
Cuttle fish 4,116 925,140 4.45 10.1 %
Chub mackerel 4,015 4,555,204 0.88 9.8 %
Croaker fish 3,096 1,707,819 1.81 7.6 %
Others 4,884 1,779,139 2.75 12.0 %
Total $ 40,770 35,293,718 $ 1.16 100.0 % </t>
        </is>
      </c>
    </row>
    <row r="6">
      <c r="A6" s="4" t="inlineStr">
        <is>
          <t>Schedule of reconciliation of basic and diluted net income per share</t>
        </is>
      </c>
      <c r="B6" s="4" t="inlineStr">
        <is>
          <t>Three Months Ended June 30, Six Months Ended June 30,
2021 2020 2021 2020
Net (loss) income attributable to ordinary shareholders of the Company (93,816 ) (1,576,010 ) (11,740,265 ) 6,088,680
Preferred Share Dividends (40,000 ) - (300,000 ) -
Net (loss) income available to ordinary shareholders of the company for basic and diluted net income per share of ordinary shares $ (133,816 ) $ (1,576,010 ) $ (12,040,265 ) $ 6,088,680
Weighted average ordinary shares outstanding
Basic 86,389,548 79,055,053 83,854,623 79,055,053
Diluted 86,389,548 79,055,053 83,854,623 79,055,053
Net (loss) income per ordinary share attributable to ordinary shareholders of the Company
Basic $ (0.00 ) $ (0.02 ) $ (0.14 ) $ 0.08
Diluted $ (0.00 ) $ (0.02 ) $ (0.14 ) $ 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June 30, December 31,
(Unaudited)
Accounts receivable $ 29,671,094 $ 32,357,692
Less: allowance for doubtful accounts (926,537 ) (411,131 )
$ 28,744,557 $ 31,946,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June 30, December 31,
(Unaudited)
Frozen fish and marine catches in warehouse $ 40,344,572 $ 44,272,021
Frozen fish and marine catches work in progress 26,958,530 20,702,914
Frozen fish and marine catches in transit 20,429,243 18,761,950
87,732,345 83,736,885
Less: reserve for inventories (10,595,138 ) (16,125,749 )
$ 77,137,207 $ 67,61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1</t>
        </is>
      </c>
    </row>
    <row r="3">
      <c r="A3" s="3" t="inlineStr">
        <is>
          <t>Other Receivables [Abstract]</t>
        </is>
      </c>
    </row>
    <row r="4">
      <c r="A4" s="4" t="inlineStr">
        <is>
          <t>Schedule of other receivables</t>
        </is>
      </c>
      <c r="B4" s="4" t="inlineStr">
        <is>
          <t xml:space="preserve">June 30, December 31,
(Unaudited)
VAT recoverable (1) $ 492,455 $ 1,520,501
Other 387,285 380,593
$ 879,740 $ 1,901,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 for Long-Term Assets (Tables)</t>
        </is>
      </c>
      <c r="B1" s="2" t="inlineStr">
        <is>
          <t>6 Months Ended</t>
        </is>
      </c>
    </row>
    <row r="2">
      <c r="B2" s="2" t="inlineStr">
        <is>
          <t>Jun. 30, 2021</t>
        </is>
      </c>
    </row>
    <row r="3">
      <c r="A3" s="3" t="inlineStr">
        <is>
          <t>Prepayment For Long Term Assets [Abstract]</t>
        </is>
      </c>
    </row>
    <row r="4">
      <c r="A4" s="4" t="inlineStr">
        <is>
          <t>Schedule of prepayment for long-term assets</t>
        </is>
      </c>
      <c r="B4" s="4" t="inlineStr">
        <is>
          <t xml:space="preserve">Prepayment
Balance - December 31, 2020 $ 66,083,041
Prepayments made for fishing vessels’ construction 46,191,388
Reclassification to construction-in-progress -
Foreign currency fluctuation 746,524
Balance – June 30, 2021 $ 113,020,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Dec. 31, 2020</t>
        </is>
      </c>
    </row>
    <row r="2">
      <c r="A2" s="3" t="inlineStr">
        <is>
          <t>Statement of Financial Position [Abstract]</t>
        </is>
      </c>
    </row>
    <row r="3">
      <c r="A3" s="4" t="inlineStr">
        <is>
          <t>Preferred stock, shares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01</v>
      </c>
      <c r="C7" s="7" t="n">
        <v>0.001</v>
      </c>
    </row>
    <row r="8">
      <c r="A8" s="4" t="inlineStr">
        <is>
          <t>Ordinary shares, shares authorized</t>
        </is>
      </c>
      <c r="B8" s="5" t="n">
        <v>125000000</v>
      </c>
      <c r="C8" s="5" t="n">
        <v>125000000</v>
      </c>
    </row>
    <row r="9">
      <c r="A9" s="4" t="inlineStr">
        <is>
          <t>Ordinary shares, shares issued</t>
        </is>
      </c>
      <c r="B9" s="5" t="n">
        <v>85940965</v>
      </c>
      <c r="C9" s="5" t="n">
        <v>79302428</v>
      </c>
    </row>
    <row r="10">
      <c r="A10" s="4" t="inlineStr">
        <is>
          <t>Ordinary shares, shares outstanding</t>
        </is>
      </c>
      <c r="B10" s="5" t="n">
        <v>85940965</v>
      </c>
      <c r="C10" s="5" t="n">
        <v>793024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Useful life June 30, December 31,
(Unaudited)
Fishing vessels 10 - 20 Years $ 329,534,396 $ 304,764,105
Vehicles 5 Years 41,372 23,336
Office and other equipment 3 – 5 Years 492,980 488,084
330,068,748 305,275,525
Less: accumulated depreciation (62,874,605 ) (55,120,514 )
$ 267,194,143 $ 250,155,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lated Parties Transactions (Tables)</t>
        </is>
      </c>
      <c r="B1" s="2" t="inlineStr">
        <is>
          <t>6 Months Ended</t>
        </is>
      </c>
    </row>
    <row r="2">
      <c r="B2" s="2" t="inlineStr">
        <is>
          <t>Jun. 30, 2021</t>
        </is>
      </c>
    </row>
    <row r="3">
      <c r="A3" s="3" t="inlineStr">
        <is>
          <t>Related Party Transactions [Abstract]</t>
        </is>
      </c>
    </row>
    <row r="4">
      <c r="A4" s="4" t="inlineStr">
        <is>
          <t>Schedule of accounts payable - related parties</t>
        </is>
      </c>
      <c r="B4" s="4" t="inlineStr">
        <is>
          <t xml:space="preserve">Name of related party June 30, December 31,
(Unaudited)
Hong Long (1) $ 4,438,232 $ 781,225
Global Deep Ocean 41,290 7,602,944
Fujian Jingfu Ocean Fishery Development Co., Ltd. (2) 268,974 1,327
Huna Lin 1,950,820 1,581,212
$ 6,699,316 $ 9,966,708 </t>
        </is>
      </c>
    </row>
    <row r="5">
      <c r="A5" s="4" t="inlineStr">
        <is>
          <t>Schedule of due to related parties</t>
        </is>
      </c>
      <c r="B5" s="4" t="inlineStr">
        <is>
          <t xml:space="preserve">June 30, December 31,
(Unaudited)
Accrued compensation for LiMing Yung, Chief Financial Officer $ 15,000 $ 15,000
Accrued compensation for Xinrong Zhuo, Chief Executive Officer 3,354 3,354
Advance from Xinrong Zhuo, Chief Executive Officer 1,450,000 -
$ 1,468,354 $ 18,354 </t>
        </is>
      </c>
    </row>
    <row r="6">
      <c r="A6" s="4" t="inlineStr">
        <is>
          <t>Schedule of future minimum rental payment under office lease</t>
        </is>
      </c>
      <c r="B6" s="4" t="inlineStr">
        <is>
          <t xml:space="preserve">Twelve-month period Ending June 30: Amount
2022 $ 1,082 </t>
        </is>
      </c>
    </row>
    <row r="7">
      <c r="A7" s="4" t="inlineStr">
        <is>
          <t>Schedule of purchases from related parties</t>
        </is>
      </c>
      <c r="B7" s="4" t="inlineStr">
        <is>
          <t xml:space="preserve">Three Months Ended Six Months Ended
2021 2020 2021 2020
(Unaudited) (Unaudited) (Unaudited) (Unaudited)
Purchase of fuel, fishing nets and other on board consumables
Fujian Jingfu Marine Fishery Development Co., Ltd $ 338,065 $ - $ 985,625 $ -
Global Deep Ocean 81,451 - 81,451 -
Fuzhou Honglong Ocean Fishery Co., Ltd. 3,782,106 636,530 4,244,019 1,064,720
4,201,622 636,530 5,311,095 1,064,720
Purchase of leasing
Ping Lin 3,251 2,964 6,490 5,973
Purchase of vessel maintenance services, docking and freight
Huna Lin 3,361,738 210,961 6,442,420 3,411,251
$ 3,361,738 $ 210,961 $ 6,442,420 $ 3,411,251
Purchase of inventory for sale
Global Deep Ocean 6,202,532 - 6,202,53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nk Loans (Tables)</t>
        </is>
      </c>
      <c r="B1" s="2" t="inlineStr">
        <is>
          <t>6 Months Ended</t>
        </is>
      </c>
    </row>
    <row r="2">
      <c r="B2" s="2" t="inlineStr">
        <is>
          <t>Jun. 30, 2021</t>
        </is>
      </c>
    </row>
    <row r="3">
      <c r="A3" s="3" t="inlineStr">
        <is>
          <t>Debt Disclosure [Abstract]</t>
        </is>
      </c>
    </row>
    <row r="4">
      <c r="A4" s="4" t="inlineStr">
        <is>
          <t>Schedule of short-term bank loans</t>
        </is>
      </c>
      <c r="B4" s="4" t="inlineStr">
        <is>
          <t xml:space="preserve">June 30, December 31,
(Unaudited)
Loan from The Export-Import Bank of China, due on January 21, 2021 with annual interest rate of 3.88% at December 31, 2020, guaranteed by Pin Lin, Xinrong Zhuo and Hong Long, pledged deposits provided by Hong Long amounted to RMB 42 million, the Land Use Right of B2 plot in central business district on the north shore of Minjiang river. $ - $ 41,686,462
Loan from Fujian Haixia Bank, due on October 29, 2021 with annual interest rate of 6.09% at March 31, 2021 and December 31, 2020, collateralized by Hong Long’s 5 fishing vessels, the Company’s 1 fishing vessel and 7 real estate properties of Ping Lin and Ying Liu, the debt ratio of borrower should not be higher than or equal to 100%. 10,835,746 10,728,134
Loan from Fujian Haixia Bank, due on January 19, 2022 with annual interest rate of 6.09% at March 31,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29,411,309 -
Loan from Fujian Haixia Bank, due on January 20, 2022 with annual interest rate of 6.09% at March 31, 2021, guaranteed by Pin Lin, Xinrong Zhuo, Longxiong Zhuo, Longjie Zhuo, Longhao Zhuo and Hong Long, collateralized by three land use rights of old city reconstruction plots west of Baima Road, Gulou District, east of Liuhe Road, north of Daoshan Road, the debt ratio of borrower should not be higher than or equal to 80%. 15,479,637 -
$ 55,726,692 $ 52,414,596 </t>
        </is>
      </c>
    </row>
    <row r="5">
      <c r="A5" s="4" t="inlineStr">
        <is>
          <t>Schedule of long-term bank loans</t>
        </is>
      </c>
      <c r="B5" s="4" t="inlineStr">
        <is>
          <t xml:space="preserve">June 30, December 31,
(Unaudited)
Loan from The Export-Import Bank of China, due on various dates until January 30, 2023 with annual interest rate of 4.90% at March 31, 2021 and December 31, 2020, guaranteed by Xinrong Zhuo and Ping Lin and collateralized by 2 fishing vessels and collateralized by two related parties’ investments in equity interest of one PRC local banks. $ 2,321,945 $ 2,298,886
Loan from China Development Bank, due on various dates until November 27, 2023 with annual interest rate of 5.15% at March 31, 2021 and December 31, 2020, guaranteed by Xinrong Zhuo, Honghong Zhuo, Mr. and Mrs. Zhiyan Lin and 17 fishing vessels, the debt ratio of borrower should not be higher than 80%. 3,560,316 4,291,254
Loan from The Export-Import Bank of China, due on various dates until March 28, 2025 with annual interest rate of 4.95% at March 31, 2021 and December 31, 2020, guaranteed by Hong Long, Xinrong Zhuo, Ping Lin and collateralized by 20 fishing vessels. 52,630,764 58,238,440
Loan from The Export-Import Bank of China, due on various dates until August 21, 2026 with annual interest rate of 4.70% at March 31, 2021 and December 31, 2020, guaranteed by Pin Lin, Xinrong Zhuo and Yaohua Zhuo, 15 fishing vessels, the Land Use Right of B2 plot in central business district on the north shore of Minjiang river. 53,636,941 57,931,922
Loan from The Export-Import Bank of China, due on various dates until October 21, 2025 with annual interest rate of 4.70% at March 31, 2021 and December 31, 2020, guaranteed by Pin Lin, Xinrong Zhuo, Yaohua Zhuo and Hong Long, 15 fishing vessels and 1 transport vessel, the Land Use Right of B2 plot in central business district on the north shore of Minjiang river. 45,277,937 49,809,192
Loan from China Development Bank, due on various dates until July 30, 2026 with annual interest rate of 5.39% at March 31, 2021 and December 31, 2020, guaranteed by Xinrong Zhuo, 11 fishing vessels and 6 Hong Long’s fishing vessels, real estate of Mingguang Wanhao Property co., LTD., totalled area 22,123.50m2, the debt ratio of borrower should not be higher than 80%. 9,519,976 10,383,301
Loan from The Export-Import Bank of China, due on various dates until April 21, 2028 with annual interest rate of 4.65% at March 31, 2021 and December 31, 2020, guaranteed by Pin Lin, Xinrong Zhuo, Yaohua Zhuo, Hong Long and Huanghai Shipbuilding Co., Ltd., the Land Use Right of B2 plot in central business district on the north shore of Minjiang river, 1 vessel. 20,123,527 19,923,677
Loan from The Export-Import Bank of China, due on various dates until December 21, 2028 with annual interest rate of 4.65% at March 31, 2021 and December 31, 2020, guaranteed by Pin Lin, Xinrong Zhuo, Yaohua Zhuo, Hong Long and Huanghai Shipbuilding Co., Ltd., the Land Use Right of B2 plot in central business district on the north shore of Minjiang river, 1 vessel. 21,671,491 21,456,268
Loan from The Export-Import Bank of China, due on various dates until January 15, 2023 with annual interest rate of 4.00% at March 31, 2021, guaranteed by Pin Lin, Xinrong Zhuo and Hong Long, and collateralized by two related parties’ investments in equity interest of one PRC local banks. 34,364,793 -
Loan from The Export-Import Bank of China, due on various dates until August 21, 2022 with annual interest rate of 2.20% at March 31, 2021 and December 31, 2020, guaranteed by Hong Long, Xinrong Zhuo and Pin Lin. 20,681,610 21,000,000
Loan from The Export-Import Bank of China, due on various dates until February 21, 2023 with annual interest rate of 2.20% at March 31, 2021, guaranteed by Hong Long, Xinrong Zhuo and Pin Lin and collateralized by two related parties’ investments in equity interest of one PRC local banks and the Land Use Right of B2 plot in central business district on the north shore of Minjiang river. 11,018,390
Loan from The Export-Import Bank of China, due on various dates until June 21, 2028 with annual interest rate of 2.20% at March 31, 2021, guaranteed by Lin Lin, Xinrong Zhuo, Yaohua Zhuo, Hong Long and Huanghai Shipbuilding Co., Ltd., the Land Use Right of B2 plot in central business district on the north shore of Minjiang river. 22,755,066
Loan from Bank of Communications, due on various dates until June 27, 2025 with annual interest rate of 4.65% at March 31, 2021 and December 31, 2020, guaranteed by Xinrong Zhuo, Huanghai Shipbuilding Co., Ltd. and Fujian Jingfu Ocean Fishery Development Co., Ltd. 36,377,147 39,770,725
Total long-term bank loans $ 333,939,903 $ 285,103,665
Less: current portion (50,703,774 ) (39,987,577 )
Long-term bank loans, non-current portion $ 283,236,129 $ 245,116,088 </t>
        </is>
      </c>
    </row>
    <row r="6">
      <c r="A6" s="4" t="inlineStr">
        <is>
          <t>Schedule of future maturities of long-term bank loans</t>
        </is>
      </c>
      <c r="B6" s="4" t="inlineStr">
        <is>
          <t xml:space="preserve">Due in twelve-month periods ending June 30, Principal
2022 $ 50,703,774
2023 127,743,180
2024 64,743,580
2025 63,273,014
2026 15,750,530
Thereafter 11,725,825
$ 333,939,903
Less: current portion (50,703,774 )
Long-term liability $ 283,236,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6 Months Ended</t>
        </is>
      </c>
    </row>
    <row r="2">
      <c r="B2" s="2" t="inlineStr">
        <is>
          <t>Jun. 30, 2021</t>
        </is>
      </c>
    </row>
    <row r="3">
      <c r="A3" s="3" t="inlineStr">
        <is>
          <t>Payables and Accruals [Abstract]</t>
        </is>
      </c>
    </row>
    <row r="4">
      <c r="A4" s="4" t="inlineStr">
        <is>
          <t>Schedule of accrued liabilities and other payables</t>
        </is>
      </c>
      <c r="B4" s="4" t="inlineStr">
        <is>
          <t xml:space="preserve">June 30, December 31,
(Unaudited)
Accrued salaries and related benefits $ 16,838,072 $ 11,440,174
Accrued interest 477,176 462,304
Other 1,764,496 249,155
$ 19,079,744 $ 12,151,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6 Months Ended</t>
        </is>
      </c>
    </row>
    <row r="2">
      <c r="B2" s="2" t="inlineStr">
        <is>
          <t>Jun. 30, 2021</t>
        </is>
      </c>
    </row>
    <row r="3">
      <c r="A3" s="3" t="inlineStr">
        <is>
          <t>Share Capital [Abstract]</t>
        </is>
      </c>
    </row>
    <row r="4">
      <c r="A4" s="4" t="inlineStr">
        <is>
          <t>Schedule of share capital</t>
        </is>
      </c>
      <c r="B4" s="4" t="inlineStr">
        <is>
          <t xml:space="preserve">Number of Total
Balance, December 31, 2020 - $ -
Issuance of preferred shares 1 4,000,000 4,000
Conversion from preferred shares to ordinary shares (3,409,078 ) (3,409 )
Redemption of Preferred Shares 2 (590,922 ) (591 )
Balance, March 31, 2021 - $ -
Number of Total
Balance, December 31, 2020 79,302,428 $ 79,302
Issuance of ordinary shares 2 3,625,954 3,626
Conversion from preferred shares to ordinary shares 3,805,775 3,806
Repurchase of ordinary shares 3 (793,192 ) (793 )
Balance, June 30, 2021 85,940,965 $ 85,9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ertain Risks and Concentrations (Tables)</t>
        </is>
      </c>
      <c r="B1" s="2" t="inlineStr">
        <is>
          <t>6 Months Ended</t>
        </is>
      </c>
    </row>
    <row r="2">
      <c r="B2" s="2" t="inlineStr">
        <is>
          <t>Jun. 30, 2021</t>
        </is>
      </c>
    </row>
    <row r="3">
      <c r="A3" s="3" t="inlineStr">
        <is>
          <t>Risks and Uncertainties [Abstract]</t>
        </is>
      </c>
    </row>
    <row r="4">
      <c r="A4" s="4" t="inlineStr">
        <is>
          <t>Schedule of major customers</t>
        </is>
      </c>
      <c r="B4" s="4" t="inlineStr">
        <is>
          <t xml:space="preserve">Three Months Ended Six Months Ended
Customer 2021 2020 2021 2020
A 23 % 13 % 18 % *
B 15 % 12 % 12 % *
C 15 % * 16 % *
D * 19 % * 15 %
E * 14 % * 12 %
F * 13 % * *
G * 11 % * 12 % </t>
        </is>
      </c>
    </row>
    <row r="5">
      <c r="A5" s="4" t="inlineStr">
        <is>
          <t>Schedule of major suppliers</t>
        </is>
      </c>
      <c r="B5" s="4" t="inlineStr">
        <is>
          <t xml:space="preserve">Three Months Ended Six Months Ended
Supplier 2021 2020 2021 2020
A 49 % 35 % 66 % 29 %
B 15 % * * *
C 12 % 25 % * 23 %
D 11 % 10 % 1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 width="21" customWidth="1" min="5" max="5"/>
    <col width="14" customWidth="1" min="6" max="6"/>
  </cols>
  <sheetData>
    <row r="1">
      <c r="A1" s="1" t="inlineStr">
        <is>
          <t>Description of Business and Organization (Details)</t>
        </is>
      </c>
      <c r="B1" s="2" t="inlineStr">
        <is>
          <t>Feb. 15, 2015USD ($)</t>
        </is>
      </c>
      <c r="C1" s="2" t="inlineStr">
        <is>
          <t>Jun. 30, 2021USD ($)$ / shares</t>
        </is>
      </c>
      <c r="D1" s="2" t="inlineStr">
        <is>
          <t>Dec. 31, 2020$ / shares</t>
        </is>
      </c>
      <c r="E1" s="2" t="inlineStr">
        <is>
          <t>Feb. 15, 2015CNY (¥)</t>
        </is>
      </c>
      <c r="F1" s="2" t="inlineStr">
        <is>
          <t>Feb. 09, 2015</t>
        </is>
      </c>
    </row>
    <row r="2">
      <c r="A2" s="3" t="inlineStr">
        <is>
          <t>Consolidation, Less than Wholly Owned Subsidiary, Parent Ownership Interest, Effects of Changes, Net [Line Items]</t>
        </is>
      </c>
    </row>
    <row r="3">
      <c r="A3" s="4" t="inlineStr">
        <is>
          <t>Ordinary shares, par value (in Dollars per share) | $ / shares</t>
        </is>
      </c>
      <c r="C3" s="7" t="n">
        <v>0.001</v>
      </c>
      <c r="D3" s="7" t="n">
        <v>0.001</v>
      </c>
    </row>
    <row r="4">
      <c r="A4" s="4" t="inlineStr">
        <is>
          <t>Working capital deficit (in Dollars) | $</t>
        </is>
      </c>
      <c r="C4" s="6" t="n">
        <v>52182973</v>
      </c>
    </row>
    <row r="5">
      <c r="A5" s="4" t="inlineStr">
        <is>
          <t>Pingtan Fishing [Member]</t>
        </is>
      </c>
    </row>
    <row r="6">
      <c r="A6" s="3" t="inlineStr">
        <is>
          <t>Consolidation, Less than Wholly Owned Subsidiary, Parent Ownership Interest, Effects of Changes, Net [Line Items]</t>
        </is>
      </c>
    </row>
    <row r="7">
      <c r="A7" s="4" t="inlineStr">
        <is>
          <t>Percentage of ownership</t>
        </is>
      </c>
      <c r="F7" s="4" t="inlineStr">
        <is>
          <t>100.00%</t>
        </is>
      </c>
    </row>
    <row r="8">
      <c r="A8" s="4" t="inlineStr">
        <is>
          <t>Percentage of equity-owned subsidiaries</t>
        </is>
      </c>
      <c r="B8" s="4" t="inlineStr">
        <is>
          <t>92.00%</t>
        </is>
      </c>
    </row>
    <row r="9">
      <c r="A9" s="4" t="inlineStr">
        <is>
          <t>China Agriculture Industry Development Fund Co., Ltd. [Member]</t>
        </is>
      </c>
    </row>
    <row r="10">
      <c r="A10" s="3" t="inlineStr">
        <is>
          <t>Consolidation, Less than Wholly Owned Subsidiary, Parent Ownership Interest, Effects of Changes, Net [Line Items]</t>
        </is>
      </c>
    </row>
    <row r="11">
      <c r="A11" s="4" t="inlineStr">
        <is>
          <t>Percentage of ownership</t>
        </is>
      </c>
      <c r="B11" s="4" t="inlineStr">
        <is>
          <t>8.00%</t>
        </is>
      </c>
      <c r="E11" s="4" t="inlineStr">
        <is>
          <t>8.00%</t>
        </is>
      </c>
    </row>
    <row r="12">
      <c r="A12" s="4" t="inlineStr">
        <is>
          <t>Agriculture investment</t>
        </is>
      </c>
      <c r="B12" s="6" t="n">
        <v>65000000</v>
      </c>
      <c r="E12" s="9" t="n">
        <v>40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Organization (Details) - Schedule of subsidiary and variable interest entity</t>
        </is>
      </c>
      <c r="B1" s="2" t="inlineStr">
        <is>
          <t>6 Months Ended</t>
        </is>
      </c>
    </row>
    <row r="2">
      <c r="B2" s="2" t="inlineStr">
        <is>
          <t>Jun. 30, 2021</t>
        </is>
      </c>
    </row>
    <row r="3">
      <c r="A3" s="4" t="inlineStr">
        <is>
          <t>Merchant Supreme Co., Ltd. [Member]</t>
        </is>
      </c>
    </row>
    <row r="4">
      <c r="A4" s="3" t="inlineStr">
        <is>
          <t>Variable Interest Entity [Line Items]</t>
        </is>
      </c>
    </row>
    <row r="5">
      <c r="A5" s="4" t="inlineStr">
        <is>
          <t>Place and date of incorporation</t>
        </is>
      </c>
      <c r="B5" s="4" t="inlineStr">
        <is>
          <t>BVI,   June 25, 2012</t>
        </is>
      </c>
    </row>
    <row r="6">
      <c r="A6" s="4" t="inlineStr">
        <is>
          <t>Percentage of ownership</t>
        </is>
      </c>
      <c r="B6" s="4" t="inlineStr">
        <is>
          <t>100% held by PME</t>
        </is>
      </c>
    </row>
    <row r="7">
      <c r="A7" s="4" t="inlineStr">
        <is>
          <t>Principal activities</t>
        </is>
      </c>
      <c r="B7" s="4" t="inlineStr">
        <is>
          <t>Intermediate holding company</t>
        </is>
      </c>
    </row>
    <row r="8">
      <c r="A8" s="4" t="inlineStr">
        <is>
          <t>Prime Cheer Corporation Ltd. [Member]</t>
        </is>
      </c>
    </row>
    <row r="9">
      <c r="A9" s="3" t="inlineStr">
        <is>
          <t>Variable Interest Entity [Line Items]</t>
        </is>
      </c>
    </row>
    <row r="10">
      <c r="A10" s="4" t="inlineStr">
        <is>
          <t>Place and date of incorporation</t>
        </is>
      </c>
      <c r="B10" s="4" t="inlineStr">
        <is>
          <t>Hong Kong,   May 3, 2012</t>
        </is>
      </c>
    </row>
    <row r="11">
      <c r="A11" s="4" t="inlineStr">
        <is>
          <t>Percentage of ownership</t>
        </is>
      </c>
      <c r="B11" s="4" t="inlineStr">
        <is>
          <t>100% held by Merchant Supreme</t>
        </is>
      </c>
    </row>
    <row r="12">
      <c r="A12" s="4" t="inlineStr">
        <is>
          <t>Principal activities</t>
        </is>
      </c>
      <c r="B12" s="4" t="inlineStr">
        <is>
          <t>Intermediate holding company</t>
        </is>
      </c>
    </row>
    <row r="13">
      <c r="A13" s="4" t="inlineStr">
        <is>
          <t>Pingtan Guansheng Ocean Fishing Co., Ltd. [Member]</t>
        </is>
      </c>
    </row>
    <row r="14">
      <c r="A14" s="3" t="inlineStr">
        <is>
          <t>Variable Interest Entity [Line Items]</t>
        </is>
      </c>
    </row>
    <row r="15">
      <c r="A15" s="4" t="inlineStr">
        <is>
          <t>Place and date of incorporation</t>
        </is>
      </c>
      <c r="B15" s="4" t="inlineStr">
        <is>
          <t>PRC,   October 12, 2012</t>
        </is>
      </c>
    </row>
    <row r="16">
      <c r="A16" s="4" t="inlineStr">
        <is>
          <t>Percentage of ownership</t>
        </is>
      </c>
      <c r="B16" s="4" t="inlineStr">
        <is>
          <t>100% held by Prime Cheer</t>
        </is>
      </c>
    </row>
    <row r="17">
      <c r="A17" s="4" t="inlineStr">
        <is>
          <t>Principal activities</t>
        </is>
      </c>
      <c r="B17" s="4" t="inlineStr">
        <is>
          <t>Intermediate holding company</t>
        </is>
      </c>
    </row>
    <row r="18">
      <c r="A18" s="4" t="inlineStr">
        <is>
          <t>Fujian Heyue Marine Fishing Development Co., Ltd. [Member]</t>
        </is>
      </c>
    </row>
    <row r="19">
      <c r="A19" s="3" t="inlineStr">
        <is>
          <t>Variable Interest Entity [Line Items]</t>
        </is>
      </c>
    </row>
    <row r="20">
      <c r="A20" s="4" t="inlineStr">
        <is>
          <t>Place and date of incorporation</t>
        </is>
      </c>
      <c r="B20" s="4" t="inlineStr">
        <is>
          <t>PRC,   January 27, 2015</t>
        </is>
      </c>
    </row>
    <row r="21">
      <c r="A21" s="4" t="inlineStr">
        <is>
          <t>Percentage of ownership</t>
        </is>
      </c>
      <c r="B21" s="4" t="inlineStr">
        <is>
          <t>100% held by Pingtan Guansheng</t>
        </is>
      </c>
    </row>
    <row r="22">
      <c r="A22" s="4" t="inlineStr">
        <is>
          <t>Principal activities</t>
        </is>
      </c>
      <c r="B22" s="4" t="inlineStr">
        <is>
          <t>Intermediate holding company</t>
        </is>
      </c>
    </row>
    <row r="23">
      <c r="A23" s="4" t="inlineStr">
        <is>
          <t>Fujian Provincial Pingtan County Fishing Group Co., Ltd. [Member]</t>
        </is>
      </c>
    </row>
    <row r="24">
      <c r="A24" s="3" t="inlineStr">
        <is>
          <t>Variable Interest Entity [Line Items]</t>
        </is>
      </c>
    </row>
    <row r="25">
      <c r="A25" s="4" t="inlineStr">
        <is>
          <t>Place and date of incorporation</t>
        </is>
      </c>
      <c r="B25" s="4" t="inlineStr">
        <is>
          <t>PRC,   February 27, 1998</t>
        </is>
      </c>
    </row>
    <row r="26">
      <c r="A26" s="4" t="inlineStr">
        <is>
          <t>Percentage of ownership</t>
        </is>
      </c>
      <c r="B26" s="4" t="inlineStr">
        <is>
          <t>92% held by Fujian Heyue</t>
        </is>
      </c>
    </row>
    <row r="27">
      <c r="A27" s="4" t="inlineStr">
        <is>
          <t>Principal activities</t>
        </is>
      </c>
      <c r="B27" s="4" t="inlineStr">
        <is>
          <t>Oceanic fishing</t>
        </is>
      </c>
    </row>
    <row r="28">
      <c r="A28" s="4" t="inlineStr">
        <is>
          <t>Pingtan Dingxin Fishing Information Consulting Co., Ltd. [Member]</t>
        </is>
      </c>
    </row>
    <row r="29">
      <c r="A29" s="3" t="inlineStr">
        <is>
          <t>Variable Interest Entity [Line Items]</t>
        </is>
      </c>
    </row>
    <row r="30">
      <c r="A30" s="4" t="inlineStr">
        <is>
          <t>Place and date of incorporation</t>
        </is>
      </c>
      <c r="B30" s="4" t="inlineStr">
        <is>
          <t>PRC,   October 23, 2012</t>
        </is>
      </c>
    </row>
    <row r="31">
      <c r="A31" s="4" t="inlineStr">
        <is>
          <t>Percentage of ownership</t>
        </is>
      </c>
      <c r="B31" s="4" t="inlineStr">
        <is>
          <t>100% held by Pingtan Fishing</t>
        </is>
      </c>
    </row>
    <row r="32">
      <c r="A32" s="4" t="inlineStr">
        <is>
          <t>Principal activities</t>
        </is>
      </c>
      <c r="B32" s="4" t="inlineStr">
        <is>
          <t>Dormant</t>
        </is>
      </c>
    </row>
    <row r="33">
      <c r="A33" s="4" t="inlineStr">
        <is>
          <t>Pingtan Yikang Global Fishery Co., Ltd. [Member]</t>
        </is>
      </c>
    </row>
    <row r="34">
      <c r="A34" s="3" t="inlineStr">
        <is>
          <t>Variable Interest Entity [Line Items]</t>
        </is>
      </c>
    </row>
    <row r="35">
      <c r="A35" s="4" t="inlineStr">
        <is>
          <t>Place and date of incorporation</t>
        </is>
      </c>
      <c r="B35" s="4" t="inlineStr">
        <is>
          <t>PRC,   September 14, 2017</t>
        </is>
      </c>
    </row>
    <row r="36">
      <c r="A36" s="4" t="inlineStr">
        <is>
          <t>Percentage of ownership</t>
        </is>
      </c>
      <c r="B36" s="4" t="inlineStr">
        <is>
          <t>100% held by Pingtan Fishing</t>
        </is>
      </c>
    </row>
    <row r="37">
      <c r="A37" s="4" t="inlineStr">
        <is>
          <t>Principal activities</t>
        </is>
      </c>
      <c r="B37" s="4" t="inlineStr">
        <is>
          <t>Dormant</t>
        </is>
      </c>
    </row>
    <row r="38">
      <c r="A38" s="4" t="inlineStr">
        <is>
          <t>Pingtan Shinsilkroad Fishery Co., Ltd. [Member]</t>
        </is>
      </c>
    </row>
    <row r="39">
      <c r="A39" s="3" t="inlineStr">
        <is>
          <t>Variable Interest Entity [Line Items]</t>
        </is>
      </c>
    </row>
    <row r="40">
      <c r="A40" s="4" t="inlineStr">
        <is>
          <t>Place and date of incorporation</t>
        </is>
      </c>
      <c r="B40" s="4" t="inlineStr">
        <is>
          <t>PRC,   September 14, 2017</t>
        </is>
      </c>
    </row>
    <row r="41">
      <c r="A41" s="4" t="inlineStr">
        <is>
          <t>Percentage of ownership</t>
        </is>
      </c>
      <c r="B41" s="4" t="inlineStr">
        <is>
          <t>100% held by Pingtan Fishing</t>
        </is>
      </c>
    </row>
    <row r="42">
      <c r="A42" s="4" t="inlineStr">
        <is>
          <t>Principal activities</t>
        </is>
      </c>
      <c r="B42" s="4" t="inlineStr">
        <is>
          <t>Dormant</t>
        </is>
      </c>
    </row>
    <row r="43">
      <c r="A43" s="4" t="inlineStr">
        <is>
          <t>Fuzhou Howcious Investment Co., Ltd [Member]</t>
        </is>
      </c>
    </row>
    <row r="44">
      <c r="A44" s="3" t="inlineStr">
        <is>
          <t>Variable Interest Entity [Line Items]</t>
        </is>
      </c>
    </row>
    <row r="45">
      <c r="A45" s="4" t="inlineStr">
        <is>
          <t>Place and date of incorporation</t>
        </is>
      </c>
      <c r="B45" s="4" t="inlineStr">
        <is>
          <t>PRC,   September 5, 2017</t>
        </is>
      </c>
    </row>
    <row r="46">
      <c r="A46" s="4" t="inlineStr">
        <is>
          <t>Percentage of ownership</t>
        </is>
      </c>
      <c r="B46" s="4" t="inlineStr">
        <is>
          <t>100% held by Pingtan Fishing</t>
        </is>
      </c>
    </row>
    <row r="47">
      <c r="A47" s="4" t="inlineStr">
        <is>
          <t>Principal activities</t>
        </is>
      </c>
      <c r="B47" s="4" t="inlineStr">
        <is>
          <t>Dormant</t>
        </is>
      </c>
    </row>
    <row r="48">
      <c r="A48" s="4" t="inlineStr">
        <is>
          <t>Pingtan Ocean Fishery Co., Ltd [Member]</t>
        </is>
      </c>
    </row>
    <row r="49">
      <c r="A49" s="3" t="inlineStr">
        <is>
          <t>Variable Interest Entity [Line Items]</t>
        </is>
      </c>
    </row>
    <row r="50">
      <c r="A50" s="4" t="inlineStr">
        <is>
          <t>Place and date of incorporation</t>
        </is>
      </c>
      <c r="B50" s="4" t="inlineStr">
        <is>
          <t>PRC,   July 21, 2017</t>
        </is>
      </c>
    </row>
    <row r="51">
      <c r="A51" s="4" t="inlineStr">
        <is>
          <t>Percentage of ownership</t>
        </is>
      </c>
      <c r="B51" s="4" t="inlineStr">
        <is>
          <t>100% held by Pingtan Fishing</t>
        </is>
      </c>
    </row>
    <row r="52">
      <c r="A52" s="4" t="inlineStr">
        <is>
          <t>Principal activities</t>
        </is>
      </c>
      <c r="B52" s="4" t="inlineStr">
        <is>
          <t>Dorm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7" customWidth="1" min="1" max="1"/>
    <col width="14" customWidth="1" min="2" max="2"/>
    <col width="13" customWidth="1" min="3" max="3"/>
    <col width="21" customWidth="1" min="4" max="4"/>
    <col width="21" customWidth="1" min="5" max="5"/>
    <col width="80" customWidth="1" min="6" max="6"/>
    <col width="21" customWidth="1" min="7" max="7"/>
    <col width="21" customWidth="1" min="8" max="8"/>
    <col width="21" customWidth="1" min="9" max="9"/>
    <col width="21" customWidth="1" min="10" max="10"/>
  </cols>
  <sheetData>
    <row r="1">
      <c r="A1" s="1" t="inlineStr">
        <is>
          <t>Summary of Significant Accounting Policies (Details)</t>
        </is>
      </c>
      <c r="B1" s="2" t="inlineStr">
        <is>
          <t>Dec. 04, 2013</t>
        </is>
      </c>
      <c r="C1" s="2" t="inlineStr">
        <is>
          <t>May 03, 2012</t>
        </is>
      </c>
      <c r="D1" s="2" t="inlineStr">
        <is>
          <t>Jun. 30, 2021USD ($)</t>
        </is>
      </c>
      <c r="E1" s="2" t="inlineStr">
        <is>
          <t>Jun. 30, 2020USD ($)</t>
        </is>
      </c>
      <c r="F1" s="2" t="inlineStr">
        <is>
          <t>Jun. 30, 2021USD ($)</t>
        </is>
      </c>
      <c r="G1" s="2" t="inlineStr">
        <is>
          <t>Jun. 30, 2020USD ($)</t>
        </is>
      </c>
      <c r="H1" s="2" t="inlineStr">
        <is>
          <t>Dec. 31, 2020USD ($)</t>
        </is>
      </c>
      <c r="I1" s="2" t="inlineStr">
        <is>
          <t>Feb. 15, 2015USD ($)</t>
        </is>
      </c>
      <c r="J1" s="2" t="inlineStr">
        <is>
          <t>Feb. 15, 2015CNY (¥)</t>
        </is>
      </c>
    </row>
    <row r="2">
      <c r="A2" s="3" t="inlineStr">
        <is>
          <t>Summary of Significant Accounting Policies (Details) [Line Items]</t>
        </is>
      </c>
    </row>
    <row r="3">
      <c r="A3" s="4" t="inlineStr">
        <is>
          <t>Cash balances</t>
        </is>
      </c>
      <c r="D3" s="6" t="n">
        <v>2197774</v>
      </c>
      <c r="E3" s="6" t="n">
        <v>3405523</v>
      </c>
      <c r="F3" s="6" t="n">
        <v>2197774</v>
      </c>
      <c r="G3" s="6" t="n">
        <v>3405523</v>
      </c>
      <c r="H3" s="6" t="n">
        <v>691933</v>
      </c>
    </row>
    <row r="4">
      <c r="A4" s="4" t="inlineStr">
        <is>
          <t>Restricted cash</t>
        </is>
      </c>
      <c r="D4" s="5" t="n">
        <v>13049278</v>
      </c>
      <c r="F4" s="5" t="n">
        <v>13049278</v>
      </c>
      <c r="H4" s="5" t="n">
        <v>9912666</v>
      </c>
    </row>
    <row r="5">
      <c r="A5" s="4" t="inlineStr">
        <is>
          <t>Allowance for doubtful accounts</t>
        </is>
      </c>
      <c r="D5" s="5" t="n">
        <v>926537</v>
      </c>
      <c r="F5" s="5" t="n">
        <v>926537</v>
      </c>
      <c r="H5" s="5" t="n">
        <v>411131</v>
      </c>
    </row>
    <row r="6">
      <c r="A6" s="4" t="inlineStr">
        <is>
          <t>Reserve for inventories</t>
        </is>
      </c>
      <c r="D6" s="5" t="n">
        <v>10595138</v>
      </c>
      <c r="F6" s="5" t="n">
        <v>10595138</v>
      </c>
      <c r="H6" s="5" t="n">
        <v>16125749</v>
      </c>
    </row>
    <row r="7">
      <c r="A7" s="4" t="inlineStr">
        <is>
          <t>Capitalized interest</t>
        </is>
      </c>
      <c r="D7" s="5" t="n">
        <v>0</v>
      </c>
      <c r="E7" s="5" t="n">
        <v>765066</v>
      </c>
      <c r="F7" s="5" t="n">
        <v>0</v>
      </c>
      <c r="G7" s="5" t="n">
        <v>1008925</v>
      </c>
    </row>
    <row r="8">
      <c r="A8" s="4" t="inlineStr">
        <is>
          <t>Impairment loss on vessels</t>
        </is>
      </c>
      <c r="D8" s="5" t="n">
        <v>491320</v>
      </c>
      <c r="F8" s="5" t="n">
        <v>975366</v>
      </c>
    </row>
    <row r="9">
      <c r="A9" s="4" t="inlineStr">
        <is>
          <t>Income tax at the rate</t>
        </is>
      </c>
      <c r="C9" s="4" t="inlineStr">
        <is>
          <t>25.00%</t>
        </is>
      </c>
    </row>
    <row r="10">
      <c r="A10" s="4" t="inlineStr">
        <is>
          <t>Shipping and handling costs</t>
        </is>
      </c>
      <c r="D10" s="5" t="n">
        <v>318978</v>
      </c>
      <c r="E10" s="5" t="n">
        <v>44952</v>
      </c>
      <c r="F10" s="5" t="n">
        <v>656273</v>
      </c>
      <c r="G10" s="5" t="n">
        <v>321093</v>
      </c>
    </row>
    <row r="11">
      <c r="A11" s="4" t="inlineStr">
        <is>
          <t>Employee benefit costs</t>
        </is>
      </c>
      <c r="D11" s="6" t="n">
        <v>894667</v>
      </c>
      <c r="E11" s="6" t="n">
        <v>1242254</v>
      </c>
      <c r="F11" s="5" t="n">
        <v>1629851</v>
      </c>
      <c r="G11" s="5" t="n">
        <v>2511059</v>
      </c>
    </row>
    <row r="12">
      <c r="A12" s="4" t="inlineStr">
        <is>
          <t>Cumulative translation adjustment and effect of exchange rate</t>
        </is>
      </c>
      <c r="F12" s="6" t="n">
        <v>1553231</v>
      </c>
      <c r="G12" s="6" t="n">
        <v>195545</v>
      </c>
    </row>
    <row r="13">
      <c r="A13" s="4" t="inlineStr">
        <is>
          <t>Description of foreign currency translation</t>
        </is>
      </c>
      <c r="F13" s="4" t="inlineStr">
        <is>
          <t xml:space="preserve">Asset and liability accounts at June 30, 2021
and December 31, 2020 were translated at 6.4601 RMB to $1.00 and at 6.5249 RMB to $1.00, respectively, which were the exchange rates on
the balance sheet dates. Equity accounts were stated at their historical rate. The average translation rates applied to the statements
of operations for the six months ended June 30, 2021 and 2020 were 6.4718 RMB and 7.0319 RMB to $1.00, respectively. Cash flows from the
Company’s operations are calculated based upon the local currencies using the average translation rate. </t>
        </is>
      </c>
    </row>
    <row r="14">
      <c r="A14" s="4" t="inlineStr">
        <is>
          <t>Entitlement of net profit loss towards fishing vessels by entity, percentage</t>
        </is>
      </c>
      <c r="B14" s="4" t="inlineStr">
        <is>
          <t>100.00%</t>
        </is>
      </c>
    </row>
    <row r="15">
      <c r="A15" s="4" t="inlineStr">
        <is>
          <t>China Agriculture Industry Development Fund Co., Ltd. [Member]</t>
        </is>
      </c>
    </row>
    <row r="16">
      <c r="A16" s="3" t="inlineStr">
        <is>
          <t>Summary of Significant Accounting Policies (Details) [Line Items]</t>
        </is>
      </c>
    </row>
    <row r="17">
      <c r="A17" s="4" t="inlineStr">
        <is>
          <t>Agriculture investment</t>
        </is>
      </c>
      <c r="I17" s="6" t="n">
        <v>65000000</v>
      </c>
      <c r="J17" s="9" t="n">
        <v>400000000</v>
      </c>
    </row>
    <row r="18">
      <c r="A18" s="4" t="inlineStr">
        <is>
          <t>Business Combination [Member] | Pingtan Fishing [Member]</t>
        </is>
      </c>
    </row>
    <row r="19">
      <c r="A19" s="3" t="inlineStr">
        <is>
          <t>Summary of Significant Accounting Policies (Details) [Line Items]</t>
        </is>
      </c>
    </row>
    <row r="20">
      <c r="A20" s="4" t="inlineStr">
        <is>
          <t>Acquisition, percentage</t>
        </is>
      </c>
      <c r="D20" s="4" t="inlineStr">
        <is>
          <t>8.00%</t>
        </is>
      </c>
      <c r="F20" s="4" t="inlineStr">
        <is>
          <t>8.00%</t>
        </is>
      </c>
      <c r="I20" s="4" t="inlineStr">
        <is>
          <t>8.00%</t>
        </is>
      </c>
      <c r="J20" s="4" t="inlineStr">
        <is>
          <t>8.00%</t>
        </is>
      </c>
    </row>
    <row r="21">
      <c r="A21" s="4" t="inlineStr">
        <is>
          <t>Minimum [Member]</t>
        </is>
      </c>
    </row>
    <row r="22">
      <c r="A22" s="3" t="inlineStr">
        <is>
          <t>Summary of Significant Accounting Policies (Details) [Line Items]</t>
        </is>
      </c>
    </row>
    <row r="23">
      <c r="A23" s="4" t="inlineStr">
        <is>
          <t>Investment in unconsolidated percentage</t>
        </is>
      </c>
      <c r="F23" s="4" t="inlineStr">
        <is>
          <t>20.00%</t>
        </is>
      </c>
    </row>
    <row r="24">
      <c r="A24" s="4" t="inlineStr">
        <is>
          <t>Maximum [Member]</t>
        </is>
      </c>
    </row>
    <row r="25">
      <c r="A25" s="3" t="inlineStr">
        <is>
          <t>Summary of Significant Accounting Policies (Details) [Line Items]</t>
        </is>
      </c>
    </row>
    <row r="26">
      <c r="A26" s="4" t="inlineStr">
        <is>
          <t>Investment in unconsolidated percentage</t>
        </is>
      </c>
      <c r="F26" s="4" t="inlineStr">
        <is>
          <t>50.00%</t>
        </is>
      </c>
    </row>
    <row r="27">
      <c r="A27" s="4" t="inlineStr">
        <is>
          <t>PRC [Member]</t>
        </is>
      </c>
    </row>
    <row r="28">
      <c r="A28" s="3" t="inlineStr">
        <is>
          <t>Summary of Significant Accounting Policies (Details) [Line Items]</t>
        </is>
      </c>
    </row>
    <row r="29">
      <c r="A29" s="4" t="inlineStr">
        <is>
          <t>Cash balances</t>
        </is>
      </c>
      <c r="D29" s="6" t="n">
        <v>2080745</v>
      </c>
      <c r="F29" s="6" t="n">
        <v>2080745</v>
      </c>
      <c r="H29" s="5" t="n">
        <v>468273</v>
      </c>
    </row>
    <row r="30">
      <c r="A30" s="4" t="inlineStr">
        <is>
          <t>Income tax at the rate</t>
        </is>
      </c>
      <c r="F30" s="4" t="inlineStr">
        <is>
          <t>25.00%</t>
        </is>
      </c>
    </row>
    <row r="31">
      <c r="A31" s="4" t="inlineStr">
        <is>
          <t>Hong Kong [Member]</t>
        </is>
      </c>
    </row>
    <row r="32">
      <c r="A32" s="3" t="inlineStr">
        <is>
          <t>Summary of Significant Accounting Policies (Details) [Line Items]</t>
        </is>
      </c>
    </row>
    <row r="33">
      <c r="A33" s="4" t="inlineStr">
        <is>
          <t>Cash balances</t>
        </is>
      </c>
      <c r="D33" s="6" t="n">
        <v>117029</v>
      </c>
      <c r="F33" s="6" t="n">
        <v>117029</v>
      </c>
      <c r="H33" s="6" t="n">
        <v>2236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estimated useful lives of the assets</t>
        </is>
      </c>
      <c r="B1" s="2" t="inlineStr">
        <is>
          <t>6 Months Ended</t>
        </is>
      </c>
    </row>
    <row r="2">
      <c r="B2" s="2" t="inlineStr">
        <is>
          <t>Jun. 30, 2021</t>
        </is>
      </c>
      <c r="C2" s="2" t="inlineStr">
        <is>
          <t>Dec. 31, 2020</t>
        </is>
      </c>
    </row>
    <row r="3">
      <c r="A3" s="4" t="inlineStr">
        <is>
          <t>Vehicles [Member]</t>
        </is>
      </c>
    </row>
    <row r="4">
      <c r="A4" s="3" t="inlineStr">
        <is>
          <t>Business Acquisition [Line Items]</t>
        </is>
      </c>
    </row>
    <row r="5">
      <c r="A5" s="4" t="inlineStr">
        <is>
          <t>Property, plant and equipment, Estimated useful life</t>
        </is>
      </c>
      <c r="B5" s="4" t="inlineStr">
        <is>
          <t>5 years</t>
        </is>
      </c>
      <c r="C5" s="4" t="inlineStr">
        <is>
          <t>5 years</t>
        </is>
      </c>
    </row>
    <row r="6">
      <c r="A6" s="4" t="inlineStr">
        <is>
          <t>Minimum [Member] | Fishing vessels [Member]</t>
        </is>
      </c>
    </row>
    <row r="7">
      <c r="A7" s="3" t="inlineStr">
        <is>
          <t>Business Acquisition [Line Items]</t>
        </is>
      </c>
    </row>
    <row r="8">
      <c r="A8" s="4" t="inlineStr">
        <is>
          <t>Property, plant and equipment, Estimated useful life</t>
        </is>
      </c>
      <c r="B8" s="4" t="inlineStr">
        <is>
          <t>10 years</t>
        </is>
      </c>
      <c r="C8" s="4" t="inlineStr">
        <is>
          <t>10 years</t>
        </is>
      </c>
    </row>
    <row r="9">
      <c r="A9" s="4" t="inlineStr">
        <is>
          <t>Minimum [Member] | Office and other equipment [Member]</t>
        </is>
      </c>
    </row>
    <row r="10">
      <c r="A10" s="3" t="inlineStr">
        <is>
          <t>Business Acquisition [Line Items]</t>
        </is>
      </c>
    </row>
    <row r="11">
      <c r="A11" s="4" t="inlineStr">
        <is>
          <t>Property, plant and equipment, Estimated useful life</t>
        </is>
      </c>
      <c r="B11" s="4" t="inlineStr">
        <is>
          <t>3 years</t>
        </is>
      </c>
    </row>
    <row r="12">
      <c r="A12" s="4" t="inlineStr">
        <is>
          <t>Maximum [Member] | Fishing vessels [Member]</t>
        </is>
      </c>
    </row>
    <row r="13">
      <c r="A13" s="3" t="inlineStr">
        <is>
          <t>Business Acquisition [Line Items]</t>
        </is>
      </c>
    </row>
    <row r="14">
      <c r="A14" s="4" t="inlineStr">
        <is>
          <t>Property, plant and equipment, Estimated useful life</t>
        </is>
      </c>
      <c r="B14" s="4" t="inlineStr">
        <is>
          <t>20 years</t>
        </is>
      </c>
      <c r="C14" s="4" t="inlineStr">
        <is>
          <t>20 years</t>
        </is>
      </c>
    </row>
    <row r="15">
      <c r="A15" s="4" t="inlineStr">
        <is>
          <t>Maximum [Member] | Office and other equipment [Member]</t>
        </is>
      </c>
    </row>
    <row r="16">
      <c r="A16" s="3" t="inlineStr">
        <is>
          <t>Business Acquisition [Line Items]</t>
        </is>
      </c>
    </row>
    <row r="17">
      <c r="A17" s="4" t="inlineStr">
        <is>
          <t>Property, plant and equipment, Estimated useful life</t>
        </is>
      </c>
      <c r="B17"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and Comprehensive (loss)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36865155</v>
      </c>
      <c r="C4" s="6" t="n">
        <v>23463133</v>
      </c>
      <c r="D4" s="6" t="n">
        <v>65172293</v>
      </c>
      <c r="E4" s="6" t="n">
        <v>40770133</v>
      </c>
    </row>
    <row r="5">
      <c r="A5" s="4" t="inlineStr">
        <is>
          <t>COST OF REVENUE</t>
        </is>
      </c>
      <c r="B5" s="5" t="n">
        <v>31811671</v>
      </c>
      <c r="C5" s="5" t="n">
        <v>21299920</v>
      </c>
      <c r="D5" s="5" t="n">
        <v>66365166</v>
      </c>
      <c r="E5" s="5" t="n">
        <v>32854363</v>
      </c>
    </row>
    <row r="6">
      <c r="A6" s="4" t="inlineStr">
        <is>
          <t>GROSS PROFIT (LOSS)</t>
        </is>
      </c>
      <c r="B6" s="5" t="n">
        <v>5053484</v>
      </c>
      <c r="C6" s="5" t="n">
        <v>2163213</v>
      </c>
      <c r="D6" s="5" t="n">
        <v>-1192873</v>
      </c>
      <c r="E6" s="5" t="n">
        <v>7915770</v>
      </c>
    </row>
    <row r="7">
      <c r="A7" s="3" t="inlineStr">
        <is>
          <t>OPERATING EXPENSES:</t>
        </is>
      </c>
    </row>
    <row r="8">
      <c r="A8" s="4" t="inlineStr">
        <is>
          <t>Selling</t>
        </is>
      </c>
      <c r="B8" s="5" t="n">
        <v>1592906</v>
      </c>
      <c r="C8" s="5" t="n">
        <v>1046519</v>
      </c>
      <c r="D8" s="5" t="n">
        <v>3136795</v>
      </c>
      <c r="E8" s="5" t="n">
        <v>1948170</v>
      </c>
    </row>
    <row r="9">
      <c r="A9" s="4" t="inlineStr">
        <is>
          <t>General and administrative</t>
        </is>
      </c>
      <c r="B9" s="5" t="n">
        <v>1963909</v>
      </c>
      <c r="C9" s="5" t="n">
        <v>795332</v>
      </c>
      <c r="D9" s="5" t="n">
        <v>3732007</v>
      </c>
      <c r="E9" s="5" t="n">
        <v>2065475</v>
      </c>
    </row>
    <row r="10">
      <c r="A10" s="4" t="inlineStr">
        <is>
          <t>General and administrative - depreciation</t>
        </is>
      </c>
      <c r="B10" s="5" t="n">
        <v>72568</v>
      </c>
      <c r="C10" s="5" t="n">
        <v>789334</v>
      </c>
      <c r="D10" s="5" t="n">
        <v>144854</v>
      </c>
      <c r="E10" s="5" t="n">
        <v>1500767</v>
      </c>
    </row>
    <row r="11">
      <c r="A11" s="4" t="inlineStr">
        <is>
          <t>Subsidy</t>
        </is>
      </c>
      <c r="B11" s="5" t="n">
        <v>-1573977</v>
      </c>
      <c r="C11" s="5" t="n">
        <v>-564095</v>
      </c>
      <c r="D11" s="5" t="n">
        <v>-3603797</v>
      </c>
      <c r="E11" s="5" t="n">
        <v>-8338088</v>
      </c>
    </row>
    <row r="12">
      <c r="A12" s="4" t="inlineStr">
        <is>
          <t>Impairment loss</t>
        </is>
      </c>
      <c r="B12" s="5" t="n">
        <v>491320</v>
      </c>
      <c r="C12" s="4" t="inlineStr">
        <is>
          <t xml:space="preserve"> </t>
        </is>
      </c>
      <c r="D12" s="5" t="n">
        <v>975366</v>
      </c>
      <c r="E12" s="4" t="inlineStr">
        <is>
          <t xml:space="preserve"> </t>
        </is>
      </c>
    </row>
    <row r="13">
      <c r="A13" s="4" t="inlineStr">
        <is>
          <t>Total Operating Expenses</t>
        </is>
      </c>
      <c r="B13" s="5" t="n">
        <v>2546726</v>
      </c>
      <c r="C13" s="5" t="n">
        <v>2067090</v>
      </c>
      <c r="D13" s="5" t="n">
        <v>4385225</v>
      </c>
      <c r="E13" s="5" t="n">
        <v>-2823676</v>
      </c>
    </row>
    <row r="14">
      <c r="A14" s="4" t="inlineStr">
        <is>
          <t>INCOME (LOSS) FROM OPERATIONS</t>
        </is>
      </c>
      <c r="B14" s="5" t="n">
        <v>2506758</v>
      </c>
      <c r="C14" s="5" t="n">
        <v>96123</v>
      </c>
      <c r="D14" s="5" t="n">
        <v>-5578098</v>
      </c>
      <c r="E14" s="5" t="n">
        <v>10739446</v>
      </c>
    </row>
    <row r="15">
      <c r="A15" s="3" t="inlineStr">
        <is>
          <t>OTHER INCOME (EXPENSE):</t>
        </is>
      </c>
    </row>
    <row r="16">
      <c r="A16" s="4" t="inlineStr">
        <is>
          <t>Interest income</t>
        </is>
      </c>
      <c r="B16" s="5" t="n">
        <v>21322</v>
      </c>
      <c r="C16" s="5" t="n">
        <v>1162486</v>
      </c>
      <c r="D16" s="5" t="n">
        <v>49453</v>
      </c>
      <c r="E16" s="5" t="n">
        <v>2362612</v>
      </c>
    </row>
    <row r="17">
      <c r="A17" s="4" t="inlineStr">
        <is>
          <t>Interest expense</t>
        </is>
      </c>
      <c r="B17" s="5" t="n">
        <v>-3864778</v>
      </c>
      <c r="C17" s="5" t="n">
        <v>-2936529</v>
      </c>
      <c r="D17" s="5" t="n">
        <v>-7664914</v>
      </c>
      <c r="E17" s="5" t="n">
        <v>-5835425</v>
      </c>
    </row>
    <row r="18">
      <c r="A18" s="4" t="inlineStr">
        <is>
          <t>Foreign currency transaction gain (loss)</t>
        </is>
      </c>
      <c r="B18" s="5" t="n">
        <v>1099954</v>
      </c>
      <c r="C18" s="5" t="n">
        <v>21718</v>
      </c>
      <c r="D18" s="5" t="n">
        <v>549661</v>
      </c>
      <c r="E18" s="5" t="n">
        <v>-344691</v>
      </c>
    </row>
    <row r="19">
      <c r="A19" s="4" t="inlineStr">
        <is>
          <t>Gain from cost method investment</t>
        </is>
      </c>
      <c r="B19" s="5" t="n">
        <v>605178</v>
      </c>
      <c r="C19" s="5" t="n">
        <v>132753</v>
      </c>
      <c r="D19" s="5" t="n">
        <v>605178</v>
      </c>
      <c r="E19" s="5" t="n">
        <v>132753</v>
      </c>
    </row>
    <row r="20">
      <c r="A20" s="4" t="inlineStr">
        <is>
          <t>Loss on equity method investment</t>
        </is>
      </c>
      <c r="B20" s="5" t="n">
        <v>-244313</v>
      </c>
      <c r="C20" s="5" t="n">
        <v>-143015</v>
      </c>
      <c r="D20" s="5" t="n">
        <v>-456180</v>
      </c>
      <c r="E20" s="5" t="n">
        <v>-268543</v>
      </c>
    </row>
    <row r="21">
      <c r="A21" s="4" t="inlineStr">
        <is>
          <t>Other income (expense)</t>
        </is>
      </c>
      <c r="B21" s="5" t="n">
        <v>-76958</v>
      </c>
      <c r="C21" s="5" t="n">
        <v>5084</v>
      </c>
      <c r="D21" s="5" t="n">
        <v>-76856</v>
      </c>
      <c r="E21" s="5" t="n">
        <v>-30456</v>
      </c>
    </row>
    <row r="22">
      <c r="A22" s="4" t="inlineStr">
        <is>
          <t>Total Other Expense, net</t>
        </is>
      </c>
      <c r="B22" s="5" t="n">
        <v>-2459595</v>
      </c>
      <c r="C22" s="5" t="n">
        <v>-1757503</v>
      </c>
      <c r="D22" s="5" t="n">
        <v>-6993658</v>
      </c>
      <c r="E22" s="5" t="n">
        <v>-3983750</v>
      </c>
    </row>
    <row r="23">
      <c r="A23" s="4" t="inlineStr">
        <is>
          <t>INCOME (LOSS) BEFORE INCOME TAXES</t>
        </is>
      </c>
      <c r="B23" s="5" t="n">
        <v>47163</v>
      </c>
      <c r="C23" s="5" t="n">
        <v>-1661380</v>
      </c>
      <c r="D23" s="5" t="n">
        <v>-12571756</v>
      </c>
      <c r="E23" s="5" t="n">
        <v>6755696</v>
      </c>
    </row>
    <row r="24">
      <c r="A24" s="4" t="inlineStr">
        <is>
          <t>INCOME TAXES</t>
        </is>
      </c>
      <c r="B24" s="4" t="inlineStr">
        <is>
          <t xml:space="preserve"> </t>
        </is>
      </c>
      <c r="C24" s="4" t="inlineStr">
        <is>
          <t xml:space="preserve"> </t>
        </is>
      </c>
    </row>
    <row r="25">
      <c r="A25" s="4" t="inlineStr">
        <is>
          <t>NET INCOME (LOSS)</t>
        </is>
      </c>
      <c r="B25" s="5" t="n">
        <v>47163</v>
      </c>
      <c r="C25" s="5" t="n">
        <v>-1661380</v>
      </c>
      <c r="D25" s="5" t="n">
        <v>-12571756</v>
      </c>
      <c r="E25" s="5" t="n">
        <v>6755696</v>
      </c>
    </row>
    <row r="26">
      <c r="A26" s="4" t="inlineStr">
        <is>
          <t>LESS: NET INCOME (LOSS) ATTRIBUTABLE TO THE NON-CONTROLLING INTEREST</t>
        </is>
      </c>
      <c r="B26" s="5" t="n">
        <v>140979</v>
      </c>
      <c r="C26" s="5" t="n">
        <v>-85370</v>
      </c>
      <c r="D26" s="5" t="n">
        <v>-831491</v>
      </c>
      <c r="E26" s="5" t="n">
        <v>667016</v>
      </c>
    </row>
    <row r="27">
      <c r="A27" s="4" t="inlineStr">
        <is>
          <t>NET (LOSS) INCOME ATTRIBUTABLE TO ORDINARY SHAREHOLDERS OF THE COMPANY BEFORE PREFERRED DIVIDENDS</t>
        </is>
      </c>
      <c r="B27" s="5" t="n">
        <v>-93816</v>
      </c>
      <c r="C27" s="5" t="n">
        <v>-1576010</v>
      </c>
      <c r="D27" s="5" t="n">
        <v>-11740265</v>
      </c>
      <c r="E27" s="5" t="n">
        <v>6088680</v>
      </c>
    </row>
    <row r="28">
      <c r="A28" s="4" t="inlineStr">
        <is>
          <t>LESS: PREFERRED SHARE DIVIDENDS</t>
        </is>
      </c>
      <c r="B28" s="5" t="n">
        <v>-40000</v>
      </c>
      <c r="D28" s="5" t="n">
        <v>-300000</v>
      </c>
    </row>
    <row r="29">
      <c r="A29" s="4" t="inlineStr">
        <is>
          <t>NET (LOSS) INCOME ATTRIBUTABLE TO ORDINARY SHAREHOLDERS OF THE COMPANY</t>
        </is>
      </c>
      <c r="B29" s="5" t="n">
        <v>-133816</v>
      </c>
      <c r="C29" s="5" t="n">
        <v>-1576010</v>
      </c>
      <c r="D29" s="5" t="n">
        <v>-12040265</v>
      </c>
      <c r="E29" s="5" t="n">
        <v>6088680</v>
      </c>
    </row>
    <row r="30">
      <c r="A30" s="4" t="inlineStr">
        <is>
          <t>NET INCOME (LOSS)</t>
        </is>
      </c>
      <c r="B30" s="5" t="n">
        <v>47163</v>
      </c>
      <c r="C30" s="5" t="n">
        <v>-1661380</v>
      </c>
      <c r="D30" s="5" t="n">
        <v>-12571756</v>
      </c>
      <c r="E30" s="5" t="n">
        <v>6755696</v>
      </c>
    </row>
    <row r="31">
      <c r="A31" s="3" t="inlineStr">
        <is>
          <t>OTHER COMPREHENSIVE (LOSS) INCOME</t>
        </is>
      </c>
    </row>
    <row r="32">
      <c r="A32" s="4" t="inlineStr">
        <is>
          <t>Unrealized foreign currency translation gain (loss)</t>
        </is>
      </c>
      <c r="B32" s="5" t="n">
        <v>437211</v>
      </c>
      <c r="C32" s="5" t="n">
        <v>-166176</v>
      </c>
      <c r="D32" s="5" t="n">
        <v>-1028656</v>
      </c>
      <c r="E32" s="5" t="n">
        <v>-1854615</v>
      </c>
    </row>
    <row r="33">
      <c r="A33" s="4" t="inlineStr">
        <is>
          <t>COMPREHENSIVE (LOSS) INCOME</t>
        </is>
      </c>
      <c r="B33" s="5" t="n">
        <v>484374</v>
      </c>
      <c r="C33" s="5" t="n">
        <v>-1827556</v>
      </c>
      <c r="D33" s="5" t="n">
        <v>-13600412</v>
      </c>
    </row>
    <row r="34">
      <c r="A34" s="4" t="inlineStr">
        <is>
          <t>LESS: COMPREHENSIVE INCOME (LOSS) ATTRIBUTABLE TO THE NON-CONTROLLING INTEREST</t>
        </is>
      </c>
      <c r="B34" s="5" t="n">
        <v>183687</v>
      </c>
      <c r="C34" s="5" t="n">
        <v>-98734</v>
      </c>
      <c r="D34" s="5" t="n">
        <v>-896307</v>
      </c>
      <c r="E34" s="5" t="n">
        <v>518480</v>
      </c>
    </row>
    <row r="35">
      <c r="A35" s="4" t="inlineStr">
        <is>
          <t>COMPREHENSIVE INCOME (LOSS) ATTRIBUTABLE TO ORDINARY SHAREHOLDERS OF THE COMPANY</t>
        </is>
      </c>
      <c r="B35" s="6" t="n">
        <v>300687</v>
      </c>
      <c r="C35" s="6" t="n">
        <v>-1728822</v>
      </c>
      <c r="D35" s="6" t="n">
        <v>-12704105</v>
      </c>
      <c r="E35" s="6" t="n">
        <v>4382601</v>
      </c>
    </row>
    <row r="36">
      <c r="A36" s="3" t="inlineStr">
        <is>
          <t>NET (LOSS) INCOME PER ORDINARY SHARE ATTRIBUTABLE TO ORDINARY SHAREHOLDERS OF THE COMPANY</t>
        </is>
      </c>
    </row>
    <row r="37">
      <c r="A37" s="4" t="inlineStr">
        <is>
          <t>Basic (in Dollars per share)</t>
        </is>
      </c>
      <c r="B37" s="6" t="n">
        <v>0</v>
      </c>
      <c r="C37" s="8" t="n">
        <v>-0.02</v>
      </c>
      <c r="D37" s="8" t="n">
        <v>-0.14</v>
      </c>
      <c r="E37" s="8" t="n">
        <v>0.08</v>
      </c>
    </row>
    <row r="38">
      <c r="A38" s="4" t="inlineStr">
        <is>
          <t>Diluted (in Dollars per share)</t>
        </is>
      </c>
      <c r="B38" s="6" t="n">
        <v>0</v>
      </c>
      <c r="C38" s="8" t="n">
        <v>-0.02</v>
      </c>
      <c r="D38" s="8" t="n">
        <v>-0.14</v>
      </c>
      <c r="E38" s="8" t="n">
        <v>0.08</v>
      </c>
    </row>
    <row r="39">
      <c r="A39" s="3" t="inlineStr">
        <is>
          <t>WEIGHTED AVERAGE ORDINARY SHARES OUTSTANDING:</t>
        </is>
      </c>
    </row>
    <row r="40">
      <c r="A40" s="4" t="inlineStr">
        <is>
          <t>Basic (in Shares)</t>
        </is>
      </c>
      <c r="B40" s="5" t="n">
        <v>86389548</v>
      </c>
      <c r="C40" s="5" t="n">
        <v>79055053</v>
      </c>
      <c r="D40" s="5" t="n">
        <v>83854623</v>
      </c>
      <c r="E40" s="5" t="n">
        <v>79055053</v>
      </c>
    </row>
    <row r="41">
      <c r="A41" s="4" t="inlineStr">
        <is>
          <t>Diluted (in Shares)</t>
        </is>
      </c>
      <c r="B41" s="5" t="n">
        <v>86797148</v>
      </c>
      <c r="C41" s="5" t="n">
        <v>79055053</v>
      </c>
      <c r="D41" s="5" t="n">
        <v>83854623</v>
      </c>
      <c r="E41" s="5" t="n">
        <v>790550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ummary of Significant Accounting Policies (Details) - Schedule of disaggregate revenues</t>
        </is>
      </c>
      <c r="B1" s="2" t="inlineStr">
        <is>
          <t>3 Months Ended</t>
        </is>
      </c>
      <c r="D1" s="2" t="inlineStr">
        <is>
          <t>6 Months Ended</t>
        </is>
      </c>
    </row>
    <row r="2">
      <c r="B2" s="2" t="inlineStr">
        <is>
          <t>Jun. 30, 2021USD ($)$ / shares</t>
        </is>
      </c>
      <c r="C2" s="2" t="inlineStr">
        <is>
          <t>Jun. 30, 2020USD ($)$ / shares</t>
        </is>
      </c>
      <c r="D2" s="2" t="inlineStr">
        <is>
          <t>Jun. 30, 2021USD ($)$ / shares</t>
        </is>
      </c>
      <c r="E2" s="2" t="inlineStr">
        <is>
          <t>Jun. 30, 2020USD ($)$ / shares</t>
        </is>
      </c>
    </row>
    <row r="3">
      <c r="A3" s="3" t="inlineStr">
        <is>
          <t>Summary of Significant Accounting Policies (Details) - Schedule of disaggregate revenues [Line Items]</t>
        </is>
      </c>
    </row>
    <row r="4">
      <c r="A4" s="4" t="inlineStr">
        <is>
          <t>Revenue (in Dollars) | $</t>
        </is>
      </c>
      <c r="B4" s="6" t="n">
        <v>36865</v>
      </c>
      <c r="C4" s="6" t="n">
        <v>23463</v>
      </c>
      <c r="D4" s="6" t="n">
        <v>65172</v>
      </c>
      <c r="E4" s="6" t="n">
        <v>40770</v>
      </c>
    </row>
    <row r="5">
      <c r="A5" s="4" t="inlineStr">
        <is>
          <t>Volume (KG)</t>
        </is>
      </c>
      <c r="B5" s="5" t="n">
        <v>24037786000</v>
      </c>
      <c r="C5" s="5" t="n">
        <v>21754434000</v>
      </c>
      <c r="D5" s="5" t="n">
        <v>40968557000</v>
      </c>
      <c r="E5" s="5" t="n">
        <v>35293718000</v>
      </c>
    </row>
    <row r="6">
      <c r="A6" s="4" t="inlineStr">
        <is>
          <t>Average price (in Dollars per share) | $ / shares</t>
        </is>
      </c>
      <c r="B6" s="8" t="n">
        <v>1.53</v>
      </c>
      <c r="C6" s="8" t="n">
        <v>1.08</v>
      </c>
      <c r="D6" s="8" t="n">
        <v>1.59</v>
      </c>
      <c r="E6" s="8" t="n">
        <v>1.16</v>
      </c>
    </row>
    <row r="7">
      <c r="A7" s="4" t="inlineStr">
        <is>
          <t>Percentage of revenue</t>
        </is>
      </c>
      <c r="B7" s="4" t="inlineStr">
        <is>
          <t>100.00%</t>
        </is>
      </c>
      <c r="C7" s="4" t="inlineStr">
        <is>
          <t>100.00%</t>
        </is>
      </c>
      <c r="D7" s="4" t="inlineStr">
        <is>
          <t>100.00%</t>
        </is>
      </c>
      <c r="E7" s="4" t="inlineStr">
        <is>
          <t>100.00%</t>
        </is>
      </c>
    </row>
    <row r="8">
      <c r="A8" s="4" t="inlineStr">
        <is>
          <t>South American white shrimp (whole) [Member]</t>
        </is>
      </c>
    </row>
    <row r="9">
      <c r="A9" s="3" t="inlineStr">
        <is>
          <t>Summary of Significant Accounting Policies (Details) - Schedule of disaggregate revenues [Line Items]</t>
        </is>
      </c>
    </row>
    <row r="10">
      <c r="A10" s="4" t="inlineStr">
        <is>
          <t>Revenue (in Dollars) | $</t>
        </is>
      </c>
      <c r="B10" s="6" t="n">
        <v>9786</v>
      </c>
      <c r="D10" s="6" t="n">
        <v>12865</v>
      </c>
    </row>
    <row r="11">
      <c r="A11" s="4" t="inlineStr">
        <is>
          <t>Volume (KG)</t>
        </is>
      </c>
      <c r="B11" s="5" t="n">
        <v>1958934000</v>
      </c>
      <c r="D11" s="5" t="n">
        <v>2563494000</v>
      </c>
    </row>
    <row r="12">
      <c r="A12" s="4" t="inlineStr">
        <is>
          <t>Average price (in Dollars per share) | $ / shares</t>
        </is>
      </c>
      <c r="B12" s="6" t="n">
        <v>5</v>
      </c>
      <c r="D12" s="8" t="n">
        <v>5.02</v>
      </c>
    </row>
    <row r="13">
      <c r="A13" s="4" t="inlineStr">
        <is>
          <t>Percentage of revenue</t>
        </is>
      </c>
      <c r="B13" s="4" t="inlineStr">
        <is>
          <t>26.50%</t>
        </is>
      </c>
      <c r="D13" s="4" t="inlineStr">
        <is>
          <t>19.70%</t>
        </is>
      </c>
    </row>
    <row r="14">
      <c r="A14" s="4" t="inlineStr">
        <is>
          <t>Indian Ocean squid [Member]</t>
        </is>
      </c>
    </row>
    <row r="15">
      <c r="A15" s="3" t="inlineStr">
        <is>
          <t>Summary of Significant Accounting Policies (Details) - Schedule of disaggregate revenues [Line Items]</t>
        </is>
      </c>
    </row>
    <row r="16">
      <c r="A16" s="4" t="inlineStr">
        <is>
          <t>Revenue (in Dollars) | $</t>
        </is>
      </c>
      <c r="B16" s="6" t="n">
        <v>7395</v>
      </c>
      <c r="C16" s="6" t="n">
        <v>12108</v>
      </c>
      <c r="D16" s="6" t="n">
        <v>10702</v>
      </c>
      <c r="E16" s="6" t="n">
        <v>19821</v>
      </c>
    </row>
    <row r="17">
      <c r="A17" s="4" t="inlineStr">
        <is>
          <t>Volume (KG)</t>
        </is>
      </c>
      <c r="B17" s="5" t="n">
        <v>7391773000</v>
      </c>
      <c r="C17" s="5" t="n">
        <v>14970511000</v>
      </c>
      <c r="D17" s="5" t="n">
        <v>10859352000</v>
      </c>
      <c r="E17" s="5" t="n">
        <v>23272651000</v>
      </c>
    </row>
    <row r="18">
      <c r="A18" s="4" t="inlineStr">
        <is>
          <t>Average price (in Dollars per share) | $ / shares</t>
        </is>
      </c>
      <c r="B18" s="6" t="n">
        <v>1</v>
      </c>
      <c r="C18" s="8" t="n">
        <v>0.8100000000000001</v>
      </c>
      <c r="D18" s="8" t="n">
        <v>0.99</v>
      </c>
      <c r="E18" s="8" t="n">
        <v>0.85</v>
      </c>
    </row>
    <row r="19">
      <c r="A19" s="4" t="inlineStr">
        <is>
          <t>Percentage of revenue</t>
        </is>
      </c>
      <c r="B19" s="4" t="inlineStr">
        <is>
          <t>20.10%</t>
        </is>
      </c>
      <c r="C19" s="4" t="inlineStr">
        <is>
          <t>51.60%</t>
        </is>
      </c>
      <c r="D19" s="4" t="inlineStr">
        <is>
          <t>16.40%</t>
        </is>
      </c>
      <c r="E19" s="4" t="inlineStr">
        <is>
          <t>48.60%</t>
        </is>
      </c>
    </row>
    <row r="20">
      <c r="A20" s="4" t="inlineStr">
        <is>
          <t>Peru squid [Member]</t>
        </is>
      </c>
    </row>
    <row r="21">
      <c r="A21" s="3" t="inlineStr">
        <is>
          <t>Summary of Significant Accounting Policies (Details) - Schedule of disaggregate revenues [Line Items]</t>
        </is>
      </c>
    </row>
    <row r="22">
      <c r="A22" s="4" t="inlineStr">
        <is>
          <t>Revenue (in Dollars) | $</t>
        </is>
      </c>
      <c r="B22" s="6" t="n">
        <v>6909</v>
      </c>
      <c r="C22" s="6" t="n">
        <v>2855</v>
      </c>
      <c r="D22" s="6" t="n">
        <v>11454</v>
      </c>
      <c r="E22" s="6" t="n">
        <v>4838</v>
      </c>
    </row>
    <row r="23">
      <c r="A23" s="4" t="inlineStr">
        <is>
          <t>Volume (KG)</t>
        </is>
      </c>
      <c r="B23" s="5" t="n">
        <v>5267616000</v>
      </c>
      <c r="C23" s="5" t="n">
        <v>1949315000</v>
      </c>
      <c r="D23" s="5" t="n">
        <v>8661894000</v>
      </c>
      <c r="E23" s="5" t="n">
        <v>3053765000</v>
      </c>
    </row>
    <row r="24">
      <c r="A24" s="4" t="inlineStr">
        <is>
          <t>Average price (in Dollars per share) | $ / shares</t>
        </is>
      </c>
      <c r="B24" s="8" t="n">
        <v>1.31</v>
      </c>
      <c r="C24" s="8" t="n">
        <v>1.46</v>
      </c>
      <c r="D24" s="8" t="n">
        <v>1.32</v>
      </c>
      <c r="E24" s="8" t="n">
        <v>1.58</v>
      </c>
    </row>
    <row r="25">
      <c r="A25" s="4" t="inlineStr">
        <is>
          <t>Percentage of revenue</t>
        </is>
      </c>
      <c r="B25" s="4" t="inlineStr">
        <is>
          <t>18.70%</t>
        </is>
      </c>
      <c r="C25" s="4" t="inlineStr">
        <is>
          <t>12.20%</t>
        </is>
      </c>
      <c r="D25" s="4" t="inlineStr">
        <is>
          <t>17.60%</t>
        </is>
      </c>
      <c r="E25" s="4" t="inlineStr">
        <is>
          <t>11.90%</t>
        </is>
      </c>
    </row>
    <row r="26">
      <c r="A26" s="4" t="inlineStr">
        <is>
          <t>Argentina squid [Member]</t>
        </is>
      </c>
    </row>
    <row r="27">
      <c r="A27" s="3" t="inlineStr">
        <is>
          <t>Summary of Significant Accounting Policies (Details) - Schedule of disaggregate revenues [Line Items]</t>
        </is>
      </c>
    </row>
    <row r="28">
      <c r="A28" s="4" t="inlineStr">
        <is>
          <t>Revenue (in Dollars) | $</t>
        </is>
      </c>
      <c r="B28" s="6" t="n">
        <v>5037</v>
      </c>
      <c r="D28" s="6" t="n">
        <v>12591</v>
      </c>
    </row>
    <row r="29">
      <c r="A29" s="4" t="inlineStr">
        <is>
          <t>Volume (KG)</t>
        </is>
      </c>
      <c r="B29" s="5" t="n">
        <v>1617650000</v>
      </c>
      <c r="D29" s="5" t="n">
        <v>3911700000</v>
      </c>
    </row>
    <row r="30">
      <c r="A30" s="4" t="inlineStr">
        <is>
          <t>Average price (in Dollars per share) | $ / shares</t>
        </is>
      </c>
      <c r="B30" s="8" t="n">
        <v>3.11</v>
      </c>
      <c r="D30" s="8" t="n">
        <v>3.22</v>
      </c>
    </row>
    <row r="31">
      <c r="A31" s="4" t="inlineStr">
        <is>
          <t>Percentage of revenue</t>
        </is>
      </c>
      <c r="B31" s="4" t="inlineStr">
        <is>
          <t>13.70%</t>
        </is>
      </c>
      <c r="D31" s="4" t="inlineStr">
        <is>
          <t>19.30%</t>
        </is>
      </c>
    </row>
    <row r="32">
      <c r="A32" s="4" t="inlineStr">
        <is>
          <t>Chub mackerel [Member]</t>
        </is>
      </c>
    </row>
    <row r="33">
      <c r="A33" s="3" t="inlineStr">
        <is>
          <t>Summary of Significant Accounting Policies (Details) - Schedule of disaggregate revenues [Line Items]</t>
        </is>
      </c>
    </row>
    <row r="34">
      <c r="A34" s="4" t="inlineStr">
        <is>
          <t>Revenue (in Dollars) | $</t>
        </is>
      </c>
      <c r="B34" s="6" t="n">
        <v>3910</v>
      </c>
      <c r="C34" s="6" t="n">
        <v>2064</v>
      </c>
      <c r="D34" s="6" t="n">
        <v>5574</v>
      </c>
      <c r="E34" s="6" t="n">
        <v>4015</v>
      </c>
    </row>
    <row r="35">
      <c r="A35" s="4" t="inlineStr">
        <is>
          <t>Volume (KG)</t>
        </is>
      </c>
      <c r="B35" s="5" t="n">
        <v>3997198000</v>
      </c>
      <c r="C35" s="5" t="n">
        <v>2285335000</v>
      </c>
      <c r="D35" s="5" t="n">
        <v>5726630000</v>
      </c>
      <c r="E35" s="5" t="n">
        <v>4555204000</v>
      </c>
    </row>
    <row r="36">
      <c r="A36" s="4" t="inlineStr">
        <is>
          <t>Average price (in Dollars per share) | $ / shares</t>
        </is>
      </c>
      <c r="B36" s="8" t="n">
        <v>0.98</v>
      </c>
      <c r="C36" s="10" t="n">
        <v>0.9</v>
      </c>
      <c r="D36" s="8" t="n">
        <v>0.97</v>
      </c>
      <c r="E36" s="8" t="n">
        <v>0.88</v>
      </c>
    </row>
    <row r="37">
      <c r="A37" s="4" t="inlineStr">
        <is>
          <t>Percentage of revenue</t>
        </is>
      </c>
      <c r="B37" s="4" t="inlineStr">
        <is>
          <t>10.60%</t>
        </is>
      </c>
      <c r="C37" s="4" t="inlineStr">
        <is>
          <t>8.80%</t>
        </is>
      </c>
      <c r="D37" s="4" t="inlineStr">
        <is>
          <t>8.60%</t>
        </is>
      </c>
      <c r="E37" s="4" t="inlineStr">
        <is>
          <t>9.80%</t>
        </is>
      </c>
    </row>
    <row r="38">
      <c r="A38" s="4" t="inlineStr">
        <is>
          <t>Others [Member]</t>
        </is>
      </c>
    </row>
    <row r="39">
      <c r="A39" s="3" t="inlineStr">
        <is>
          <t>Summary of Significant Accounting Policies (Details) - Schedule of disaggregate revenues [Line Items]</t>
        </is>
      </c>
    </row>
    <row r="40">
      <c r="A40" s="4" t="inlineStr">
        <is>
          <t>Revenue (in Dollars) | $</t>
        </is>
      </c>
      <c r="B40" s="6" t="n">
        <v>3828</v>
      </c>
      <c r="C40" s="6" t="n">
        <v>2931</v>
      </c>
      <c r="D40" s="6" t="n">
        <v>11986</v>
      </c>
      <c r="E40" s="6" t="n">
        <v>4884</v>
      </c>
    </row>
    <row r="41">
      <c r="A41" s="4" t="inlineStr">
        <is>
          <t>Volume (KG)</t>
        </is>
      </c>
      <c r="B41" s="5" t="n">
        <v>3804615000</v>
      </c>
      <c r="C41" s="5" t="n">
        <v>1136003000</v>
      </c>
      <c r="D41" s="5" t="n">
        <v>9245487000</v>
      </c>
      <c r="E41" s="5" t="n">
        <v>1779139000</v>
      </c>
    </row>
    <row r="42">
      <c r="A42" s="4" t="inlineStr">
        <is>
          <t>Average price (in Dollars per share) | $ / shares</t>
        </is>
      </c>
      <c r="B42" s="8" t="n">
        <v>1.01</v>
      </c>
      <c r="C42" s="8" t="n">
        <v>2.58</v>
      </c>
      <c r="D42" s="10" t="n">
        <v>1.3</v>
      </c>
      <c r="E42" s="8" t="n">
        <v>2.75</v>
      </c>
    </row>
    <row r="43">
      <c r="A43" s="4" t="inlineStr">
        <is>
          <t>Percentage of revenue</t>
        </is>
      </c>
      <c r="B43" s="4" t="inlineStr">
        <is>
          <t>10.40%</t>
        </is>
      </c>
      <c r="C43" s="4" t="inlineStr">
        <is>
          <t>12.50%</t>
        </is>
      </c>
      <c r="D43" s="4" t="inlineStr">
        <is>
          <t>18.40%</t>
        </is>
      </c>
      <c r="E43" s="4" t="inlineStr">
        <is>
          <t>12.00%</t>
        </is>
      </c>
    </row>
    <row r="44">
      <c r="A44" s="4" t="inlineStr">
        <is>
          <t>Croaker fish [Member]</t>
        </is>
      </c>
    </row>
    <row r="45">
      <c r="A45" s="3" t="inlineStr">
        <is>
          <t>Summary of Significant Accounting Policies (Details) - Schedule of disaggregate revenues [Line Items]</t>
        </is>
      </c>
    </row>
    <row r="46">
      <c r="A46" s="4" t="inlineStr">
        <is>
          <t>Revenue (in Dollars) | $</t>
        </is>
      </c>
      <c r="C46" s="6" t="n">
        <v>1839</v>
      </c>
      <c r="E46" s="6" t="n">
        <v>3096</v>
      </c>
    </row>
    <row r="47">
      <c r="A47" s="4" t="inlineStr">
        <is>
          <t>Volume (KG)</t>
        </is>
      </c>
      <c r="C47" s="5" t="n">
        <v>1015030000</v>
      </c>
      <c r="E47" s="5" t="n">
        <v>1707819000</v>
      </c>
    </row>
    <row r="48">
      <c r="A48" s="4" t="inlineStr">
        <is>
          <t>Average price (in Dollars per share) | $ / shares</t>
        </is>
      </c>
      <c r="C48" s="8" t="n">
        <v>1.81</v>
      </c>
      <c r="E48" s="8" t="n">
        <v>1.81</v>
      </c>
    </row>
    <row r="49">
      <c r="A49" s="4" t="inlineStr">
        <is>
          <t>Percentage of revenue</t>
        </is>
      </c>
      <c r="C49" s="4" t="inlineStr">
        <is>
          <t>7.80%</t>
        </is>
      </c>
      <c r="E49" s="4" t="inlineStr">
        <is>
          <t>7.60%</t>
        </is>
      </c>
    </row>
    <row r="50">
      <c r="A50" s="4" t="inlineStr">
        <is>
          <t>Cuttle fish [Member]</t>
        </is>
      </c>
    </row>
    <row r="51">
      <c r="A51" s="3" t="inlineStr">
        <is>
          <t>Summary of Significant Accounting Policies (Details) - Schedule of disaggregate revenues [Line Items]</t>
        </is>
      </c>
    </row>
    <row r="52">
      <c r="A52" s="4" t="inlineStr">
        <is>
          <t>Revenue (in Dollars) | $</t>
        </is>
      </c>
      <c r="C52" s="6" t="n">
        <v>1666</v>
      </c>
      <c r="E52" s="6" t="n">
        <v>4116</v>
      </c>
    </row>
    <row r="53">
      <c r="A53" s="4" t="inlineStr">
        <is>
          <t>Volume (KG)</t>
        </is>
      </c>
      <c r="C53" s="5" t="n">
        <v>398240000</v>
      </c>
      <c r="E53" s="5" t="n">
        <v>925140000</v>
      </c>
    </row>
    <row r="54">
      <c r="A54" s="4" t="inlineStr">
        <is>
          <t>Average price (in Dollars per share) | $ / shares</t>
        </is>
      </c>
      <c r="C54" s="8" t="n">
        <v>4.18</v>
      </c>
      <c r="E54" s="8" t="n">
        <v>4.45</v>
      </c>
    </row>
    <row r="55">
      <c r="A55" s="4" t="inlineStr">
        <is>
          <t>Percentage of revenue</t>
        </is>
      </c>
      <c r="C55" s="4" t="inlineStr">
        <is>
          <t>7.10%</t>
        </is>
      </c>
      <c r="E55" s="4" t="inlineStr">
        <is>
          <t>10.1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basic and diluted net income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reconciliation of basic and diluted net income per share [Abstract]</t>
        </is>
      </c>
    </row>
    <row r="4">
      <c r="A4" s="4" t="inlineStr">
        <is>
          <t>Net (loss) income attributable to ordinary shareholders of the Company</t>
        </is>
      </c>
      <c r="B4" s="6" t="n">
        <v>-93816</v>
      </c>
      <c r="C4" s="6" t="n">
        <v>-1576010</v>
      </c>
      <c r="D4" s="6" t="n">
        <v>-11740265</v>
      </c>
      <c r="E4" s="6" t="n">
        <v>6088680</v>
      </c>
    </row>
    <row r="5">
      <c r="A5" s="4" t="inlineStr">
        <is>
          <t>Preferred Share Dividends</t>
        </is>
      </c>
      <c r="B5" s="5" t="n">
        <v>-40000</v>
      </c>
      <c r="C5" s="4" t="inlineStr">
        <is>
          <t xml:space="preserve"> </t>
        </is>
      </c>
      <c r="D5" s="5" t="n">
        <v>-300000</v>
      </c>
      <c r="E5" s="4" t="inlineStr">
        <is>
          <t xml:space="preserve"> </t>
        </is>
      </c>
    </row>
    <row r="6">
      <c r="A6" s="4" t="inlineStr">
        <is>
          <t>Net (loss) income available to ordinary shareholders of the company for basic and diluted net income per share of ordinary shares</t>
        </is>
      </c>
      <c r="B6" s="6" t="n">
        <v>-133816</v>
      </c>
      <c r="C6" s="6" t="n">
        <v>-1576010</v>
      </c>
      <c r="D6" s="6" t="n">
        <v>-12040265</v>
      </c>
      <c r="E6" s="6" t="n">
        <v>6088680</v>
      </c>
    </row>
    <row r="7">
      <c r="A7" s="4" t="inlineStr">
        <is>
          <t>Basic (in Shares)</t>
        </is>
      </c>
      <c r="B7" s="5" t="n">
        <v>86389548</v>
      </c>
      <c r="C7" s="5" t="n">
        <v>79055053</v>
      </c>
      <c r="D7" s="5" t="n">
        <v>83854623</v>
      </c>
      <c r="E7" s="5" t="n">
        <v>79055053</v>
      </c>
    </row>
    <row r="8">
      <c r="A8" s="4" t="inlineStr">
        <is>
          <t>Diluted (in Shares)</t>
        </is>
      </c>
      <c r="B8" s="5" t="n">
        <v>86389548</v>
      </c>
      <c r="C8" s="5" t="n">
        <v>79055053</v>
      </c>
      <c r="D8" s="5" t="n">
        <v>83854623</v>
      </c>
      <c r="E8" s="5" t="n">
        <v>79055053</v>
      </c>
    </row>
    <row r="9">
      <c r="A9" s="4" t="inlineStr">
        <is>
          <t>Basic (in Dollars per share)</t>
        </is>
      </c>
      <c r="B9" s="6" t="n">
        <v>0</v>
      </c>
      <c r="C9" s="8" t="n">
        <v>-0.02</v>
      </c>
      <c r="D9" s="8" t="n">
        <v>-0.14</v>
      </c>
      <c r="E9" s="8" t="n">
        <v>0.08</v>
      </c>
    </row>
    <row r="10">
      <c r="A10" s="4" t="inlineStr">
        <is>
          <t>Diluted (in Dollars per share)</t>
        </is>
      </c>
      <c r="B10" s="6" t="n">
        <v>0</v>
      </c>
      <c r="C10" s="8" t="n">
        <v>-0.02</v>
      </c>
      <c r="D10" s="8" t="n">
        <v>-0.14</v>
      </c>
      <c r="E10" s="8" t="n">
        <v>0.0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Accounts Receivabl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Bad debt expense</t>
        </is>
      </c>
      <c r="B4" s="6" t="n">
        <v>605589</v>
      </c>
      <c r="C4" s="6" t="n">
        <v>-50336</v>
      </c>
      <c r="D4" s="6" t="n">
        <v>510358</v>
      </c>
      <c r="E4" s="6" t="n">
        <v>572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s Receivable (Details) - Schedule of accounts receivable - USD ($)</t>
        </is>
      </c>
      <c r="B1" s="2" t="inlineStr">
        <is>
          <t>Jun. 30, 2021</t>
        </is>
      </c>
      <c r="C1" s="2" t="inlineStr">
        <is>
          <t>Dec. 31, 2020</t>
        </is>
      </c>
    </row>
    <row r="2">
      <c r="A2" s="3" t="inlineStr">
        <is>
          <t>Schedule of accounts receivable [Abstract]</t>
        </is>
      </c>
    </row>
    <row r="3">
      <c r="A3" s="4" t="inlineStr">
        <is>
          <t>Accounts receivable</t>
        </is>
      </c>
      <c r="B3" s="6" t="n">
        <v>29671094</v>
      </c>
      <c r="C3" s="6" t="n">
        <v>32357692</v>
      </c>
    </row>
    <row r="4">
      <c r="A4" s="4" t="inlineStr">
        <is>
          <t>Less: allowance for doubtful accounts</t>
        </is>
      </c>
      <c r="B4" s="5" t="n">
        <v>-926537</v>
      </c>
      <c r="C4" s="5" t="n">
        <v>-411131</v>
      </c>
    </row>
    <row r="5">
      <c r="A5" s="4" t="inlineStr">
        <is>
          <t>Accounts receivable, net</t>
        </is>
      </c>
      <c r="B5" s="6" t="n">
        <v>28744557</v>
      </c>
      <c r="C5" s="6" t="n">
        <v>319465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32" customWidth="1" min="1" max="1"/>
    <col width="15" customWidth="1" min="2" max="2"/>
    <col width="15" customWidth="1" min="3" max="3"/>
    <col width="14" customWidth="1" min="4" max="4"/>
    <col width="15" customWidth="1" min="5" max="5"/>
    <col width="16" customWidth="1" min="6" max="6"/>
  </cols>
  <sheetData>
    <row r="1">
      <c r="A1" s="1" t="inlineStr">
        <is>
          <t>Inventories (Details) - USD ($)</t>
        </is>
      </c>
      <c r="B1" s="2" t="inlineStr">
        <is>
          <t>3 Months Ended</t>
        </is>
      </c>
      <c r="C1" s="2" t="inlineStr">
        <is>
          <t>6 Months Ended</t>
        </is>
      </c>
      <c r="E1" s="2" t="inlineStr">
        <is>
          <t>9 Months Ended</t>
        </is>
      </c>
      <c r="F1" s="2" t="inlineStr">
        <is>
          <t>18 Months Ended</t>
        </is>
      </c>
    </row>
    <row r="2">
      <c r="B2" s="2" t="inlineStr">
        <is>
          <t>Jun. 30, 2021</t>
        </is>
      </c>
      <c r="C2" s="2" t="inlineStr">
        <is>
          <t>Jun. 30, 2021</t>
        </is>
      </c>
      <c r="D2" s="2" t="inlineStr">
        <is>
          <t>Jun. 30, 2020</t>
        </is>
      </c>
      <c r="E2" s="2" t="inlineStr">
        <is>
          <t>Dec. 31, 2020</t>
        </is>
      </c>
      <c r="F2" s="2" t="inlineStr">
        <is>
          <t>Jun. 30, 2021</t>
        </is>
      </c>
    </row>
    <row r="3">
      <c r="A3" s="3" t="inlineStr">
        <is>
          <t>Inventory Disclosure [Abstract]</t>
        </is>
      </c>
    </row>
    <row r="4">
      <c r="A4" s="4" t="inlineStr">
        <is>
          <t>Provision for inventory</t>
        </is>
      </c>
      <c r="B4" s="6" t="n">
        <v>-8502163</v>
      </c>
      <c r="C4" s="6" t="n">
        <v>-5682073</v>
      </c>
      <c r="D4" s="6" t="n">
        <v>2000619</v>
      </c>
      <c r="E4" s="6" t="n">
        <v>2266917</v>
      </c>
      <c r="F4" s="6" t="n">
        <v>2000619</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Jun. 30, 2021</t>
        </is>
      </c>
      <c r="C1" s="2" t="inlineStr">
        <is>
          <t>Dec. 31, 2020</t>
        </is>
      </c>
    </row>
    <row r="2">
      <c r="A2" s="3" t="inlineStr">
        <is>
          <t>Schedule of inventories [Abstract]</t>
        </is>
      </c>
    </row>
    <row r="3">
      <c r="A3" s="4" t="inlineStr">
        <is>
          <t>Frozen fish and marine catches in warehouse</t>
        </is>
      </c>
      <c r="B3" s="6" t="n">
        <v>40344572</v>
      </c>
      <c r="C3" s="6" t="n">
        <v>44272021</v>
      </c>
    </row>
    <row r="4">
      <c r="A4" s="4" t="inlineStr">
        <is>
          <t>Frozen fish and marine catches work in progress</t>
        </is>
      </c>
      <c r="B4" s="5" t="n">
        <v>26958530</v>
      </c>
      <c r="C4" s="5" t="n">
        <v>20702914</v>
      </c>
    </row>
    <row r="5">
      <c r="A5" s="4" t="inlineStr">
        <is>
          <t>Frozen fish and marine catches in transit</t>
        </is>
      </c>
      <c r="B5" s="5" t="n">
        <v>20429243</v>
      </c>
      <c r="C5" s="5" t="n">
        <v>18761950</v>
      </c>
    </row>
    <row r="6">
      <c r="A6" s="4" t="inlineStr">
        <is>
          <t>Inventories, gross</t>
        </is>
      </c>
      <c r="B6" s="5" t="n">
        <v>87732345</v>
      </c>
      <c r="C6" s="5" t="n">
        <v>83736885</v>
      </c>
    </row>
    <row r="7">
      <c r="A7" s="4" t="inlineStr">
        <is>
          <t>Less: reserve for inventories</t>
        </is>
      </c>
      <c r="B7" s="5" t="n">
        <v>-10595138</v>
      </c>
      <c r="C7" s="5" t="n">
        <v>-16125749</v>
      </c>
    </row>
    <row r="8">
      <c r="A8" s="4" t="inlineStr">
        <is>
          <t>Total inventories</t>
        </is>
      </c>
      <c r="B8" s="6" t="n">
        <v>77137207</v>
      </c>
      <c r="C8" s="6" t="n">
        <v>67611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Other Receivables (Details) - Schedule of other receivables - USD ($)</t>
        </is>
      </c>
      <c r="C1" s="2" t="inlineStr">
        <is>
          <t>Jun. 30, 2021</t>
        </is>
      </c>
      <c r="D1" s="2" t="inlineStr">
        <is>
          <t>Dec. 31, 2020</t>
        </is>
      </c>
    </row>
    <row r="2">
      <c r="A2" s="3" t="inlineStr">
        <is>
          <t>Schedule of other receivables [Abstract]</t>
        </is>
      </c>
    </row>
    <row r="3">
      <c r="A3" s="4" t="inlineStr">
        <is>
          <t>VAT recoverable</t>
        </is>
      </c>
      <c r="B3" s="4" t="inlineStr">
        <is>
          <t>[1]</t>
        </is>
      </c>
      <c r="C3" s="6" t="n">
        <v>492455</v>
      </c>
      <c r="D3" s="6" t="n">
        <v>1520501</v>
      </c>
    </row>
    <row r="4">
      <c r="A4" s="4" t="inlineStr">
        <is>
          <t>Other</t>
        </is>
      </c>
      <c r="C4" s="5" t="n">
        <v>387285</v>
      </c>
      <c r="D4" s="5" t="n">
        <v>380593</v>
      </c>
    </row>
    <row r="5">
      <c r="A5" s="4" t="inlineStr">
        <is>
          <t>Other receivables</t>
        </is>
      </c>
      <c r="C5" s="6" t="n">
        <v>879740</v>
      </c>
      <c r="D5" s="6" t="n">
        <v>1901094</v>
      </c>
    </row>
    <row r="6"/>
    <row r="7">
      <c r="A7" s="4" t="inlineStr">
        <is>
          <t>[1]</t>
        </is>
      </c>
      <c r="B7" s="4" t="inlineStr">
        <is>
          <t>The balance of advanced VAT represents input VAT available for deducting the amount of VAT paid in the future.</t>
        </is>
      </c>
    </row>
  </sheetData>
  <mergeCells count="3">
    <mergeCell ref="A1:B1"/>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5" customWidth="1" min="1" max="1"/>
    <col width="27" customWidth="1" min="2" max="2"/>
    <col width="27" customWidth="1" min="3" max="3"/>
    <col width="21" customWidth="1" min="4" max="4"/>
    <col width="21" customWidth="1" min="5" max="5"/>
  </cols>
  <sheetData>
    <row r="1">
      <c r="A1" s="1" t="inlineStr">
        <is>
          <t>Cost Method Investment (Details)</t>
        </is>
      </c>
      <c r="B1" s="2" t="inlineStr">
        <is>
          <t>Jun. 30, 2021USD ($)shares</t>
        </is>
      </c>
      <c r="C1" s="2" t="inlineStr">
        <is>
          <t>Dec. 31, 2020USD ($)shares</t>
        </is>
      </c>
      <c r="D1" s="2" t="inlineStr">
        <is>
          <t>Oct. 17, 2012USD ($)</t>
        </is>
      </c>
      <c r="E1" s="2" t="inlineStr">
        <is>
          <t>Oct. 17, 2012CNY (¥)</t>
        </is>
      </c>
    </row>
    <row r="2">
      <c r="A2" s="3" t="inlineStr">
        <is>
          <t>Cost Method Investment [Line Items]</t>
        </is>
      </c>
    </row>
    <row r="3">
      <c r="A3" s="4" t="inlineStr">
        <is>
          <t>Cost method investment | $</t>
        </is>
      </c>
      <c r="B3" s="6" t="n">
        <v>3250724</v>
      </c>
      <c r="C3" s="6" t="n">
        <v>3218440</v>
      </c>
    </row>
    <row r="4">
      <c r="A4" s="4" t="inlineStr">
        <is>
          <t>Pingtan Fishing [Member]</t>
        </is>
      </c>
    </row>
    <row r="5">
      <c r="A5" s="3" t="inlineStr">
        <is>
          <t>Cost Method Investment [Line Items]</t>
        </is>
      </c>
    </row>
    <row r="6">
      <c r="A6" s="4" t="inlineStr">
        <is>
          <t>Cost method investment</t>
        </is>
      </c>
      <c r="D6" s="6" t="n">
        <v>3000000</v>
      </c>
      <c r="E6" s="9" t="n">
        <v>21000000</v>
      </c>
    </row>
    <row r="7">
      <c r="A7" s="4" t="inlineStr">
        <is>
          <t>Percentage of common stock subscribed</t>
        </is>
      </c>
      <c r="D7" s="4" t="inlineStr">
        <is>
          <t>5.00%</t>
        </is>
      </c>
      <c r="E7" s="4" t="inlineStr">
        <is>
          <t>5.00%</t>
        </is>
      </c>
    </row>
    <row r="8">
      <c r="A8" s="4" t="inlineStr">
        <is>
          <t>Number of shares held as investment | shares</t>
        </is>
      </c>
      <c r="B8" s="5" t="n">
        <v>15113250</v>
      </c>
      <c r="C8" s="5" t="n">
        <v>15113250</v>
      </c>
    </row>
    <row r="9">
      <c r="A9" s="4" t="inlineStr">
        <is>
          <t>Cost method investment, ownership percentage</t>
        </is>
      </c>
      <c r="B9" s="4" t="inlineStr">
        <is>
          <t>4.80%</t>
        </is>
      </c>
      <c r="C9" s="4" t="inlineStr">
        <is>
          <t>4.8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quity Method Investment (Details) ¥ in Million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Jun. 30, 2021CNY (¥)</t>
        </is>
      </c>
      <c r="G2" s="2" t="inlineStr">
        <is>
          <t>Dec. 31, 2020USD ($)</t>
        </is>
      </c>
    </row>
    <row r="3">
      <c r="A3" s="3" t="inlineStr">
        <is>
          <t>Equity Method Investment (Details) [Line Items]</t>
        </is>
      </c>
    </row>
    <row r="4">
      <c r="A4" s="4" t="inlineStr">
        <is>
          <t>Equity method investment</t>
        </is>
      </c>
      <c r="B4" s="6" t="n">
        <v>29530620</v>
      </c>
      <c r="D4" s="6" t="n">
        <v>29530620</v>
      </c>
      <c r="G4" s="6" t="n">
        <v>29689813</v>
      </c>
    </row>
    <row r="5">
      <c r="A5" s="4" t="inlineStr">
        <is>
          <t>Loss on equity method investments</t>
        </is>
      </c>
      <c r="B5" s="6" t="n">
        <v>-244313</v>
      </c>
      <c r="C5" s="6" t="n">
        <v>-143015</v>
      </c>
      <c r="D5" s="6" t="n">
        <v>-456180</v>
      </c>
      <c r="E5" s="6" t="n">
        <v>-268543</v>
      </c>
    </row>
    <row r="6">
      <c r="A6" s="4" t="inlineStr">
        <is>
          <t>Pingtan Fishing [Member]</t>
        </is>
      </c>
    </row>
    <row r="7">
      <c r="A7" s="3" t="inlineStr">
        <is>
          <t>Equity Method Investment (Details) [Line Items]</t>
        </is>
      </c>
    </row>
    <row r="8">
      <c r="A8" s="4" t="inlineStr">
        <is>
          <t>Percentage of ownership</t>
        </is>
      </c>
      <c r="B8" s="4" t="inlineStr">
        <is>
          <t>20.00%</t>
        </is>
      </c>
      <c r="D8" s="4" t="inlineStr">
        <is>
          <t>20.00%</t>
        </is>
      </c>
      <c r="F8" s="4" t="inlineStr">
        <is>
          <t>20.00%</t>
        </is>
      </c>
    </row>
    <row r="9">
      <c r="A9" s="4" t="inlineStr">
        <is>
          <t>Total registered capital</t>
        </is>
      </c>
      <c r="B9" s="6" t="n">
        <v>31000000</v>
      </c>
      <c r="D9" s="6" t="n">
        <v>31000000</v>
      </c>
      <c r="F9" s="9" t="n">
        <v>200</v>
      </c>
    </row>
    <row r="10">
      <c r="A10" s="4" t="inlineStr">
        <is>
          <t>Zhen Lin [Member]</t>
        </is>
      </c>
    </row>
    <row r="11">
      <c r="A11" s="3" t="inlineStr">
        <is>
          <t>Equity Method Investment (Details) [Line Items]</t>
        </is>
      </c>
    </row>
    <row r="12">
      <c r="A12" s="4" t="inlineStr">
        <is>
          <t>Percentage of ownership</t>
        </is>
      </c>
      <c r="B12" s="4" t="inlineStr">
        <is>
          <t>80.00%</t>
        </is>
      </c>
      <c r="D12" s="4" t="inlineStr">
        <is>
          <t>80.00%</t>
        </is>
      </c>
      <c r="F12" s="4" t="inlineStr">
        <is>
          <t>80.00%</t>
        </is>
      </c>
    </row>
    <row r="13">
      <c r="A13" s="4" t="inlineStr">
        <is>
          <t>Global Deep Ocean [Member]</t>
        </is>
      </c>
    </row>
    <row r="14">
      <c r="A14" s="3" t="inlineStr">
        <is>
          <t>Equity Method Investment (Details) [Line Items]</t>
        </is>
      </c>
    </row>
    <row r="15">
      <c r="A15" s="4" t="inlineStr">
        <is>
          <t>Total registered capital</t>
        </is>
      </c>
      <c r="B15" s="6" t="n">
        <v>154800000</v>
      </c>
      <c r="D15" s="6" t="n">
        <v>154800000</v>
      </c>
      <c r="F15" s="9"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epayment for Long-Term Assets (Details) - Schedule of prepayment for long-term assets</t>
        </is>
      </c>
      <c r="B1" s="2" t="inlineStr">
        <is>
          <t>6 Months Ended</t>
        </is>
      </c>
    </row>
    <row r="2">
      <c r="B2" s="2" t="inlineStr">
        <is>
          <t>Jun. 30, 2021USD ($)</t>
        </is>
      </c>
    </row>
    <row r="3">
      <c r="A3" s="3" t="inlineStr">
        <is>
          <t>Schedule of prepayment for long-term assets [Abstract]</t>
        </is>
      </c>
    </row>
    <row r="4">
      <c r="A4" s="4" t="inlineStr">
        <is>
          <t>Balance at beginning</t>
        </is>
      </c>
      <c r="B4" s="6" t="n">
        <v>66083041</v>
      </c>
    </row>
    <row r="5">
      <c r="A5" s="4" t="inlineStr">
        <is>
          <t>Prepayments made for fishing vessels’ construction</t>
        </is>
      </c>
      <c r="B5" s="5" t="n">
        <v>46191388</v>
      </c>
    </row>
    <row r="6">
      <c r="A6" s="4" t="inlineStr">
        <is>
          <t>Reclassification to construction-in-progress</t>
        </is>
      </c>
      <c r="B6" s="4" t="inlineStr">
        <is>
          <t xml:space="preserve"> </t>
        </is>
      </c>
    </row>
    <row r="7">
      <c r="A7" s="4" t="inlineStr">
        <is>
          <t>Foreign currency fluctuation</t>
        </is>
      </c>
      <c r="B7" s="5" t="n">
        <v>746524</v>
      </c>
    </row>
    <row r="8">
      <c r="A8" s="4" t="inlineStr">
        <is>
          <t>Balance at ending</t>
        </is>
      </c>
      <c r="B8" s="6" t="n">
        <v>1130209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7" customWidth="1" min="2" max="2"/>
    <col width="16" customWidth="1" min="3" max="3"/>
    <col width="27" customWidth="1" min="4" max="4"/>
    <col width="18" customWidth="1" min="5" max="5"/>
    <col width="18" customWidth="1" min="6" max="6"/>
    <col width="37" customWidth="1" min="7" max="7"/>
    <col width="26" customWidth="1" min="8" max="8"/>
    <col width="14" customWidth="1" min="9" max="9"/>
  </cols>
  <sheetData>
    <row r="1">
      <c r="A1" s="1" t="inlineStr">
        <is>
          <t>Unaudited Consolidated Statements of Changes in Shareholders’ Equity - USD ($)</t>
        </is>
      </c>
      <c r="B1" s="2" t="inlineStr">
        <is>
          <t>Preferred shares</t>
        </is>
      </c>
      <c r="C1" s="2" t="inlineStr">
        <is>
          <t>Ordinary Shares</t>
        </is>
      </c>
      <c r="D1" s="2" t="inlineStr">
        <is>
          <t>Additional Paid-in Capital</t>
        </is>
      </c>
      <c r="E1" s="2" t="inlineStr">
        <is>
          <t>Retained Earnings</t>
        </is>
      </c>
      <c r="F1" s="2" t="inlineStr">
        <is>
          <t>Statutory Reserve</t>
        </is>
      </c>
      <c r="G1" s="2" t="inlineStr">
        <is>
          <t>Accumulated Other Comprehensive Loss</t>
        </is>
      </c>
      <c r="H1" s="2" t="inlineStr">
        <is>
          <t>Non- controlling Interest</t>
        </is>
      </c>
      <c r="I1" s="2" t="inlineStr">
        <is>
          <t>Total</t>
        </is>
      </c>
    </row>
    <row r="2">
      <c r="A2" s="4" t="inlineStr">
        <is>
          <t>Balance at Dec. 31, 2019</t>
        </is>
      </c>
      <c r="B2" s="4" t="inlineStr">
        <is>
          <t xml:space="preserve"> </t>
        </is>
      </c>
      <c r="C2" s="6" t="n">
        <v>79055</v>
      </c>
      <c r="D2" s="6" t="n">
        <v>81682599</v>
      </c>
      <c r="E2" s="6" t="n">
        <v>54286454</v>
      </c>
      <c r="F2" s="6" t="n">
        <v>15748751</v>
      </c>
      <c r="G2" s="6" t="n">
        <v>-16080908</v>
      </c>
      <c r="H2" s="6" t="n">
        <v>19361905</v>
      </c>
      <c r="I2" s="6" t="n">
        <v>155077856</v>
      </c>
    </row>
    <row r="3">
      <c r="A3" s="4" t="inlineStr">
        <is>
          <t>Balance (in Shares) at Dec. 31, 2019</t>
        </is>
      </c>
      <c r="B3" s="4" t="inlineStr">
        <is>
          <t xml:space="preserve"> </t>
        </is>
      </c>
      <c r="C3" s="5" t="n">
        <v>79055053</v>
      </c>
    </row>
    <row r="4">
      <c r="A4" s="4" t="inlineStr">
        <is>
          <t>Net income (loss)</t>
        </is>
      </c>
      <c r="D4" s="4" t="inlineStr">
        <is>
          <t xml:space="preserve"> </t>
        </is>
      </c>
      <c r="E4" s="5" t="n">
        <v>6088680</v>
      </c>
      <c r="F4" s="4" t="inlineStr">
        <is>
          <t xml:space="preserve"> </t>
        </is>
      </c>
      <c r="G4" s="4" t="inlineStr">
        <is>
          <t xml:space="preserve"> </t>
        </is>
      </c>
      <c r="H4" s="5" t="n">
        <v>667016</v>
      </c>
      <c r="I4" s="5" t="n">
        <v>6755696</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1706079</v>
      </c>
      <c r="H5" s="5" t="n">
        <v>-148536</v>
      </c>
      <c r="I5" s="5" t="n">
        <v>-1854615</v>
      </c>
    </row>
    <row r="6">
      <c r="A6" s="4" t="inlineStr">
        <is>
          <t>Balance (in Shares) at Jun. 30, 2020</t>
        </is>
      </c>
      <c r="B6" s="4" t="inlineStr">
        <is>
          <t xml:space="preserve"> </t>
        </is>
      </c>
      <c r="C6" s="5" t="n">
        <v>79055053</v>
      </c>
    </row>
    <row r="7">
      <c r="A7" s="4" t="inlineStr">
        <is>
          <t>Balance at Jun. 30, 2020</t>
        </is>
      </c>
      <c r="B7" s="4" t="inlineStr">
        <is>
          <t xml:space="preserve"> </t>
        </is>
      </c>
      <c r="C7" s="6" t="n">
        <v>79055</v>
      </c>
      <c r="D7" s="5" t="n">
        <v>81682599</v>
      </c>
      <c r="E7" s="5" t="n">
        <v>60375134</v>
      </c>
      <c r="F7" s="5" t="n">
        <v>15748751</v>
      </c>
      <c r="G7" s="5" t="n">
        <v>-17786987</v>
      </c>
      <c r="H7" s="5" t="n">
        <v>19880385</v>
      </c>
      <c r="I7" s="5" t="n">
        <v>159978937</v>
      </c>
    </row>
    <row r="8">
      <c r="A8" s="4" t="inlineStr">
        <is>
          <t>Balance at Mar. 31, 2020</t>
        </is>
      </c>
      <c r="B8" s="4" t="inlineStr">
        <is>
          <t xml:space="preserve"> </t>
        </is>
      </c>
      <c r="C8" s="6" t="n">
        <v>79055</v>
      </c>
      <c r="D8" s="5" t="n">
        <v>81682599</v>
      </c>
      <c r="E8" s="5" t="n">
        <v>61951144</v>
      </c>
      <c r="F8" s="5" t="n">
        <v>15748751</v>
      </c>
      <c r="G8" s="5" t="n">
        <v>-17634175</v>
      </c>
      <c r="H8" s="5" t="n">
        <v>19979119</v>
      </c>
      <c r="I8" s="5" t="n">
        <v>161806493</v>
      </c>
    </row>
    <row r="9">
      <c r="A9" s="4" t="inlineStr">
        <is>
          <t>Balance (in Shares) at Mar. 31, 2020</t>
        </is>
      </c>
      <c r="B9" s="4" t="inlineStr">
        <is>
          <t xml:space="preserve"> </t>
        </is>
      </c>
      <c r="C9" s="5" t="n">
        <v>79055053</v>
      </c>
    </row>
    <row r="10">
      <c r="A10" s="4" t="inlineStr">
        <is>
          <t>Net income (loss)</t>
        </is>
      </c>
      <c r="D10" s="4" t="inlineStr">
        <is>
          <t xml:space="preserve"> </t>
        </is>
      </c>
      <c r="E10" s="5" t="n">
        <v>-1576010</v>
      </c>
      <c r="F10" s="4" t="inlineStr">
        <is>
          <t xml:space="preserve"> </t>
        </is>
      </c>
      <c r="G10" s="4" t="inlineStr">
        <is>
          <t xml:space="preserve"> </t>
        </is>
      </c>
      <c r="H10" s="5" t="n">
        <v>-85370</v>
      </c>
      <c r="I10" s="5" t="n">
        <v>-1661380</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152812</v>
      </c>
      <c r="H11" s="5" t="n">
        <v>-13364</v>
      </c>
      <c r="I11" s="5" t="n">
        <v>-166176</v>
      </c>
    </row>
    <row r="12">
      <c r="A12" s="4" t="inlineStr">
        <is>
          <t>Balance (in Shares) at Jun. 30, 2020</t>
        </is>
      </c>
      <c r="B12" s="4" t="inlineStr">
        <is>
          <t xml:space="preserve"> </t>
        </is>
      </c>
      <c r="C12" s="5" t="n">
        <v>79055053</v>
      </c>
    </row>
    <row r="13">
      <c r="A13" s="4" t="inlineStr">
        <is>
          <t>Balance at Jun. 30, 2020</t>
        </is>
      </c>
      <c r="B13" s="4" t="inlineStr">
        <is>
          <t xml:space="preserve"> </t>
        </is>
      </c>
      <c r="C13" s="6" t="n">
        <v>79055</v>
      </c>
      <c r="D13" s="5" t="n">
        <v>81682599</v>
      </c>
      <c r="E13" s="5" t="n">
        <v>60375134</v>
      </c>
      <c r="F13" s="5" t="n">
        <v>15748751</v>
      </c>
      <c r="G13" s="5" t="n">
        <v>-17786987</v>
      </c>
      <c r="H13" s="5" t="n">
        <v>19880385</v>
      </c>
      <c r="I13" s="5" t="n">
        <v>159978937</v>
      </c>
    </row>
    <row r="14">
      <c r="A14" s="4" t="inlineStr">
        <is>
          <t>Balance at Dec. 31, 2020</t>
        </is>
      </c>
      <c r="B14" s="4" t="inlineStr">
        <is>
          <t xml:space="preserve"> </t>
        </is>
      </c>
      <c r="C14" s="6" t="n">
        <v>79302</v>
      </c>
      <c r="D14" s="5" t="n">
        <v>82045993</v>
      </c>
      <c r="E14" s="5" t="n">
        <v>-18594755</v>
      </c>
      <c r="F14" s="5" t="n">
        <v>15751712</v>
      </c>
      <c r="G14" s="5" t="n">
        <v>-9568873</v>
      </c>
      <c r="H14" s="5" t="n">
        <v>15266311</v>
      </c>
      <c r="I14" s="5" t="n">
        <v>84979690</v>
      </c>
    </row>
    <row r="15">
      <c r="A15" s="4" t="inlineStr">
        <is>
          <t>Balance (in Shares) at Dec. 31, 2020</t>
        </is>
      </c>
      <c r="B15" s="4" t="inlineStr">
        <is>
          <t xml:space="preserve"> </t>
        </is>
      </c>
      <c r="C15" s="5" t="n">
        <v>79302428</v>
      </c>
    </row>
    <row r="16">
      <c r="A16" s="4" t="inlineStr">
        <is>
          <t>Net income (loss)</t>
        </is>
      </c>
      <c r="D16" s="4" t="inlineStr">
        <is>
          <t xml:space="preserve"> </t>
        </is>
      </c>
      <c r="E16" s="5" t="n">
        <v>-11740265</v>
      </c>
      <c r="F16" s="4" t="inlineStr">
        <is>
          <t xml:space="preserve"> </t>
        </is>
      </c>
      <c r="G16" s="4" t="inlineStr">
        <is>
          <t xml:space="preserve"> </t>
        </is>
      </c>
      <c r="H16" s="5" t="n">
        <v>-831491</v>
      </c>
      <c r="I16" s="5" t="n">
        <v>-12571756</v>
      </c>
    </row>
    <row r="17">
      <c r="A17" s="4" t="inlineStr">
        <is>
          <t>Issue of series A preferred shares</t>
        </is>
      </c>
      <c r="B17" s="6" t="n">
        <v>4000</v>
      </c>
      <c r="D17" s="5" t="n">
        <v>3694273</v>
      </c>
      <c r="E17" s="4" t="inlineStr">
        <is>
          <t xml:space="preserve"> </t>
        </is>
      </c>
      <c r="F17" s="4" t="inlineStr">
        <is>
          <t xml:space="preserve"> </t>
        </is>
      </c>
      <c r="G17" s="4" t="inlineStr">
        <is>
          <t xml:space="preserve"> </t>
        </is>
      </c>
      <c r="H17" s="4" t="inlineStr">
        <is>
          <t xml:space="preserve"> </t>
        </is>
      </c>
      <c r="I17" s="5" t="n">
        <v>3698273</v>
      </c>
    </row>
    <row r="18">
      <c r="A18" s="4" t="inlineStr">
        <is>
          <t>Issue of series A preferred shares (in Shares)</t>
        </is>
      </c>
      <c r="B18" s="5" t="n">
        <v>4000000</v>
      </c>
    </row>
    <row r="19">
      <c r="A19" s="4" t="inlineStr">
        <is>
          <t>Issue of ordinary shares</t>
        </is>
      </c>
      <c r="C19" s="6" t="n">
        <v>3626</v>
      </c>
      <c r="D19" s="5" t="n">
        <v>4347617</v>
      </c>
      <c r="I19" s="5" t="n">
        <v>4351243</v>
      </c>
    </row>
    <row r="20">
      <c r="A20" s="4" t="inlineStr">
        <is>
          <t>Issue of ordinary shares (in Shares)</t>
        </is>
      </c>
      <c r="C20" s="5" t="n">
        <v>3625954</v>
      </c>
    </row>
    <row r="21">
      <c r="A21" s="4" t="inlineStr">
        <is>
          <t>Dividend payments for preferred shares</t>
        </is>
      </c>
      <c r="C21" s="6" t="n">
        <v>295</v>
      </c>
      <c r="D21" s="5" t="n">
        <v>299705</v>
      </c>
      <c r="E21" s="5" t="n">
        <v>-300000</v>
      </c>
    </row>
    <row r="22">
      <c r="A22" s="4" t="inlineStr">
        <is>
          <t>Dividend payments for preferred shares (in Shares)</t>
        </is>
      </c>
      <c r="C22" s="5" t="n">
        <v>295218</v>
      </c>
    </row>
    <row r="23">
      <c r="A23" s="4" t="inlineStr">
        <is>
          <t>Conversion of preferred shares into ordinary shares</t>
        </is>
      </c>
      <c r="B23" s="6" t="n">
        <v>-3409</v>
      </c>
      <c r="C23" s="6" t="n">
        <v>3511</v>
      </c>
      <c r="D23" s="5" t="n">
        <v>-10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preferred shares into ordinary shares (in Shares)</t>
        </is>
      </c>
      <c r="B24" s="5" t="n">
        <v>-3409078</v>
      </c>
      <c r="C24" s="5" t="n">
        <v>3510557</v>
      </c>
    </row>
    <row r="25">
      <c r="A25" s="4" t="inlineStr">
        <is>
          <t>Repurchase of preferred shares</t>
        </is>
      </c>
      <c r="B25" s="6" t="n">
        <v>-591</v>
      </c>
      <c r="C25" s="6" t="n">
        <v>-793</v>
      </c>
      <c r="D25" s="5" t="n">
        <v>-1448616</v>
      </c>
      <c r="I25" s="5" t="n">
        <v>-1450000</v>
      </c>
    </row>
    <row r="26">
      <c r="A26" s="4" t="inlineStr">
        <is>
          <t>Repurchase of preferred shares (in Shares)</t>
        </is>
      </c>
      <c r="B26" s="5" t="n">
        <v>-590922</v>
      </c>
      <c r="C26" s="5" t="n">
        <v>-793192</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4" t="inlineStr">
        <is>
          <t xml:space="preserve"> </t>
        </is>
      </c>
      <c r="G27" s="5" t="n">
        <v>-963840</v>
      </c>
      <c r="H27" s="5" t="n">
        <v>-64816</v>
      </c>
      <c r="I27" s="5" t="n">
        <v>-1028656</v>
      </c>
    </row>
    <row r="28">
      <c r="A28" s="4" t="inlineStr">
        <is>
          <t>Balance (in Shares) at Jun. 30, 2021</t>
        </is>
      </c>
      <c r="B28" s="4" t="inlineStr">
        <is>
          <t xml:space="preserve"> </t>
        </is>
      </c>
      <c r="C28" s="5" t="n">
        <v>85940965</v>
      </c>
    </row>
    <row r="29">
      <c r="A29" s="4" t="inlineStr">
        <is>
          <t>Balance at Jun. 30, 2021</t>
        </is>
      </c>
      <c r="B29" s="4" t="inlineStr">
        <is>
          <t xml:space="preserve"> </t>
        </is>
      </c>
      <c r="C29" s="6" t="n">
        <v>85941</v>
      </c>
      <c r="D29" s="5" t="n">
        <v>88678870</v>
      </c>
      <c r="E29" s="5" t="n">
        <v>-30375020</v>
      </c>
      <c r="F29" s="5" t="n">
        <v>15751712</v>
      </c>
      <c r="G29" s="5" t="n">
        <v>-10532713</v>
      </c>
      <c r="H29" s="5" t="n">
        <v>14370004</v>
      </c>
      <c r="I29" s="5" t="n">
        <v>77978794</v>
      </c>
    </row>
    <row r="30">
      <c r="A30" s="4" t="inlineStr">
        <is>
          <t>Balance at Mar. 31, 2021</t>
        </is>
      </c>
      <c r="B30" s="6" t="n">
        <v>1045</v>
      </c>
      <c r="C30" s="6" t="n">
        <v>86153</v>
      </c>
      <c r="D30" s="5" t="n">
        <v>90087612</v>
      </c>
      <c r="E30" s="5" t="n">
        <v>-30241204</v>
      </c>
      <c r="F30" s="5" t="n">
        <v>15751712</v>
      </c>
      <c r="G30" s="5" t="n">
        <v>-10927216</v>
      </c>
      <c r="H30" s="5" t="n">
        <v>14186317</v>
      </c>
      <c r="I30" s="5" t="n">
        <v>78944419</v>
      </c>
    </row>
    <row r="31">
      <c r="A31" s="4" t="inlineStr">
        <is>
          <t>Balance (in Shares) at Mar. 31, 2021</t>
        </is>
      </c>
      <c r="B31" s="5" t="n">
        <v>1045466</v>
      </c>
      <c r="C31" s="5" t="n">
        <v>86153061</v>
      </c>
    </row>
    <row r="32">
      <c r="A32" s="4" t="inlineStr">
        <is>
          <t>Net income (loss)</t>
        </is>
      </c>
      <c r="D32" s="4" t="inlineStr">
        <is>
          <t xml:space="preserve"> </t>
        </is>
      </c>
      <c r="E32" s="5" t="n">
        <v>-93816</v>
      </c>
      <c r="F32" s="4" t="inlineStr">
        <is>
          <t xml:space="preserve"> </t>
        </is>
      </c>
      <c r="G32" s="4" t="inlineStr">
        <is>
          <t xml:space="preserve"> </t>
        </is>
      </c>
      <c r="H32" s="5" t="n">
        <v>140979</v>
      </c>
      <c r="I32" s="5" t="n">
        <v>47163</v>
      </c>
    </row>
    <row r="33">
      <c r="A33" s="4" t="inlineStr">
        <is>
          <t>Conversion of preferred shares into ordinary shares</t>
        </is>
      </c>
      <c r="B33" s="6" t="n">
        <v>-454</v>
      </c>
      <c r="C33" s="6" t="n">
        <v>538</v>
      </c>
      <c r="D33" s="5" t="n">
        <v>-84</v>
      </c>
    </row>
    <row r="34">
      <c r="A34" s="4" t="inlineStr">
        <is>
          <t>Conversion of preferred shares into ordinary shares (in Shares)</t>
        </is>
      </c>
      <c r="B34" s="5" t="n">
        <v>-454544</v>
      </c>
      <c r="C34" s="5" t="n">
        <v>538052</v>
      </c>
    </row>
    <row r="35">
      <c r="A35" s="4" t="inlineStr">
        <is>
          <t>Conversion of dividend payable for preferred shares into ordinary shares</t>
        </is>
      </c>
      <c r="C35" s="6" t="n">
        <v>43</v>
      </c>
      <c r="D35" s="5" t="n">
        <v>39957</v>
      </c>
      <c r="E35" s="5" t="n">
        <v>-40000</v>
      </c>
    </row>
    <row r="36">
      <c r="A36" s="4" t="inlineStr">
        <is>
          <t>Conversion of dividend payable for preferred shares into ordinary shares (in Shares)</t>
        </is>
      </c>
      <c r="C36" s="5" t="n">
        <v>43044</v>
      </c>
    </row>
    <row r="37">
      <c r="A37" s="4" t="inlineStr">
        <is>
          <t>Repurchase of preferred shares</t>
        </is>
      </c>
      <c r="B37" s="6" t="n">
        <v>-591</v>
      </c>
      <c r="C37" s="6" t="n">
        <v>-793</v>
      </c>
      <c r="D37" s="5" t="n">
        <v>-1448616</v>
      </c>
      <c r="E37" s="4" t="inlineStr">
        <is>
          <t xml:space="preserve"> </t>
        </is>
      </c>
      <c r="F37" s="4" t="inlineStr">
        <is>
          <t xml:space="preserve"> </t>
        </is>
      </c>
      <c r="G37" s="4" t="inlineStr">
        <is>
          <t xml:space="preserve"> </t>
        </is>
      </c>
      <c r="H37" s="4" t="inlineStr">
        <is>
          <t xml:space="preserve"> </t>
        </is>
      </c>
      <c r="I37" s="5" t="n">
        <v>-1450000</v>
      </c>
    </row>
    <row r="38">
      <c r="A38" s="4" t="inlineStr">
        <is>
          <t>Repurchase of preferred shares (in Shares)</t>
        </is>
      </c>
      <c r="B38" s="5" t="n">
        <v>-590922</v>
      </c>
      <c r="C38" s="5" t="n">
        <v>-793192</v>
      </c>
    </row>
    <row r="39">
      <c r="A39" s="4" t="inlineStr">
        <is>
          <t>Foreign currency translation adjustment</t>
        </is>
      </c>
      <c r="B39" s="4" t="inlineStr">
        <is>
          <t xml:space="preserve"> </t>
        </is>
      </c>
      <c r="C39" s="4" t="inlineStr">
        <is>
          <t xml:space="preserve"> </t>
        </is>
      </c>
      <c r="D39" s="4" t="inlineStr">
        <is>
          <t xml:space="preserve"> </t>
        </is>
      </c>
      <c r="E39" s="4" t="inlineStr">
        <is>
          <t xml:space="preserve"> </t>
        </is>
      </c>
      <c r="F39" s="4" t="inlineStr">
        <is>
          <t xml:space="preserve"> </t>
        </is>
      </c>
      <c r="G39" s="5" t="n">
        <v>394503</v>
      </c>
      <c r="H39" s="5" t="n">
        <v>42708</v>
      </c>
      <c r="I39" s="5" t="n">
        <v>437211</v>
      </c>
    </row>
    <row r="40">
      <c r="A40" s="4" t="inlineStr">
        <is>
          <t>Balance (in Shares) at Jun. 30, 2021</t>
        </is>
      </c>
      <c r="B40" s="4" t="inlineStr">
        <is>
          <t xml:space="preserve"> </t>
        </is>
      </c>
      <c r="C40" s="5" t="n">
        <v>85940965</v>
      </c>
    </row>
    <row r="41">
      <c r="A41" s="4" t="inlineStr">
        <is>
          <t>Balance at Jun. 30, 2021</t>
        </is>
      </c>
      <c r="B41" s="4" t="inlineStr">
        <is>
          <t xml:space="preserve"> </t>
        </is>
      </c>
      <c r="C41" s="6" t="n">
        <v>85941</v>
      </c>
      <c r="D41" s="5" t="n">
        <v>88678870</v>
      </c>
      <c r="E41" s="5" t="n">
        <v>-30375020</v>
      </c>
      <c r="F41" s="5" t="n">
        <v>15751712</v>
      </c>
      <c r="G41" s="5" t="n">
        <v>-10532713</v>
      </c>
      <c r="H41" s="5" t="n">
        <v>14370004</v>
      </c>
      <c r="I41" s="5" t="n">
        <v>77978794</v>
      </c>
    </row>
    <row r="42">
      <c r="A42" s="4" t="inlineStr">
        <is>
          <t>Balance</t>
        </is>
      </c>
      <c r="B42" s="4" t="inlineStr">
        <is>
          <t xml:space="preserve"> </t>
        </is>
      </c>
      <c r="C42" s="6" t="n">
        <v>85941</v>
      </c>
      <c r="D42" s="6" t="n">
        <v>88638870</v>
      </c>
      <c r="E42" s="6" t="n">
        <v>-30335020</v>
      </c>
      <c r="F42" s="6" t="n">
        <v>15751712</v>
      </c>
      <c r="G42" s="6" t="n">
        <v>-10532713</v>
      </c>
      <c r="H42" s="6" t="n">
        <v>14370004</v>
      </c>
      <c r="I42" s="6" t="n">
        <v>779787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operty, Plant and Equipment (Detail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1CNY (¥)</t>
        </is>
      </c>
      <c r="F2" s="2" t="inlineStr">
        <is>
          <t>Jun. 30, 2020USD ($)</t>
        </is>
      </c>
      <c r="G2" s="2" t="inlineStr">
        <is>
          <t>Dec. 31, 2020USD ($)</t>
        </is>
      </c>
    </row>
    <row r="3">
      <c r="A3" s="3" t="inlineStr">
        <is>
          <t>Property, Plant and Equipment [Line Items]</t>
        </is>
      </c>
    </row>
    <row r="4">
      <c r="A4" s="4" t="inlineStr">
        <is>
          <t>Received government subsidy</t>
        </is>
      </c>
      <c r="D4" s="6" t="n">
        <v>3600000</v>
      </c>
      <c r="E4" s="9" t="n">
        <v>23300000</v>
      </c>
    </row>
    <row r="5">
      <c r="A5" s="4" t="inlineStr">
        <is>
          <t>Depreciation expense</t>
        </is>
      </c>
      <c r="B5" s="6" t="n">
        <v>3384414</v>
      </c>
      <c r="C5" s="6" t="n">
        <v>3294304</v>
      </c>
      <c r="D5" s="5" t="n">
        <v>7192857</v>
      </c>
      <c r="F5" s="6" t="n">
        <v>6672732</v>
      </c>
    </row>
    <row r="6">
      <c r="A6" s="4" t="inlineStr">
        <is>
          <t>Cost of revenue and inventories</t>
        </is>
      </c>
      <c r="D6" s="5" t="n">
        <v>7048003</v>
      </c>
      <c r="F6" s="5" t="n">
        <v>5171965</v>
      </c>
    </row>
    <row r="7">
      <c r="A7" s="4" t="inlineStr">
        <is>
          <t>Net carrying amount of fishing vessels</t>
        </is>
      </c>
      <c r="B7" s="5" t="n">
        <v>243400000</v>
      </c>
      <c r="D7" s="5" t="n">
        <v>243400000</v>
      </c>
      <c r="G7" s="6" t="n">
        <v>227300000</v>
      </c>
    </row>
    <row r="8">
      <c r="A8" s="4" t="inlineStr">
        <is>
          <t>Impairment loss on vessels</t>
        </is>
      </c>
      <c r="B8" s="5" t="n">
        <v>491320</v>
      </c>
      <c r="C8" s="4" t="inlineStr">
        <is>
          <t xml:space="preserve"> </t>
        </is>
      </c>
      <c r="D8" s="5" t="n">
        <v>975366</v>
      </c>
      <c r="F8" s="4" t="inlineStr">
        <is>
          <t xml:space="preserve"> </t>
        </is>
      </c>
    </row>
    <row r="9">
      <c r="A9" s="4" t="inlineStr">
        <is>
          <t>Cost of Revenue and Inventories [Member]</t>
        </is>
      </c>
    </row>
    <row r="10">
      <c r="A10" s="3" t="inlineStr">
        <is>
          <t>Property, Plant and Equipment [Line Items]</t>
        </is>
      </c>
    </row>
    <row r="11">
      <c r="A11" s="4" t="inlineStr">
        <is>
          <t>Depreciation expense</t>
        </is>
      </c>
      <c r="B11" s="6" t="n">
        <v>3311846</v>
      </c>
      <c r="C11" s="6" t="n">
        <v>2504970</v>
      </c>
      <c r="D11" s="6" t="n">
        <v>7192857</v>
      </c>
      <c r="F11" s="6" t="n">
        <v>6672732</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Schedule of property, plant and equipment - USD ($)</t>
        </is>
      </c>
      <c r="B1" s="2" t="inlineStr">
        <is>
          <t>6 Months Ended</t>
        </is>
      </c>
    </row>
    <row r="2">
      <c r="B2" s="2" t="inlineStr">
        <is>
          <t>Jun. 30, 2021</t>
        </is>
      </c>
      <c r="C2" s="2" t="inlineStr">
        <is>
          <t>Dec. 31, 2020</t>
        </is>
      </c>
    </row>
    <row r="3">
      <c r="A3" s="3" t="inlineStr">
        <is>
          <t>Property, Plant and Equipment [Line Items]</t>
        </is>
      </c>
    </row>
    <row r="4">
      <c r="A4" s="4" t="inlineStr">
        <is>
          <t>Property, plant and equipment, gross</t>
        </is>
      </c>
      <c r="B4" s="6" t="n">
        <v>330068748</v>
      </c>
      <c r="C4" s="6" t="n">
        <v>305275525</v>
      </c>
    </row>
    <row r="5">
      <c r="A5" s="4" t="inlineStr">
        <is>
          <t>Less: accumulated depreciation</t>
        </is>
      </c>
      <c r="B5" s="5" t="n">
        <v>-62874605</v>
      </c>
      <c r="C5" s="5" t="n">
        <v>-55120514</v>
      </c>
    </row>
    <row r="6">
      <c r="A6" s="4" t="inlineStr">
        <is>
          <t>Property, plant and equipment, net</t>
        </is>
      </c>
      <c r="B6" s="5" t="n">
        <v>267194143</v>
      </c>
      <c r="C6" s="5" t="n">
        <v>250155011</v>
      </c>
    </row>
    <row r="7">
      <c r="A7" s="4" t="inlineStr">
        <is>
          <t>Fishing Vessels [Member]</t>
        </is>
      </c>
    </row>
    <row r="8">
      <c r="A8" s="3" t="inlineStr">
        <is>
          <t>Property, Plant and Equipment [Line Items]</t>
        </is>
      </c>
    </row>
    <row r="9">
      <c r="A9" s="4" t="inlineStr">
        <is>
          <t>Property, plant and equipment, gross</t>
        </is>
      </c>
      <c r="B9" s="6" t="n">
        <v>329534396</v>
      </c>
      <c r="C9" s="6" t="n">
        <v>304764105</v>
      </c>
    </row>
    <row r="10">
      <c r="A10" s="4" t="inlineStr">
        <is>
          <t>Vehicles [Member]</t>
        </is>
      </c>
    </row>
    <row r="11">
      <c r="A11" s="3" t="inlineStr">
        <is>
          <t>Property, Plant and Equipment [Line Items]</t>
        </is>
      </c>
    </row>
    <row r="12">
      <c r="A12" s="4" t="inlineStr">
        <is>
          <t>Property, plant and equipment, Useful life</t>
        </is>
      </c>
      <c r="B12" s="4" t="inlineStr">
        <is>
          <t>5 years</t>
        </is>
      </c>
      <c r="C12" s="4" t="inlineStr">
        <is>
          <t>5 years</t>
        </is>
      </c>
    </row>
    <row r="13">
      <c r="A13" s="4" t="inlineStr">
        <is>
          <t>Property, plant and equipment, gross</t>
        </is>
      </c>
      <c r="B13" s="6" t="n">
        <v>41372</v>
      </c>
      <c r="C13" s="6" t="n">
        <v>23336</v>
      </c>
    </row>
    <row r="14">
      <c r="A14" s="4" t="inlineStr">
        <is>
          <t>Office and other equipment [Member]</t>
        </is>
      </c>
    </row>
    <row r="15">
      <c r="A15" s="3" t="inlineStr">
        <is>
          <t>Property, Plant and Equipment [Line Items]</t>
        </is>
      </c>
    </row>
    <row r="16">
      <c r="A16" s="4" t="inlineStr">
        <is>
          <t>Property, plant and equipment, gross</t>
        </is>
      </c>
      <c r="B16" s="6" t="n">
        <v>492980</v>
      </c>
      <c r="C16" s="6" t="n">
        <v>488084</v>
      </c>
    </row>
    <row r="17">
      <c r="A17" s="4" t="inlineStr">
        <is>
          <t>Minimum [Member] | Fishing Vessels [Member]</t>
        </is>
      </c>
    </row>
    <row r="18">
      <c r="A18" s="3" t="inlineStr">
        <is>
          <t>Property, Plant and Equipment [Line Items]</t>
        </is>
      </c>
    </row>
    <row r="19">
      <c r="A19" s="4" t="inlineStr">
        <is>
          <t>Property, plant and equipment, Useful life</t>
        </is>
      </c>
      <c r="B19" s="4" t="inlineStr">
        <is>
          <t>10 years</t>
        </is>
      </c>
      <c r="C19" s="4" t="inlineStr">
        <is>
          <t>10 years</t>
        </is>
      </c>
    </row>
    <row r="20">
      <c r="A20" s="4" t="inlineStr">
        <is>
          <t>Minimum [Member] | Office and other equipment [Member]</t>
        </is>
      </c>
    </row>
    <row r="21">
      <c r="A21" s="3" t="inlineStr">
        <is>
          <t>Property, Plant and Equipment [Line Items]</t>
        </is>
      </c>
    </row>
    <row r="22">
      <c r="A22" s="4" t="inlineStr">
        <is>
          <t>Property, plant and equipment, Useful life</t>
        </is>
      </c>
      <c r="C22" s="4" t="inlineStr">
        <is>
          <t>3 years</t>
        </is>
      </c>
    </row>
    <row r="23">
      <c r="A23" s="4" t="inlineStr">
        <is>
          <t>Maximum [Member] | Fishing Vessels [Member]</t>
        </is>
      </c>
    </row>
    <row r="24">
      <c r="A24" s="3" t="inlineStr">
        <is>
          <t>Property, Plant and Equipment [Line Items]</t>
        </is>
      </c>
    </row>
    <row r="25">
      <c r="A25" s="4" t="inlineStr">
        <is>
          <t>Property, plant and equipment, Useful life</t>
        </is>
      </c>
      <c r="B25" s="4" t="inlineStr">
        <is>
          <t>20 years</t>
        </is>
      </c>
      <c r="C25" s="4" t="inlineStr">
        <is>
          <t>20 years</t>
        </is>
      </c>
    </row>
    <row r="26">
      <c r="A26" s="4" t="inlineStr">
        <is>
          <t>Maximum [Member] | Office and other equipment [Member]</t>
        </is>
      </c>
    </row>
    <row r="27">
      <c r="A27" s="3" t="inlineStr">
        <is>
          <t>Property, Plant and Equipment [Line Items]</t>
        </is>
      </c>
    </row>
    <row r="28">
      <c r="A28" s="4" t="inlineStr">
        <is>
          <t>Property, plant and equipment, Useful life</t>
        </is>
      </c>
      <c r="C28"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39"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Related Parties Transactions (Details)</t>
        </is>
      </c>
      <c r="B1" s="2" t="inlineStr">
        <is>
          <t>1 Months Ended</t>
        </is>
      </c>
      <c r="D1" s="2" t="inlineStr">
        <is>
          <t>3 Months Ended</t>
        </is>
      </c>
      <c r="F1" s="2" t="inlineStr">
        <is>
          <t>6 Months Ended</t>
        </is>
      </c>
    </row>
    <row r="2">
      <c r="B2" s="2" t="inlineStr">
        <is>
          <t>Jul. 31, 2012USD ($)</t>
        </is>
      </c>
      <c r="C2" s="2" t="inlineStr">
        <is>
          <t>Jul. 31, 2012CNY (¥)</t>
        </is>
      </c>
      <c r="D2" s="2" t="inlineStr">
        <is>
          <t>Jun. 30, 2021USD ($)</t>
        </is>
      </c>
      <c r="E2" s="2" t="inlineStr">
        <is>
          <t>Jun. 30, 2020USD ($)</t>
        </is>
      </c>
      <c r="F2" s="2" t="inlineStr">
        <is>
          <t>Jun. 30, 2021USD ($)</t>
        </is>
      </c>
      <c r="G2" s="2" t="inlineStr">
        <is>
          <t>Jun. 30, 2020USD ($)</t>
        </is>
      </c>
    </row>
    <row r="3">
      <c r="A3" s="3" t="inlineStr">
        <is>
          <t>Related Party Transaction [Line Items]</t>
        </is>
      </c>
    </row>
    <row r="4">
      <c r="A4" s="4" t="inlineStr">
        <is>
          <t>Renewed term upon expiry year</t>
        </is>
      </c>
      <c r="B4" s="4" t="inlineStr">
        <is>
          <t>1 year</t>
        </is>
      </c>
      <c r="C4" s="4" t="inlineStr">
        <is>
          <t>1 year</t>
        </is>
      </c>
    </row>
    <row r="5">
      <c r="A5" s="4" t="inlineStr">
        <is>
          <t>Office rent expenses</t>
        </is>
      </c>
      <c r="D5" s="6" t="n">
        <v>3251</v>
      </c>
      <c r="E5" s="6" t="n">
        <v>2964</v>
      </c>
      <c r="F5" s="6" t="n">
        <v>6490</v>
      </c>
      <c r="G5" s="6" t="n">
        <v>5973</v>
      </c>
    </row>
    <row r="6">
      <c r="A6" s="4" t="inlineStr">
        <is>
          <t>Ping Lin [Member]</t>
        </is>
      </c>
    </row>
    <row r="7">
      <c r="A7" s="3" t="inlineStr">
        <is>
          <t>Related Party Transaction [Line Items]</t>
        </is>
      </c>
    </row>
    <row r="8">
      <c r="A8" s="4" t="inlineStr">
        <is>
          <t>Lessee, operating lease, description</t>
        </is>
      </c>
      <c r="B8" s="4" t="inlineStr">
        <is>
          <t>Pursuant to the Office Lease,
the annual rent is RMB 84,000 (approximately US$13,000) and expires on July 31, 2021.</t>
        </is>
      </c>
      <c r="C8" s="4" t="inlineStr">
        <is>
          <t>Pursuant to the Office Lease,
the annual rent is RMB 84,000 (approximately US$13,000) and expires on July 31, 2021.</t>
        </is>
      </c>
    </row>
    <row r="9">
      <c r="A9" s="4" t="inlineStr">
        <is>
          <t>Operating office lease, rent expense</t>
        </is>
      </c>
      <c r="B9" s="6" t="n">
        <v>13000</v>
      </c>
      <c r="C9" s="9" t="n">
        <v>840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ies Transactions (Details) - Schedule of accounts payable - related parties - USD ($)</t>
        </is>
      </c>
      <c r="C1" s="2" t="inlineStr">
        <is>
          <t>Jun. 30, 2021</t>
        </is>
      </c>
      <c r="D1" s="2" t="inlineStr">
        <is>
          <t>Dec. 31, 2020</t>
        </is>
      </c>
    </row>
    <row r="2">
      <c r="A2" s="3" t="inlineStr">
        <is>
          <t>Related Parties Transactions (Details) - Schedule of accounts payable - related parties [Line Items]</t>
        </is>
      </c>
    </row>
    <row r="3">
      <c r="A3" s="4" t="inlineStr">
        <is>
          <t>Accounts payable - related parties</t>
        </is>
      </c>
      <c r="C3" s="6" t="n">
        <v>6699316</v>
      </c>
      <c r="D3" s="6" t="n">
        <v>9966708</v>
      </c>
    </row>
    <row r="4">
      <c r="A4" s="4" t="inlineStr">
        <is>
          <t>Hong Long [Member]</t>
        </is>
      </c>
    </row>
    <row r="5">
      <c r="A5" s="3" t="inlineStr">
        <is>
          <t>Related Parties Transactions (Details) - Schedule of accounts payable - related parties [Line Items]</t>
        </is>
      </c>
    </row>
    <row r="6">
      <c r="A6" s="4" t="inlineStr">
        <is>
          <t>Accounts payable - related parties</t>
        </is>
      </c>
      <c r="B6" s="4" t="inlineStr">
        <is>
          <t>[1]</t>
        </is>
      </c>
      <c r="C6" s="5" t="n">
        <v>4438232</v>
      </c>
      <c r="D6" s="5" t="n">
        <v>781225</v>
      </c>
    </row>
    <row r="7">
      <c r="A7" s="4" t="inlineStr">
        <is>
          <t>Global Deep Ocean [Member]</t>
        </is>
      </c>
    </row>
    <row r="8">
      <c r="A8" s="3" t="inlineStr">
        <is>
          <t>Related Parties Transactions (Details) - Schedule of accounts payable - related parties [Line Items]</t>
        </is>
      </c>
    </row>
    <row r="9">
      <c r="A9" s="4" t="inlineStr">
        <is>
          <t>Accounts payable - related parties</t>
        </is>
      </c>
      <c r="C9" s="5" t="n">
        <v>41290</v>
      </c>
      <c r="D9" s="5" t="n">
        <v>7602944</v>
      </c>
    </row>
    <row r="10">
      <c r="A10" s="4" t="inlineStr">
        <is>
          <t>Fujian Jingfu Ocean Fishery Development Co., Ltd. [Member]</t>
        </is>
      </c>
    </row>
    <row r="11">
      <c r="A11" s="3" t="inlineStr">
        <is>
          <t>Related Parties Transactions (Details) - Schedule of accounts payable - related parties [Line Items]</t>
        </is>
      </c>
    </row>
    <row r="12">
      <c r="A12" s="4" t="inlineStr">
        <is>
          <t>Accounts payable - related parties</t>
        </is>
      </c>
      <c r="B12" s="4" t="inlineStr">
        <is>
          <t>[2]</t>
        </is>
      </c>
      <c r="C12" s="5" t="n">
        <v>268974</v>
      </c>
      <c r="D12" s="5" t="n">
        <v>1327</v>
      </c>
    </row>
    <row r="13">
      <c r="A13" s="4" t="inlineStr">
        <is>
          <t>Huna Lin [Member]</t>
        </is>
      </c>
    </row>
    <row r="14">
      <c r="A14" s="3" t="inlineStr">
        <is>
          <t>Related Parties Transactions (Details) - Schedule of accounts payable - related parties [Line Items]</t>
        </is>
      </c>
    </row>
    <row r="15">
      <c r="A15" s="4" t="inlineStr">
        <is>
          <t>Accounts payable - related parties</t>
        </is>
      </c>
      <c r="C15" s="6" t="n">
        <v>1950820</v>
      </c>
      <c r="D15" s="6" t="n">
        <v>1581212</v>
      </c>
    </row>
    <row r="16"/>
    <row r="17">
      <c r="A17" s="4" t="inlineStr">
        <is>
          <t>[1]</t>
        </is>
      </c>
      <c r="B17" s="4" t="inlineStr">
        <is>
          <t>Hong Long is an affiliate company majority owned by a family member of the Company’s CEO.</t>
        </is>
      </c>
    </row>
    <row r="18">
      <c r="A18" s="4" t="inlineStr">
        <is>
          <t>[2]</t>
        </is>
      </c>
      <c r="B18" s="4" t="inlineStr">
        <is>
          <t>Fujian Jingfu Ocean Fishery Development Co., Ltd. is a subsidiary of Hong Long</t>
        </is>
      </c>
    </row>
  </sheetData>
  <mergeCells count="4">
    <mergeCell ref="A1:B1"/>
    <mergeCell ref="A16:C16"/>
    <mergeCell ref="B17:C17"/>
    <mergeCell ref="B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due to related parties - USD ($)</t>
        </is>
      </c>
      <c r="B1" s="2" t="inlineStr">
        <is>
          <t>Jun. 30, 2021</t>
        </is>
      </c>
      <c r="C1" s="2" t="inlineStr">
        <is>
          <t>Dec. 31, 2020</t>
        </is>
      </c>
    </row>
    <row r="2">
      <c r="A2" s="3" t="inlineStr">
        <is>
          <t>Related Parties Transactions (Details) - Schedule of due to related parties [Line Items]</t>
        </is>
      </c>
    </row>
    <row r="3">
      <c r="A3" s="4" t="inlineStr">
        <is>
          <t>Due to related parties</t>
        </is>
      </c>
      <c r="B3" s="6" t="n">
        <v>1468354</v>
      </c>
      <c r="C3" s="6" t="n">
        <v>18354</v>
      </c>
    </row>
    <row r="4">
      <c r="A4" s="4" t="inlineStr">
        <is>
          <t>LiMing Yung [Member] | Chief Financial Officer [Member]</t>
        </is>
      </c>
    </row>
    <row r="5">
      <c r="A5" s="3" t="inlineStr">
        <is>
          <t>Related Parties Transactions (Details) - Schedule of due to related parties [Line Items]</t>
        </is>
      </c>
    </row>
    <row r="6">
      <c r="A6" s="4" t="inlineStr">
        <is>
          <t>Due to related parties</t>
        </is>
      </c>
      <c r="B6" s="5" t="n">
        <v>15000</v>
      </c>
      <c r="C6" s="5" t="n">
        <v>15000</v>
      </c>
    </row>
    <row r="7">
      <c r="A7" s="4" t="inlineStr">
        <is>
          <t>Xinrong Zhuo [Member]</t>
        </is>
      </c>
    </row>
    <row r="8">
      <c r="A8" s="3" t="inlineStr">
        <is>
          <t>Related Parties Transactions (Details) - Schedule of due to related parties [Line Items]</t>
        </is>
      </c>
    </row>
    <row r="9">
      <c r="A9" s="4" t="inlineStr">
        <is>
          <t>Due to related parties</t>
        </is>
      </c>
      <c r="B9" s="5" t="n">
        <v>1450000</v>
      </c>
    </row>
    <row r="10">
      <c r="A10" s="4" t="inlineStr">
        <is>
          <t>Xinrong Zhuo [Member] | Chief Executive Officer [Member]</t>
        </is>
      </c>
    </row>
    <row r="11">
      <c r="A11" s="3" t="inlineStr">
        <is>
          <t>Related Parties Transactions (Details) - Schedule of due to related parties [Line Items]</t>
        </is>
      </c>
    </row>
    <row r="12">
      <c r="A12" s="4" t="inlineStr">
        <is>
          <t>Due to related parties</t>
        </is>
      </c>
      <c r="B12" s="6" t="n">
        <v>3354</v>
      </c>
      <c r="C12" s="6" t="n">
        <v>33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lated Parties Transactions (Details) - Schedule of future minimum rental payment under office lease</t>
        </is>
      </c>
      <c r="B1" s="2" t="inlineStr">
        <is>
          <t>Jun. 30, 2021USD ($)</t>
        </is>
      </c>
    </row>
    <row r="2">
      <c r="A2" s="3" t="inlineStr">
        <is>
          <t>Schedule of future minimum rental payment under office lease [Abstract]</t>
        </is>
      </c>
    </row>
    <row r="3">
      <c r="A3" s="4" t="inlineStr">
        <is>
          <t>2022</t>
        </is>
      </c>
      <c r="B3" s="6" t="n">
        <v>10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Transactions (Details) - Schedule of purchases from related parti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ies Transactions (Details) - Schedule of purchases from related parties [Line Items]</t>
        </is>
      </c>
    </row>
    <row r="4">
      <c r="A4" s="4" t="inlineStr">
        <is>
          <t>Purchase of fuel, fishing nets and other on board consumables</t>
        </is>
      </c>
      <c r="B4" s="6" t="n">
        <v>4201622</v>
      </c>
      <c r="C4" s="6" t="n">
        <v>636530</v>
      </c>
      <c r="D4" s="6" t="n">
        <v>5311095</v>
      </c>
      <c r="E4" s="6" t="n">
        <v>1064720</v>
      </c>
    </row>
    <row r="5">
      <c r="A5" s="4" t="inlineStr">
        <is>
          <t>Purchase of leasing</t>
        </is>
      </c>
      <c r="B5" s="5" t="n">
        <v>3251</v>
      </c>
      <c r="C5" s="5" t="n">
        <v>2964</v>
      </c>
      <c r="D5" s="5" t="n">
        <v>6490</v>
      </c>
      <c r="E5" s="5" t="n">
        <v>5973</v>
      </c>
    </row>
    <row r="6">
      <c r="A6" s="4" t="inlineStr">
        <is>
          <t>Purchase of vessel maintenance service, docking and freight</t>
        </is>
      </c>
      <c r="B6" s="5" t="n">
        <v>3361738</v>
      </c>
      <c r="C6" s="5" t="n">
        <v>210961</v>
      </c>
      <c r="D6" s="5" t="n">
        <v>6442420</v>
      </c>
      <c r="E6" s="5" t="n">
        <v>3411251</v>
      </c>
    </row>
    <row r="7">
      <c r="A7" s="4" t="inlineStr">
        <is>
          <t>Fujian Jingfu Marine Fishery Development Co., Ltd [Member]</t>
        </is>
      </c>
    </row>
    <row r="8">
      <c r="A8" s="3" t="inlineStr">
        <is>
          <t>Related Parties Transactions (Details) - Schedule of purchases from related parties [Line Items]</t>
        </is>
      </c>
    </row>
    <row r="9">
      <c r="A9" s="4" t="inlineStr">
        <is>
          <t>Purchase of fuel, fishing nets and other on board consumables</t>
        </is>
      </c>
      <c r="B9" s="5" t="n">
        <v>338065</v>
      </c>
      <c r="C9" s="4" t="inlineStr">
        <is>
          <t xml:space="preserve"> </t>
        </is>
      </c>
      <c r="D9" s="5" t="n">
        <v>985625</v>
      </c>
      <c r="E9" s="4" t="inlineStr">
        <is>
          <t xml:space="preserve"> </t>
        </is>
      </c>
    </row>
    <row r="10">
      <c r="A10" s="4" t="inlineStr">
        <is>
          <t>Global Deep Ocean [Member]</t>
        </is>
      </c>
    </row>
    <row r="11">
      <c r="A11" s="3" t="inlineStr">
        <is>
          <t>Related Parties Transactions (Details) - Schedule of purchases from related parties [Line Items]</t>
        </is>
      </c>
    </row>
    <row r="12">
      <c r="A12" s="4" t="inlineStr">
        <is>
          <t>Purchase of fuel, fishing nets and other on board consumables</t>
        </is>
      </c>
      <c r="B12" s="5" t="n">
        <v>81451</v>
      </c>
      <c r="C12" s="4" t="inlineStr">
        <is>
          <t xml:space="preserve"> </t>
        </is>
      </c>
      <c r="D12" s="5" t="n">
        <v>81451</v>
      </c>
      <c r="E12" s="4" t="inlineStr">
        <is>
          <t xml:space="preserve"> </t>
        </is>
      </c>
    </row>
    <row r="13">
      <c r="A13" s="4" t="inlineStr">
        <is>
          <t>Purchase of inventory for sale</t>
        </is>
      </c>
      <c r="B13" s="5" t="n">
        <v>6202532</v>
      </c>
      <c r="C13" s="4" t="inlineStr">
        <is>
          <t xml:space="preserve"> </t>
        </is>
      </c>
      <c r="D13" s="5" t="n">
        <v>6202532</v>
      </c>
      <c r="E13" s="4" t="inlineStr">
        <is>
          <t xml:space="preserve"> </t>
        </is>
      </c>
    </row>
    <row r="14">
      <c r="A14" s="4" t="inlineStr">
        <is>
          <t>Fuzhou Honglong Ocean Fishery Co., Ltd.[Member]</t>
        </is>
      </c>
    </row>
    <row r="15">
      <c r="A15" s="3" t="inlineStr">
        <is>
          <t>Related Parties Transactions (Details) - Schedule of purchases from related parties [Line Items]</t>
        </is>
      </c>
    </row>
    <row r="16">
      <c r="A16" s="4" t="inlineStr">
        <is>
          <t>Purchase of fuel, fishing nets and other on board consumables</t>
        </is>
      </c>
      <c r="B16" s="5" t="n">
        <v>3782106</v>
      </c>
      <c r="C16" s="5" t="n">
        <v>636530</v>
      </c>
      <c r="D16" s="5" t="n">
        <v>4244019</v>
      </c>
      <c r="E16" s="5" t="n">
        <v>1064720</v>
      </c>
    </row>
    <row r="17">
      <c r="A17" s="4" t="inlineStr">
        <is>
          <t>Huna Lin [Member]</t>
        </is>
      </c>
    </row>
    <row r="18">
      <c r="A18" s="3" t="inlineStr">
        <is>
          <t>Related Parties Transactions (Details) - Schedule of purchases from related parties [Line Items]</t>
        </is>
      </c>
    </row>
    <row r="19">
      <c r="A19" s="4" t="inlineStr">
        <is>
          <t>Purchase of vessel maintenance service, docking and freight</t>
        </is>
      </c>
      <c r="B19" s="6" t="n">
        <v>3361738</v>
      </c>
      <c r="C19" s="6" t="n">
        <v>210961</v>
      </c>
      <c r="D19" s="6" t="n">
        <v>6442420</v>
      </c>
      <c r="E19" s="6" t="n">
        <v>341125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nk Loa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Weighted average interest rate for short-term bank loans</t>
        </is>
      </c>
      <c r="B4" s="4" t="inlineStr">
        <is>
          <t>6.00%</t>
        </is>
      </c>
      <c r="C4" s="4" t="inlineStr">
        <is>
          <t>4.10%</t>
        </is>
      </c>
      <c r="D4" s="4" t="inlineStr">
        <is>
          <t>6.00%</t>
        </is>
      </c>
      <c r="E4" s="4" t="inlineStr">
        <is>
          <t>4.10%</t>
        </is>
      </c>
    </row>
    <row r="5">
      <c r="A5" s="4" t="inlineStr">
        <is>
          <t>Weighted average interest rate for long-term bank loans</t>
        </is>
      </c>
      <c r="B5" s="4" t="inlineStr">
        <is>
          <t>4.20%</t>
        </is>
      </c>
      <c r="C5" s="4" t="inlineStr">
        <is>
          <t>4.90%</t>
        </is>
      </c>
      <c r="D5" s="4" t="inlineStr">
        <is>
          <t>4.20%</t>
        </is>
      </c>
      <c r="E5" s="4" t="inlineStr">
        <is>
          <t>4.90%</t>
        </is>
      </c>
    </row>
    <row r="6">
      <c r="A6" s="4" t="inlineStr">
        <is>
          <t>Interest expense</t>
        </is>
      </c>
      <c r="B6" s="6" t="n">
        <v>4422481</v>
      </c>
      <c r="C6" s="6" t="n">
        <v>3701595</v>
      </c>
      <c r="D6" s="6" t="n">
        <v>8640280</v>
      </c>
      <c r="E6" s="6" t="n">
        <v>6844350</v>
      </c>
    </row>
    <row r="7">
      <c r="A7" s="4" t="inlineStr">
        <is>
          <t>Interest costs capitalized</t>
        </is>
      </c>
      <c r="B7" s="5" t="n">
        <v>0</v>
      </c>
      <c r="C7" s="5" t="n">
        <v>765066</v>
      </c>
      <c r="D7" s="5" t="n">
        <v>0</v>
      </c>
      <c r="E7" s="5" t="n">
        <v>1008925</v>
      </c>
    </row>
    <row r="8">
      <c r="A8" s="4" t="inlineStr">
        <is>
          <t>Construction-in-Progress [Member]</t>
        </is>
      </c>
    </row>
    <row r="9">
      <c r="A9" s="3" t="inlineStr">
        <is>
          <t>Property, Plant and Equipment [Line Items]</t>
        </is>
      </c>
    </row>
    <row r="10">
      <c r="A10" s="4" t="inlineStr">
        <is>
          <t>Interest costs capitalized</t>
        </is>
      </c>
      <c r="B10" s="6" t="n">
        <v>0</v>
      </c>
      <c r="C10" s="6" t="n">
        <v>765066</v>
      </c>
      <c r="D10" s="6" t="n">
        <v>0</v>
      </c>
      <c r="E10" s="6" t="n">
        <v>100892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ank Loans (Details) - Schedule of short-term bank loans - USD ($)</t>
        </is>
      </c>
      <c r="B1" s="2" t="inlineStr">
        <is>
          <t>Jun. 30, 2021</t>
        </is>
      </c>
      <c r="C1" s="2" t="inlineStr">
        <is>
          <t>Dec. 31, 2020</t>
        </is>
      </c>
    </row>
    <row r="2">
      <c r="A2" s="3" t="inlineStr">
        <is>
          <t>Short-term Debt [Line Items]</t>
        </is>
      </c>
    </row>
    <row r="3">
      <c r="A3" s="4" t="inlineStr">
        <is>
          <t>Short-term bank loans</t>
        </is>
      </c>
      <c r="B3" s="6" t="n">
        <v>55726692</v>
      </c>
      <c r="C3" s="6" t="n">
        <v>52414596</v>
      </c>
    </row>
    <row r="4">
      <c r="A4" s="4" t="inlineStr">
        <is>
          <t>Due on January 21, 2021 [Member] | The Export-Import Bank of China [Member]</t>
        </is>
      </c>
    </row>
    <row r="5">
      <c r="A5" s="3" t="inlineStr">
        <is>
          <t>Short-term Debt [Line Items]</t>
        </is>
      </c>
    </row>
    <row r="6">
      <c r="A6" s="4" t="inlineStr">
        <is>
          <t>Short-term bank loans</t>
        </is>
      </c>
      <c r="B6" s="4" t="inlineStr">
        <is>
          <t xml:space="preserve"> </t>
        </is>
      </c>
      <c r="C6" s="5" t="n">
        <v>41686462</v>
      </c>
    </row>
    <row r="7">
      <c r="A7" s="4" t="inlineStr">
        <is>
          <t>Due on October 29, 2021 [Member] | Fujian Haixia Bank [Member]</t>
        </is>
      </c>
    </row>
    <row r="8">
      <c r="A8" s="3" t="inlineStr">
        <is>
          <t>Short-term Debt [Line Items]</t>
        </is>
      </c>
    </row>
    <row r="9">
      <c r="A9" s="4" t="inlineStr">
        <is>
          <t>Short-term bank loans</t>
        </is>
      </c>
      <c r="B9" s="5" t="n">
        <v>10835746</v>
      </c>
      <c r="C9" s="5" t="n">
        <v>10728134</v>
      </c>
    </row>
    <row r="10">
      <c r="A10" s="4" t="inlineStr">
        <is>
          <t>Due on January 19, 2022 [Member] | Fujian Haixia Bank [Member]</t>
        </is>
      </c>
    </row>
    <row r="11">
      <c r="A11" s="3" t="inlineStr">
        <is>
          <t>Short-term Debt [Line Items]</t>
        </is>
      </c>
    </row>
    <row r="12">
      <c r="A12" s="4" t="inlineStr">
        <is>
          <t>Short-term bank loans</t>
        </is>
      </c>
      <c r="B12" s="5" t="n">
        <v>29411309</v>
      </c>
      <c r="C12" s="4" t="inlineStr">
        <is>
          <t xml:space="preserve"> </t>
        </is>
      </c>
    </row>
    <row r="13">
      <c r="A13" s="4" t="inlineStr">
        <is>
          <t>Due on January 20, 2022 [Member] | Fujian Haixia Bank [Member]</t>
        </is>
      </c>
    </row>
    <row r="14">
      <c r="A14" s="3" t="inlineStr">
        <is>
          <t>Short-term Debt [Line Items]</t>
        </is>
      </c>
    </row>
    <row r="15">
      <c r="A15" s="4" t="inlineStr">
        <is>
          <t>Short-term bank loans</t>
        </is>
      </c>
      <c r="B15" s="6" t="n">
        <v>15479637</v>
      </c>
      <c r="C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Bank Loans (Details) - Schedule of short-term bank loans (Parentheticals)</t>
        </is>
      </c>
      <c r="B1" s="2" t="inlineStr">
        <is>
          <t>6 Months Ended</t>
        </is>
      </c>
    </row>
    <row r="2">
      <c r="B2" s="2" t="inlineStr">
        <is>
          <t>Jun. 30, 2021</t>
        </is>
      </c>
    </row>
    <row r="3">
      <c r="A3" s="4" t="inlineStr">
        <is>
          <t>Due on January 21, 2021 [Member] | The Export-Import Bank of China [Member]</t>
        </is>
      </c>
    </row>
    <row r="4">
      <c r="A4" s="3" t="inlineStr">
        <is>
          <t>Short-term Debt [Line Items]</t>
        </is>
      </c>
    </row>
    <row r="5">
      <c r="A5" s="4" t="inlineStr">
        <is>
          <t>Annual interest rate</t>
        </is>
      </c>
      <c r="B5" s="4" t="inlineStr">
        <is>
          <t>3.88%</t>
        </is>
      </c>
    </row>
    <row r="6">
      <c r="A6" s="4" t="inlineStr">
        <is>
          <t>Debt instrument, maturity date</t>
        </is>
      </c>
      <c r="B6" s="4" t="inlineStr">
        <is>
          <t>Jan. 21,
		2021</t>
        </is>
      </c>
    </row>
    <row r="7">
      <c r="A7" s="4" t="inlineStr">
        <is>
          <t>Short-term debt description</t>
        </is>
      </c>
      <c r="B7" s="4" t="inlineStr">
        <is>
          <t>Guaranteed by Pin Lin, Xinrong Zhuo and Hong Long, pledged deposits provided by Hong Long amounted to RMB 42 million.</t>
        </is>
      </c>
    </row>
    <row r="8">
      <c r="A8" s="4" t="inlineStr">
        <is>
          <t>Due on October 29, 2021 [Member] | Fujian Haixia Bank [Member]</t>
        </is>
      </c>
    </row>
    <row r="9">
      <c r="A9" s="3" t="inlineStr">
        <is>
          <t>Short-term Debt [Line Items]</t>
        </is>
      </c>
    </row>
    <row r="10">
      <c r="A10" s="4" t="inlineStr">
        <is>
          <t>Annual interest rate</t>
        </is>
      </c>
      <c r="B10" s="4" t="inlineStr">
        <is>
          <t>6.09%</t>
        </is>
      </c>
    </row>
    <row r="11">
      <c r="A11" s="4" t="inlineStr">
        <is>
          <t>Debt instrument, maturity date</t>
        </is>
      </c>
      <c r="B11" s="4" t="inlineStr">
        <is>
          <t>Oct. 29,
		2021</t>
        </is>
      </c>
    </row>
    <row r="12">
      <c r="A12" s="4" t="inlineStr">
        <is>
          <t>Short-term debt description</t>
        </is>
      </c>
      <c r="B12" s="4" t="inlineStr">
        <is>
          <t>Collateralized by Hong Long&amp;apos;s 5 fishing vessels, the Company&amp;apos;s 1 fishing vessel and 7 real estate properties of Ping Lin and Ying Liu.</t>
        </is>
      </c>
    </row>
    <row r="13">
      <c r="A13" s="4" t="inlineStr">
        <is>
          <t>Debt ratio of borrower</t>
        </is>
      </c>
      <c r="B13" s="4" t="inlineStr">
        <is>
          <t>100.00%</t>
        </is>
      </c>
    </row>
    <row r="14">
      <c r="A14" s="4" t="inlineStr">
        <is>
          <t>Due on January 19, 2022 [Member] | Fujian Haixia Bank [Member]</t>
        </is>
      </c>
    </row>
    <row r="15">
      <c r="A15" s="3" t="inlineStr">
        <is>
          <t>Short-term Debt [Line Items]</t>
        </is>
      </c>
    </row>
    <row r="16">
      <c r="A16" s="4" t="inlineStr">
        <is>
          <t>Annual interest rate</t>
        </is>
      </c>
      <c r="B16" s="4" t="inlineStr">
        <is>
          <t>6.09%</t>
        </is>
      </c>
    </row>
    <row r="17">
      <c r="A17" s="4" t="inlineStr">
        <is>
          <t>Debt instrument, maturity date</t>
        </is>
      </c>
      <c r="B17" s="4" t="inlineStr">
        <is>
          <t>Jan. 19,
		2022</t>
        </is>
      </c>
    </row>
    <row r="18">
      <c r="A18" s="4" t="inlineStr">
        <is>
          <t>Short-term debt description</t>
        </is>
      </c>
      <c r="B18" s="4" t="inlineStr">
        <is>
          <t>Guaranteed by Pin Lin, Xinrong Zhuo, Longxiong Zhuo, Longjie Zhuo, Longhao Zhuo and Hong Long, collateralized by three land use rights of old city reconstruction plots west of Baima Road.</t>
        </is>
      </c>
    </row>
    <row r="19">
      <c r="A19" s="4" t="inlineStr">
        <is>
          <t>Debt ratio of borrower</t>
        </is>
      </c>
      <c r="B19" s="4" t="inlineStr">
        <is>
          <t>80.00%</t>
        </is>
      </c>
    </row>
    <row r="20">
      <c r="A20" s="4" t="inlineStr">
        <is>
          <t>Due on January 20, 2022 [Member] | Fujian Haixia Bank [Member]</t>
        </is>
      </c>
    </row>
    <row r="21">
      <c r="A21" s="3" t="inlineStr">
        <is>
          <t>Short-term Debt [Line Items]</t>
        </is>
      </c>
    </row>
    <row r="22">
      <c r="A22" s="4" t="inlineStr">
        <is>
          <t>Annual interest rate</t>
        </is>
      </c>
      <c r="B22" s="4" t="inlineStr">
        <is>
          <t>6.09%</t>
        </is>
      </c>
    </row>
    <row r="23">
      <c r="A23" s="4" t="inlineStr">
        <is>
          <t>Debt instrument, maturity date</t>
        </is>
      </c>
      <c r="B23" s="4" t="inlineStr">
        <is>
          <t>Jan. 20,
		2022</t>
        </is>
      </c>
    </row>
    <row r="24">
      <c r="A24" s="4" t="inlineStr">
        <is>
          <t>Short-term debt description</t>
        </is>
      </c>
      <c r="B24" s="4" t="inlineStr">
        <is>
          <t>Guaranteed by Pin Lin, Xinrong Zhuo, Longxiong Zhuo, Longjie Zhuo, Longhao Zhuo and Hong Long, collateralized by three land use rights of old city reconstruction plots west of Baima Road.</t>
        </is>
      </c>
    </row>
    <row r="25">
      <c r="A25" s="4" t="inlineStr">
        <is>
          <t>Debt ratio of borrower</t>
        </is>
      </c>
      <c r="B25" s="4" t="inlineStr">
        <is>
          <t>80.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Unaudited Consolidated Statements of Cash Flows - USD ($)</t>
        </is>
      </c>
      <c r="B1" s="2" t="inlineStr">
        <is>
          <t>3 Months Ended</t>
        </is>
      </c>
      <c r="D1" s="2" t="inlineStr">
        <is>
          <t>6 Months Ended</t>
        </is>
      </c>
      <c r="F1" s="2" t="inlineStr">
        <is>
          <t>9 Months Ended</t>
        </is>
      </c>
      <c r="G1" s="2" t="inlineStr">
        <is>
          <t>18 Months Ended</t>
        </is>
      </c>
    </row>
    <row r="2">
      <c r="B2" s="2" t="inlineStr">
        <is>
          <t>Jun. 30, 2021</t>
        </is>
      </c>
      <c r="C2" s="2" t="inlineStr">
        <is>
          <t>Jun. 30, 2020</t>
        </is>
      </c>
      <c r="D2" s="2" t="inlineStr">
        <is>
          <t>Jun. 30, 2021</t>
        </is>
      </c>
      <c r="E2" s="2" t="inlineStr">
        <is>
          <t>Jun. 30, 2020</t>
        </is>
      </c>
      <c r="F2" s="2" t="inlineStr">
        <is>
          <t>Dec. 31, 2020</t>
        </is>
      </c>
      <c r="G2" s="2" t="inlineStr">
        <is>
          <t>Jun. 30, 2021</t>
        </is>
      </c>
    </row>
    <row r="3">
      <c r="A3" s="3" t="inlineStr">
        <is>
          <t>CASH FLOWS FROM OPERATING ACTIVITIES:</t>
        </is>
      </c>
    </row>
    <row r="4">
      <c r="A4" s="4" t="inlineStr">
        <is>
          <t>Net (loss) income</t>
        </is>
      </c>
      <c r="B4" s="6" t="n">
        <v>47163</v>
      </c>
      <c r="C4" s="6" t="n">
        <v>-1661380</v>
      </c>
      <c r="D4" s="6" t="n">
        <v>-12571756</v>
      </c>
      <c r="E4" s="6" t="n">
        <v>6755696</v>
      </c>
    </row>
    <row r="5">
      <c r="A5" s="3" t="inlineStr">
        <is>
          <t>Adjustments to reconcile net income from operations to net cash provided by operating activities:</t>
        </is>
      </c>
    </row>
    <row r="6">
      <c r="A6" s="4" t="inlineStr">
        <is>
          <t>Depreciation</t>
        </is>
      </c>
      <c r="B6" s="5" t="n">
        <v>3384414</v>
      </c>
      <c r="C6" s="5" t="n">
        <v>3294304</v>
      </c>
      <c r="D6" s="5" t="n">
        <v>7192857</v>
      </c>
      <c r="E6" s="5" t="n">
        <v>6672732</v>
      </c>
    </row>
    <row r="7">
      <c r="A7" s="4" t="inlineStr">
        <is>
          <t>Bad debt expense</t>
        </is>
      </c>
      <c r="B7" s="5" t="n">
        <v>605589</v>
      </c>
      <c r="C7" s="5" t="n">
        <v>-50336</v>
      </c>
      <c r="D7" s="5" t="n">
        <v>510358</v>
      </c>
      <c r="E7" s="5" t="n">
        <v>57205</v>
      </c>
    </row>
    <row r="8">
      <c r="A8" s="4" t="inlineStr">
        <is>
          <t>(Decrease) increase in inventory allowance</t>
        </is>
      </c>
      <c r="B8" s="5" t="n">
        <v>-8502163</v>
      </c>
      <c r="D8" s="5" t="n">
        <v>-5682073</v>
      </c>
      <c r="E8" s="5" t="n">
        <v>2000619</v>
      </c>
      <c r="F8" s="6" t="n">
        <v>2266917</v>
      </c>
      <c r="G8" s="6" t="n">
        <v>2000619</v>
      </c>
    </row>
    <row r="9">
      <c r="A9" s="4" t="inlineStr">
        <is>
          <t>Loss on equity method investment</t>
        </is>
      </c>
      <c r="D9" s="5" t="n">
        <v>143015</v>
      </c>
      <c r="E9" s="5" t="n">
        <v>268543</v>
      </c>
    </row>
    <row r="10">
      <c r="A10" s="4" t="inlineStr">
        <is>
          <t>Impairment loss of fishing vessels</t>
        </is>
      </c>
      <c r="D10" s="5" t="n">
        <v>975366</v>
      </c>
      <c r="E10" s="4" t="inlineStr">
        <is>
          <t xml:space="preserve"> </t>
        </is>
      </c>
    </row>
    <row r="11">
      <c r="A11" s="4" t="inlineStr">
        <is>
          <t>Accounts receivable</t>
        </is>
      </c>
      <c r="D11" s="5" t="n">
        <v>3005729</v>
      </c>
      <c r="E11" s="5" t="n">
        <v>-3567172</v>
      </c>
    </row>
    <row r="12">
      <c r="A12" s="4" t="inlineStr">
        <is>
          <t>Inventories</t>
        </is>
      </c>
      <c r="D12" s="5" t="n">
        <v>-3149808</v>
      </c>
      <c r="E12" s="5" t="n">
        <v>-28703844</v>
      </c>
    </row>
    <row r="13">
      <c r="A13" s="4" t="inlineStr">
        <is>
          <t>Prepaid expenses</t>
        </is>
      </c>
      <c r="D13" s="5" t="n">
        <v>-499082</v>
      </c>
      <c r="E13" s="5" t="n">
        <v>587974</v>
      </c>
    </row>
    <row r="14">
      <c r="A14" s="4" t="inlineStr">
        <is>
          <t>Prepaid expenses - related party</t>
        </is>
      </c>
      <c r="D14" s="5" t="n">
        <v>2024445</v>
      </c>
      <c r="E14" s="4" t="inlineStr">
        <is>
          <t xml:space="preserve"> </t>
        </is>
      </c>
    </row>
    <row r="15">
      <c r="A15" s="4" t="inlineStr">
        <is>
          <t>Other receivables</t>
        </is>
      </c>
      <c r="D15" s="5" t="n">
        <v>1038544</v>
      </c>
      <c r="E15" s="5" t="n">
        <v>387716</v>
      </c>
    </row>
    <row r="16">
      <c r="A16" s="4" t="inlineStr">
        <is>
          <t>Accounts payable</t>
        </is>
      </c>
      <c r="D16" s="5" t="n">
        <v>21802289</v>
      </c>
      <c r="E16" s="5" t="n">
        <v>9592030</v>
      </c>
    </row>
    <row r="17">
      <c r="A17" s="4" t="inlineStr">
        <is>
          <t>Accounts payable - related parties</t>
        </is>
      </c>
      <c r="D17" s="5" t="n">
        <v>-3361279</v>
      </c>
      <c r="E17" s="5" t="n">
        <v>688894</v>
      </c>
    </row>
    <row r="18">
      <c r="A18" s="4" t="inlineStr">
        <is>
          <t>Accrued liabilities and other payables</t>
        </is>
      </c>
      <c r="D18" s="5" t="n">
        <v>6794010</v>
      </c>
      <c r="E18" s="5" t="n">
        <v>320455</v>
      </c>
    </row>
    <row r="19">
      <c r="A19" s="4" t="inlineStr">
        <is>
          <t>Due to related parties</t>
        </is>
      </c>
      <c r="D19" s="5" t="n">
        <v>127597</v>
      </c>
      <c r="E19" s="5" t="n">
        <v>-323577</v>
      </c>
    </row>
    <row r="20">
      <c r="A20" s="4" t="inlineStr">
        <is>
          <t>NET CASH PROVIDED BY (USED IN) OPERATING ACTIVITIES</t>
        </is>
      </c>
      <c r="D20" s="5" t="n">
        <v>18350212</v>
      </c>
      <c r="E20" s="5" t="n">
        <v>-5262729</v>
      </c>
    </row>
    <row r="21">
      <c r="A21" s="3" t="inlineStr">
        <is>
          <t>CASH FLOWS FROM INVESTING ACTIVITIES:</t>
        </is>
      </c>
    </row>
    <row r="22">
      <c r="A22" s="4" t="inlineStr">
        <is>
          <t>Purchase of property, plant and equipment</t>
        </is>
      </c>
      <c r="D22" s="5" t="n">
        <v>-22687255</v>
      </c>
      <c r="E22" s="5" t="n">
        <v>-85240006</v>
      </c>
    </row>
    <row r="23">
      <c r="A23" s="4" t="inlineStr">
        <is>
          <t>Prepayment made for long-term assets</t>
        </is>
      </c>
      <c r="D23" s="5" t="n">
        <v>-46191388</v>
      </c>
      <c r="E23" s="4" t="inlineStr">
        <is>
          <t xml:space="preserve"> </t>
        </is>
      </c>
    </row>
    <row r="24">
      <c r="A24" s="4" t="inlineStr">
        <is>
          <t>Proceeds from government grants for fishing vessel construction</t>
        </is>
      </c>
      <c r="D24" s="4" t="inlineStr">
        <is>
          <t xml:space="preserve"> </t>
        </is>
      </c>
      <c r="E24" s="5" t="n">
        <v>20893357</v>
      </c>
    </row>
    <row r="25">
      <c r="A25" s="4" t="inlineStr">
        <is>
          <t>NET CASH USED IN INVESTING ACTIVITIES</t>
        </is>
      </c>
      <c r="D25" s="5" t="n">
        <v>-68878643</v>
      </c>
      <c r="E25" s="5" t="n">
        <v>-64346649</v>
      </c>
    </row>
    <row r="26">
      <c r="A26" s="3" t="inlineStr">
        <is>
          <t>CASH FLOWS FROM FINANCING ACTIVITIES:</t>
        </is>
      </c>
    </row>
    <row r="27">
      <c r="A27" s="4" t="inlineStr">
        <is>
          <t>Proceeds of short-term bank loans</t>
        </is>
      </c>
      <c r="D27" s="5" t="n">
        <v>44809790</v>
      </c>
      <c r="E27" s="5" t="n">
        <v>81343591</v>
      </c>
    </row>
    <row r="28">
      <c r="A28" s="4" t="inlineStr">
        <is>
          <t>Repayments of short-term bank loans</t>
        </is>
      </c>
      <c r="D28" s="5" t="n">
        <v>-42028493</v>
      </c>
      <c r="E28" s="4" t="inlineStr">
        <is>
          <t xml:space="preserve"> </t>
        </is>
      </c>
    </row>
    <row r="29">
      <c r="A29" s="4" t="inlineStr">
        <is>
          <t>Proceeds from long-term bank loans</t>
        </is>
      </c>
      <c r="D29" s="5" t="n">
        <v>68956984</v>
      </c>
      <c r="E29" s="5" t="n">
        <v>76076167</v>
      </c>
    </row>
    <row r="30">
      <c r="A30" s="4" t="inlineStr">
        <is>
          <t>Repayments of long-term bank loans</t>
        </is>
      </c>
      <c r="D30" s="5" t="n">
        <v>-23063682</v>
      </c>
      <c r="E30" s="5" t="n">
        <v>-14611982</v>
      </c>
    </row>
    <row r="31">
      <c r="A31" s="4" t="inlineStr">
        <is>
          <t>Proceeds from issuance of ordinary shares</t>
        </is>
      </c>
      <c r="D31" s="5" t="n">
        <v>4351243</v>
      </c>
      <c r="E31" s="4" t="inlineStr">
        <is>
          <t xml:space="preserve"> </t>
        </is>
      </c>
    </row>
    <row r="32">
      <c r="A32" s="4" t="inlineStr">
        <is>
          <t>Proceeds from issuance of series A preferred shares</t>
        </is>
      </c>
      <c r="D32" s="5" t="n">
        <v>3698273</v>
      </c>
    </row>
    <row r="33">
      <c r="A33" s="4" t="inlineStr">
        <is>
          <t>Proceeds from related party</t>
        </is>
      </c>
      <c r="D33" s="5" t="n">
        <v>1450000</v>
      </c>
    </row>
    <row r="34">
      <c r="A34" s="4" t="inlineStr">
        <is>
          <t>Repurchase of preferred shares</t>
        </is>
      </c>
      <c r="D34" s="5" t="n">
        <v>-1450000</v>
      </c>
    </row>
    <row r="35">
      <c r="A35" s="4" t="inlineStr">
        <is>
          <t>Advance to related party-HL</t>
        </is>
      </c>
      <c r="D35" s="4" t="inlineStr">
        <is>
          <t xml:space="preserve"> </t>
        </is>
      </c>
      <c r="E35" s="5" t="n">
        <v>-69423710</v>
      </c>
    </row>
    <row r="36">
      <c r="A36" s="4" t="inlineStr">
        <is>
          <t>NET CASH PROVIDED BY FINANCING ACTIVITIES</t>
        </is>
      </c>
      <c r="D36" s="5" t="n">
        <v>56724115</v>
      </c>
      <c r="E36" s="5" t="n">
        <v>73384066</v>
      </c>
    </row>
    <row r="37">
      <c r="A37" s="4" t="inlineStr">
        <is>
          <t>EFFECT OF EXCHANGE RATE ON CASH, CASH EQUIVALENTS AND RESTRICTED CASH</t>
        </is>
      </c>
      <c r="D37" s="5" t="n">
        <v>-1553231</v>
      </c>
      <c r="E37" s="5" t="n">
        <v>309238</v>
      </c>
    </row>
    <row r="38">
      <c r="A38" s="4" t="inlineStr">
        <is>
          <t>NET INCREASE IN CASH, CASH EQUIVALENTS AND RESTRICTED CASH</t>
        </is>
      </c>
      <c r="D38" s="5" t="n">
        <v>4642453</v>
      </c>
      <c r="E38" s="5" t="n">
        <v>4083926</v>
      </c>
    </row>
    <row r="39">
      <c r="A39" s="4" t="inlineStr">
        <is>
          <t>CASH, CASH EQUIVALENTS AND RESTRICTED CASH - beginning of period</t>
        </is>
      </c>
      <c r="D39" s="5" t="n">
        <v>10604599</v>
      </c>
      <c r="E39" s="5" t="n">
        <v>10092205</v>
      </c>
      <c r="G39" s="5" t="n">
        <v>10092205</v>
      </c>
    </row>
    <row r="40">
      <c r="A40" s="4" t="inlineStr">
        <is>
          <t>CASH, CASH EQUIVALENTS AND RESTRICTED - end of period</t>
        </is>
      </c>
      <c r="B40" s="5" t="n">
        <v>15247052</v>
      </c>
      <c r="C40" s="5" t="n">
        <v>14176131</v>
      </c>
      <c r="D40" s="5" t="n">
        <v>15247052</v>
      </c>
      <c r="E40" s="5" t="n">
        <v>14176131</v>
      </c>
      <c r="F40" s="5" t="n">
        <v>10604599</v>
      </c>
      <c r="G40" s="5" t="n">
        <v>15247052</v>
      </c>
    </row>
    <row r="41">
      <c r="A41" s="3" t="inlineStr">
        <is>
          <t>Cash paid for:</t>
        </is>
      </c>
    </row>
    <row r="42">
      <c r="A42" s="4" t="inlineStr">
        <is>
          <t>Interest</t>
        </is>
      </c>
      <c r="D42" s="5" t="n">
        <v>8640280</v>
      </c>
      <c r="E42" s="5" t="n">
        <v>6750422</v>
      </c>
    </row>
    <row r="43">
      <c r="A43" s="4" t="inlineStr">
        <is>
          <t>Income taxes</t>
        </is>
      </c>
      <c r="D43" s="4" t="inlineStr">
        <is>
          <t xml:space="preserve"> </t>
        </is>
      </c>
      <c r="E43" s="4" t="inlineStr">
        <is>
          <t xml:space="preserve"> </t>
        </is>
      </c>
    </row>
    <row r="44">
      <c r="A44" s="3" t="inlineStr">
        <is>
          <t>RECONCILIATION TO AMOUNTS ON CONSOLIDATED BALANCE SHEETS:</t>
        </is>
      </c>
    </row>
    <row r="45">
      <c r="A45" s="4" t="inlineStr">
        <is>
          <t>Cash and cash equivalents</t>
        </is>
      </c>
      <c r="B45" s="5" t="n">
        <v>2197774</v>
      </c>
      <c r="C45" s="5" t="n">
        <v>3405523</v>
      </c>
      <c r="D45" s="5" t="n">
        <v>2197774</v>
      </c>
      <c r="E45" s="5" t="n">
        <v>3405523</v>
      </c>
      <c r="F45" s="6" t="n">
        <v>691933</v>
      </c>
      <c r="G45" s="5" t="n">
        <v>2197774</v>
      </c>
    </row>
    <row r="46">
      <c r="A46" s="4" t="inlineStr">
        <is>
          <t>Restricted cash</t>
        </is>
      </c>
      <c r="B46" s="5" t="n">
        <v>13049278</v>
      </c>
      <c r="C46" s="5" t="n">
        <v>10770608</v>
      </c>
      <c r="D46" s="5" t="n">
        <v>13049278</v>
      </c>
      <c r="E46" s="5" t="n">
        <v>10770608</v>
      </c>
      <c r="G46" s="5" t="n">
        <v>13049278</v>
      </c>
    </row>
    <row r="47">
      <c r="A47" s="4" t="inlineStr">
        <is>
          <t>TOTAL CASH, CASH EQUIVALENTS AND RESTRICTED CASH</t>
        </is>
      </c>
      <c r="B47" s="6" t="n">
        <v>15247052</v>
      </c>
      <c r="C47" s="6" t="n">
        <v>14176131</v>
      </c>
      <c r="D47" s="5" t="n">
        <v>15247052</v>
      </c>
      <c r="E47" s="5" t="n">
        <v>14176131</v>
      </c>
      <c r="G47" s="6" t="n">
        <v>15247052</v>
      </c>
    </row>
    <row r="48">
      <c r="A48" s="3" t="inlineStr">
        <is>
          <t>NON-CASH INVESTING AND FINANCING ACTIVITIES:</t>
        </is>
      </c>
    </row>
    <row r="49">
      <c r="A49" s="4" t="inlineStr">
        <is>
          <t>Acquisition of property and equipment by decreasing prepayment for long-term assets</t>
        </is>
      </c>
      <c r="D49" s="6" t="n">
        <v>-46191388</v>
      </c>
      <c r="E49" s="6" t="n">
        <v>-157319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nk Loans (Details) - Schedule of long-term bank loans - USD ($)</t>
        </is>
      </c>
      <c r="B1" s="2" t="inlineStr">
        <is>
          <t>Jun. 30, 2021</t>
        </is>
      </c>
      <c r="C1" s="2" t="inlineStr">
        <is>
          <t>Dec. 31, 2020</t>
        </is>
      </c>
    </row>
    <row r="2">
      <c r="A2" s="3" t="inlineStr">
        <is>
          <t>Debt Instrument [Line Items]</t>
        </is>
      </c>
    </row>
    <row r="3">
      <c r="A3" s="4" t="inlineStr">
        <is>
          <t>Total long-term bank loans</t>
        </is>
      </c>
      <c r="B3" s="6" t="n">
        <v>333939903</v>
      </c>
      <c r="C3" s="6" t="n">
        <v>285103665</v>
      </c>
    </row>
    <row r="4">
      <c r="A4" s="4" t="inlineStr">
        <is>
          <t>Less: current portion</t>
        </is>
      </c>
      <c r="B4" s="5" t="n">
        <v>-50703774</v>
      </c>
      <c r="C4" s="5" t="n">
        <v>-39987577</v>
      </c>
    </row>
    <row r="5">
      <c r="A5" s="4" t="inlineStr">
        <is>
          <t>Long-term bank loans, non-current portion</t>
        </is>
      </c>
      <c r="B5" s="5" t="n">
        <v>283236129</v>
      </c>
      <c r="C5" s="5" t="n">
        <v>245116088</v>
      </c>
    </row>
    <row r="6">
      <c r="A6" s="4" t="inlineStr">
        <is>
          <t>Due on January 30, 2023 [Member] | The Export-Import Bank of China [Member]</t>
        </is>
      </c>
    </row>
    <row r="7">
      <c r="A7" s="3" t="inlineStr">
        <is>
          <t>Debt Instrument [Line Items]</t>
        </is>
      </c>
    </row>
    <row r="8">
      <c r="A8" s="4" t="inlineStr">
        <is>
          <t>Total long-term bank loans</t>
        </is>
      </c>
      <c r="B8" s="5" t="n">
        <v>2321945</v>
      </c>
      <c r="C8" s="5" t="n">
        <v>2298886</v>
      </c>
    </row>
    <row r="9">
      <c r="A9" s="4" t="inlineStr">
        <is>
          <t>Due on November 27, 2023 [Member] | China Development Bank [Member]</t>
        </is>
      </c>
    </row>
    <row r="10">
      <c r="A10" s="3" t="inlineStr">
        <is>
          <t>Debt Instrument [Line Items]</t>
        </is>
      </c>
    </row>
    <row r="11">
      <c r="A11" s="4" t="inlineStr">
        <is>
          <t>Total long-term bank loans</t>
        </is>
      </c>
      <c r="B11" s="5" t="n">
        <v>3560316</v>
      </c>
      <c r="C11" s="5" t="n">
        <v>4291254</v>
      </c>
    </row>
    <row r="12">
      <c r="A12" s="4" t="inlineStr">
        <is>
          <t>Due on March 28, 2025 [Member] | The Export-Import Bank of China [Member]</t>
        </is>
      </c>
    </row>
    <row r="13">
      <c r="A13" s="3" t="inlineStr">
        <is>
          <t>Debt Instrument [Line Items]</t>
        </is>
      </c>
    </row>
    <row r="14">
      <c r="A14" s="4" t="inlineStr">
        <is>
          <t>Total long-term bank loans</t>
        </is>
      </c>
      <c r="B14" s="5" t="n">
        <v>52630764</v>
      </c>
      <c r="C14" s="5" t="n">
        <v>58238440</v>
      </c>
    </row>
    <row r="15">
      <c r="A15" s="4" t="inlineStr">
        <is>
          <t>Due on August 21, 2026 [Member] | The Export-Import Bank of China [Member]</t>
        </is>
      </c>
    </row>
    <row r="16">
      <c r="A16" s="3" t="inlineStr">
        <is>
          <t>Debt Instrument [Line Items]</t>
        </is>
      </c>
    </row>
    <row r="17">
      <c r="A17" s="4" t="inlineStr">
        <is>
          <t>Total long-term bank loans</t>
        </is>
      </c>
      <c r="B17" s="5" t="n">
        <v>53636941</v>
      </c>
      <c r="C17" s="5" t="n">
        <v>57931922</v>
      </c>
    </row>
    <row r="18">
      <c r="A18" s="4" t="inlineStr">
        <is>
          <t>Due on October 21, 2025 [Member] | The Export-Import Bank of China [Member]</t>
        </is>
      </c>
    </row>
    <row r="19">
      <c r="A19" s="3" t="inlineStr">
        <is>
          <t>Debt Instrument [Line Items]</t>
        </is>
      </c>
    </row>
    <row r="20">
      <c r="A20" s="4" t="inlineStr">
        <is>
          <t>Total long-term bank loans</t>
        </is>
      </c>
      <c r="B20" s="5" t="n">
        <v>45277937</v>
      </c>
      <c r="C20" s="5" t="n">
        <v>49809192</v>
      </c>
    </row>
    <row r="21">
      <c r="A21" s="4" t="inlineStr">
        <is>
          <t>Due on July 30, 2026 [Member] | China Development Bank [Member]</t>
        </is>
      </c>
    </row>
    <row r="22">
      <c r="A22" s="3" t="inlineStr">
        <is>
          <t>Debt Instrument [Line Items]</t>
        </is>
      </c>
    </row>
    <row r="23">
      <c r="A23" s="4" t="inlineStr">
        <is>
          <t>Total long-term bank loans</t>
        </is>
      </c>
      <c r="B23" s="5" t="n">
        <v>9519976</v>
      </c>
      <c r="C23" s="5" t="n">
        <v>10383301</v>
      </c>
    </row>
    <row r="24">
      <c r="A24" s="4" t="inlineStr">
        <is>
          <t>Due on April 21, 2028 [Member] | The Export-Import Bank of China [Member]</t>
        </is>
      </c>
    </row>
    <row r="25">
      <c r="A25" s="3" t="inlineStr">
        <is>
          <t>Debt Instrument [Line Items]</t>
        </is>
      </c>
    </row>
    <row r="26">
      <c r="A26" s="4" t="inlineStr">
        <is>
          <t>Total long-term bank loans</t>
        </is>
      </c>
      <c r="B26" s="5" t="n">
        <v>20123527</v>
      </c>
      <c r="C26" s="5" t="n">
        <v>19923677</v>
      </c>
    </row>
    <row r="27">
      <c r="A27" s="4" t="inlineStr">
        <is>
          <t>Due on December 21, 2028 [Member] | The Export-Import Bank of China [Member]</t>
        </is>
      </c>
    </row>
    <row r="28">
      <c r="A28" s="3" t="inlineStr">
        <is>
          <t>Debt Instrument [Line Items]</t>
        </is>
      </c>
    </row>
    <row r="29">
      <c r="A29" s="4" t="inlineStr">
        <is>
          <t>Total long-term bank loans</t>
        </is>
      </c>
      <c r="B29" s="5" t="n">
        <v>21671491</v>
      </c>
      <c r="C29" s="5" t="n">
        <v>21456268</v>
      </c>
    </row>
    <row r="30">
      <c r="A30" s="4" t="inlineStr">
        <is>
          <t>Due on January 15, 2023 [Member] | The Export-Import Bank of China [Member]</t>
        </is>
      </c>
    </row>
    <row r="31">
      <c r="A31" s="3" t="inlineStr">
        <is>
          <t>Debt Instrument [Line Items]</t>
        </is>
      </c>
    </row>
    <row r="32">
      <c r="A32" s="4" t="inlineStr">
        <is>
          <t>Total long-term bank loans</t>
        </is>
      </c>
      <c r="B32" s="5" t="n">
        <v>34364793</v>
      </c>
      <c r="C32" s="4" t="inlineStr">
        <is>
          <t xml:space="preserve"> </t>
        </is>
      </c>
    </row>
    <row r="33">
      <c r="A33" s="4" t="inlineStr">
        <is>
          <t>Due on August 21, 2022 [Member] | The Export-Import Bank of China [Member]</t>
        </is>
      </c>
    </row>
    <row r="34">
      <c r="A34" s="3" t="inlineStr">
        <is>
          <t>Debt Instrument [Line Items]</t>
        </is>
      </c>
    </row>
    <row r="35">
      <c r="A35" s="4" t="inlineStr">
        <is>
          <t>Total long-term bank loans</t>
        </is>
      </c>
      <c r="B35" s="5" t="n">
        <v>20681610</v>
      </c>
      <c r="C35" s="5" t="n">
        <v>21000000</v>
      </c>
    </row>
    <row r="36">
      <c r="A36" s="4" t="inlineStr">
        <is>
          <t>Due on February 21, 2023 [Member] | The Export-Import Bank of China [Member]</t>
        </is>
      </c>
    </row>
    <row r="37">
      <c r="A37" s="3" t="inlineStr">
        <is>
          <t>Debt Instrument [Line Items]</t>
        </is>
      </c>
    </row>
    <row r="38">
      <c r="A38" s="4" t="inlineStr">
        <is>
          <t>Total long-term bank loans</t>
        </is>
      </c>
      <c r="B38" s="5" t="n">
        <v>11018390</v>
      </c>
      <c r="C38" s="4" t="inlineStr">
        <is>
          <t xml:space="preserve"> </t>
        </is>
      </c>
    </row>
    <row r="39">
      <c r="A39" s="4" t="inlineStr">
        <is>
          <t>Due on June 21, 2028 [Member] | The Export-Import Bank of China [Member]</t>
        </is>
      </c>
    </row>
    <row r="40">
      <c r="A40" s="3" t="inlineStr">
        <is>
          <t>Debt Instrument [Line Items]</t>
        </is>
      </c>
    </row>
    <row r="41">
      <c r="A41" s="4" t="inlineStr">
        <is>
          <t>Total long-term bank loans</t>
        </is>
      </c>
      <c r="B41" s="5" t="n">
        <v>22755066</v>
      </c>
    </row>
    <row r="42">
      <c r="A42" s="4" t="inlineStr">
        <is>
          <t>Due on June 27, 2025 [Member] | Bank of Communications [Member]</t>
        </is>
      </c>
    </row>
    <row r="43">
      <c r="A43" s="3" t="inlineStr">
        <is>
          <t>Debt Instrument [Line Items]</t>
        </is>
      </c>
    </row>
    <row r="44">
      <c r="A44" s="4" t="inlineStr">
        <is>
          <t>Total long-term bank loans</t>
        </is>
      </c>
      <c r="B44" s="6" t="n">
        <v>36377147</v>
      </c>
      <c r="C44" s="6" t="n">
        <v>397707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Bank Loans (Details) - Schedule of long-term bank loans (Parentheticals)</t>
        </is>
      </c>
      <c r="B1" s="2" t="inlineStr">
        <is>
          <t>6 Months Ended</t>
        </is>
      </c>
    </row>
    <row r="2">
      <c r="B2" s="2" t="inlineStr">
        <is>
          <t>Jun. 30, 2021</t>
        </is>
      </c>
      <c r="C2" s="2" t="inlineStr">
        <is>
          <t>Dec. 31, 2020</t>
        </is>
      </c>
    </row>
    <row r="3">
      <c r="A3" s="4" t="inlineStr">
        <is>
          <t>Due on January 30, 2023 [Member] | The Export-Import Bank of China [Member]</t>
        </is>
      </c>
    </row>
    <row r="4">
      <c r="A4" s="3" t="inlineStr">
        <is>
          <t>Debt Instrument [Line Items]</t>
        </is>
      </c>
    </row>
    <row r="5">
      <c r="A5" s="4" t="inlineStr">
        <is>
          <t>Annual interest rate</t>
        </is>
      </c>
      <c r="B5" s="4" t="inlineStr">
        <is>
          <t>4.90%</t>
        </is>
      </c>
      <c r="C5" s="4" t="inlineStr">
        <is>
          <t>4.90%</t>
        </is>
      </c>
    </row>
    <row r="6">
      <c r="A6" s="4" t="inlineStr">
        <is>
          <t>Debt instrument, maturity date</t>
        </is>
      </c>
      <c r="B6" s="4" t="inlineStr">
        <is>
          <t>Jan. 30,
		2023</t>
        </is>
      </c>
    </row>
    <row r="7">
      <c r="A7" s="4" t="inlineStr">
        <is>
          <t>Long-term debt, description</t>
        </is>
      </c>
      <c r="B7" s="4" t="inlineStr">
        <is>
          <t>Guaranteed by Xinrong Zhuo and Ping Lin and collateralized by 2 fishing vessels</t>
        </is>
      </c>
    </row>
    <row r="8">
      <c r="A8" s="4" t="inlineStr">
        <is>
          <t>Due on November 27, 2023 [Member] | China Development Bank [Member]</t>
        </is>
      </c>
    </row>
    <row r="9">
      <c r="A9" s="3" t="inlineStr">
        <is>
          <t>Debt Instrument [Line Items]</t>
        </is>
      </c>
    </row>
    <row r="10">
      <c r="A10" s="4" t="inlineStr">
        <is>
          <t>Annual interest rate</t>
        </is>
      </c>
      <c r="B10" s="4" t="inlineStr">
        <is>
          <t>5.145%</t>
        </is>
      </c>
      <c r="C10" s="4" t="inlineStr">
        <is>
          <t>5.145%</t>
        </is>
      </c>
    </row>
    <row r="11">
      <c r="A11" s="4" t="inlineStr">
        <is>
          <t>Debt instrument, maturity date</t>
        </is>
      </c>
      <c r="B11" s="4" t="inlineStr">
        <is>
          <t>Nov. 27,
		2023</t>
        </is>
      </c>
    </row>
    <row r="12">
      <c r="A12" s="4" t="inlineStr">
        <is>
          <t>Long-term debt, description</t>
        </is>
      </c>
      <c r="B12" s="4" t="inlineStr">
        <is>
          <t>Guaranteed by Xinrong Zhuo, Honghong Zhuo, Mr. and Mrs. Zhiyan Lin and 17 fishing vessels</t>
        </is>
      </c>
    </row>
    <row r="13">
      <c r="A13" s="4" t="inlineStr">
        <is>
          <t>Debt ratio of borrower</t>
        </is>
      </c>
      <c r="B13" s="4" t="inlineStr">
        <is>
          <t>80.00%</t>
        </is>
      </c>
    </row>
    <row r="14">
      <c r="A14" s="4" t="inlineStr">
        <is>
          <t>Due on March 28, 2025 [Member] | The Export-Import Bank of China [Member]</t>
        </is>
      </c>
    </row>
    <row r="15">
      <c r="A15" s="3" t="inlineStr">
        <is>
          <t>Debt Instrument [Line Items]</t>
        </is>
      </c>
    </row>
    <row r="16">
      <c r="A16" s="4" t="inlineStr">
        <is>
          <t>Annual interest rate</t>
        </is>
      </c>
      <c r="B16" s="4" t="inlineStr">
        <is>
          <t>4.949%</t>
        </is>
      </c>
      <c r="C16" s="4" t="inlineStr">
        <is>
          <t>4.949%</t>
        </is>
      </c>
    </row>
    <row r="17">
      <c r="A17" s="4" t="inlineStr">
        <is>
          <t>Debt instrument, maturity date</t>
        </is>
      </c>
      <c r="B17" s="4" t="inlineStr">
        <is>
          <t>Mar. 28,
		2025</t>
        </is>
      </c>
    </row>
    <row r="18">
      <c r="A18" s="4" t="inlineStr">
        <is>
          <t>Long-term debt, description</t>
        </is>
      </c>
      <c r="B18" s="4" t="inlineStr">
        <is>
          <t>Guaranteed by Hong Long, Xinrong Zhuo, Ping Lin and collateralized by 20 fishing vessels.</t>
        </is>
      </c>
    </row>
    <row r="19">
      <c r="A19" s="4" t="inlineStr">
        <is>
          <t>Due on August 21, 2026 [Member] | The Export-Import Bank of China [Member]</t>
        </is>
      </c>
    </row>
    <row r="20">
      <c r="A20" s="3" t="inlineStr">
        <is>
          <t>Debt Instrument [Line Items]</t>
        </is>
      </c>
    </row>
    <row r="21">
      <c r="A21" s="4" t="inlineStr">
        <is>
          <t>Annual interest rate</t>
        </is>
      </c>
      <c r="B21" s="4" t="inlineStr">
        <is>
          <t>4.70%</t>
        </is>
      </c>
      <c r="C21" s="4" t="inlineStr">
        <is>
          <t>4.70%</t>
        </is>
      </c>
    </row>
    <row r="22">
      <c r="A22" s="4" t="inlineStr">
        <is>
          <t>Debt instrument, maturity date</t>
        </is>
      </c>
      <c r="B22" s="4" t="inlineStr">
        <is>
          <t>Aug. 21,
		2026</t>
        </is>
      </c>
    </row>
    <row r="23">
      <c r="A23" s="4" t="inlineStr">
        <is>
          <t>Long-term debt, description</t>
        </is>
      </c>
      <c r="B23" s="4" t="inlineStr">
        <is>
          <t>Guaranteed by Pin Lin, Xinrong Zhuo and Yaohua Zhuo, 15 fishing vessels, the Land Use Right of B2 plot in central business district on the north shore of Minjiang river.</t>
        </is>
      </c>
    </row>
    <row r="24">
      <c r="A24" s="4" t="inlineStr">
        <is>
          <t>Due on October 21, 2025 [Member] | The Export-Import Bank of China [Member]</t>
        </is>
      </c>
    </row>
    <row r="25">
      <c r="A25" s="3" t="inlineStr">
        <is>
          <t>Debt Instrument [Line Items]</t>
        </is>
      </c>
    </row>
    <row r="26">
      <c r="A26" s="4" t="inlineStr">
        <is>
          <t>Annual interest rate</t>
        </is>
      </c>
      <c r="B26" s="4" t="inlineStr">
        <is>
          <t>4.70%</t>
        </is>
      </c>
      <c r="C26" s="4" t="inlineStr">
        <is>
          <t>4.70%</t>
        </is>
      </c>
    </row>
    <row r="27">
      <c r="A27" s="4" t="inlineStr">
        <is>
          <t>Debt instrument, maturity date</t>
        </is>
      </c>
      <c r="B27" s="4" t="inlineStr">
        <is>
          <t>Oct. 21,
		2025</t>
        </is>
      </c>
    </row>
    <row r="28">
      <c r="A28" s="4" t="inlineStr">
        <is>
          <t>Long-term debt, description</t>
        </is>
      </c>
      <c r="B28" s="4" t="inlineStr">
        <is>
          <t>Guaranteed by Pin Lin, Xinrong Zhuo, Yaohua Zhuo and Hong Long, 15 fishing vessels and 1 transport vessel, the Land Use Right of B2 plot in central business district on the north shore of Minjiang river.</t>
        </is>
      </c>
    </row>
    <row r="29">
      <c r="A29" s="4" t="inlineStr">
        <is>
          <t>Due on July 30, 2026 [Member] | China Development Bank [Member]</t>
        </is>
      </c>
    </row>
    <row r="30">
      <c r="A30" s="3" t="inlineStr">
        <is>
          <t>Debt Instrument [Line Items]</t>
        </is>
      </c>
    </row>
    <row r="31">
      <c r="A31" s="4" t="inlineStr">
        <is>
          <t>Annual interest rate</t>
        </is>
      </c>
      <c r="B31" s="4" t="inlineStr">
        <is>
          <t>5.39%</t>
        </is>
      </c>
      <c r="C31" s="4" t="inlineStr">
        <is>
          <t>5.39%</t>
        </is>
      </c>
    </row>
    <row r="32">
      <c r="A32" s="4" t="inlineStr">
        <is>
          <t>Debt instrument, maturity date</t>
        </is>
      </c>
      <c r="B32" s="4" t="inlineStr">
        <is>
          <t>Jul. 30,
		2026</t>
        </is>
      </c>
    </row>
    <row r="33">
      <c r="A33" s="4" t="inlineStr">
        <is>
          <t>Long-term debt, description</t>
        </is>
      </c>
      <c r="B33" s="4" t="inlineStr">
        <is>
          <t>Guaranteed by Xinrong Zhuo, 11 fishing vessels and 6 Hong Long&amp;apos;s fishing vessels, real estate of Mingguang Wanhao Property co., LTD., totaled area 22,123.50m2</t>
        </is>
      </c>
    </row>
    <row r="34">
      <c r="A34" s="4" t="inlineStr">
        <is>
          <t>Debt ratio of borrower</t>
        </is>
      </c>
      <c r="B34" s="4" t="inlineStr">
        <is>
          <t>80.00%</t>
        </is>
      </c>
    </row>
    <row r="35">
      <c r="A35" s="4" t="inlineStr">
        <is>
          <t>Due on April 21, 2028 [Member] | The Export-Import Bank of China [Member]</t>
        </is>
      </c>
    </row>
    <row r="36">
      <c r="A36" s="3" t="inlineStr">
        <is>
          <t>Debt Instrument [Line Items]</t>
        </is>
      </c>
    </row>
    <row r="37">
      <c r="A37" s="4" t="inlineStr">
        <is>
          <t>Annual interest rate</t>
        </is>
      </c>
      <c r="B37" s="4" t="inlineStr">
        <is>
          <t>4.65%</t>
        </is>
      </c>
      <c r="C37" s="4" t="inlineStr">
        <is>
          <t>4.65%</t>
        </is>
      </c>
    </row>
    <row r="38">
      <c r="A38" s="4" t="inlineStr">
        <is>
          <t>Debt instrument, maturity date</t>
        </is>
      </c>
      <c r="B38" s="4" t="inlineStr">
        <is>
          <t>Apr. 21,
		2028</t>
        </is>
      </c>
    </row>
    <row r="39">
      <c r="A39" s="4" t="inlineStr">
        <is>
          <t>Long-term debt, description</t>
        </is>
      </c>
      <c r="B39" s="4" t="inlineStr">
        <is>
          <t>Guaranteed by Pin Lin, Xinrong Zhuo, Yaohua Zhuo, Hong Long and Huanghai Shipbuilding Co., Ltd., the Land Use Right of B2 plot in central business district on the north shore of Minjiang river, 1 vessel.</t>
        </is>
      </c>
    </row>
    <row r="40">
      <c r="A40" s="4" t="inlineStr">
        <is>
          <t>Due on December 21, 2028 [Member] | The Export-Import Bank of China [Member]</t>
        </is>
      </c>
    </row>
    <row r="41">
      <c r="A41" s="3" t="inlineStr">
        <is>
          <t>Debt Instrument [Line Items]</t>
        </is>
      </c>
    </row>
    <row r="42">
      <c r="A42" s="4" t="inlineStr">
        <is>
          <t>Annual interest rate</t>
        </is>
      </c>
      <c r="B42" s="4" t="inlineStr">
        <is>
          <t>4.65%</t>
        </is>
      </c>
      <c r="C42" s="4" t="inlineStr">
        <is>
          <t>4.65%</t>
        </is>
      </c>
    </row>
    <row r="43">
      <c r="A43" s="4" t="inlineStr">
        <is>
          <t>Debt instrument, maturity date</t>
        </is>
      </c>
      <c r="B43" s="4" t="inlineStr">
        <is>
          <t>Dec. 21,
		2028</t>
        </is>
      </c>
    </row>
    <row r="44">
      <c r="A44" s="4" t="inlineStr">
        <is>
          <t>Long-term debt, description</t>
        </is>
      </c>
      <c r="B44" s="4" t="inlineStr">
        <is>
          <t>Guaranteed by Pin Lin, Xinrong Zhuo, Yaohua Zhuo, Hong Long and Huanghai Shipbuilding Co., Ltd., the Land Use Right of B2 plot in central business district on the north shore of Minjiang river, 1 vessel.</t>
        </is>
      </c>
    </row>
    <row r="45">
      <c r="A45" s="4" t="inlineStr">
        <is>
          <t>Due on January 15, 2023 [Member] | The Export-Import Bank of China [Member]</t>
        </is>
      </c>
    </row>
    <row r="46">
      <c r="A46" s="3" t="inlineStr">
        <is>
          <t>Debt Instrument [Line Items]</t>
        </is>
      </c>
    </row>
    <row r="47">
      <c r="A47" s="4" t="inlineStr">
        <is>
          <t>Annual interest rate</t>
        </is>
      </c>
      <c r="B47" s="4" t="inlineStr">
        <is>
          <t>4.00%</t>
        </is>
      </c>
      <c r="C47" s="4" t="inlineStr">
        <is>
          <t>4.00%</t>
        </is>
      </c>
    </row>
    <row r="48">
      <c r="A48" s="4" t="inlineStr">
        <is>
          <t>Debt instrument, maturity date</t>
        </is>
      </c>
      <c r="B48" s="4" t="inlineStr">
        <is>
          <t>Jan. 15,
		2023</t>
        </is>
      </c>
    </row>
    <row r="49">
      <c r="A49" s="4" t="inlineStr">
        <is>
          <t>Long-term debt, description</t>
        </is>
      </c>
      <c r="B49" s="4" t="inlineStr">
        <is>
          <t>Guaranteed by Pin Lin, Xinrong Zhuo and Hong Long, and collateralized by two related parties&amp;apos; investments in equity interest of one PRC local banks.</t>
        </is>
      </c>
    </row>
    <row r="50">
      <c r="A50" s="4" t="inlineStr">
        <is>
          <t>Due on August 21, 2022 [Member] | The Export-Import Bank of China [Member]</t>
        </is>
      </c>
    </row>
    <row r="51">
      <c r="A51" s="3" t="inlineStr">
        <is>
          <t>Debt Instrument [Line Items]</t>
        </is>
      </c>
    </row>
    <row r="52">
      <c r="A52" s="4" t="inlineStr">
        <is>
          <t>Annual interest rate</t>
        </is>
      </c>
      <c r="B52" s="4" t="inlineStr">
        <is>
          <t>2.20%</t>
        </is>
      </c>
      <c r="C52" s="4" t="inlineStr">
        <is>
          <t>2.20%</t>
        </is>
      </c>
    </row>
    <row r="53">
      <c r="A53" s="4" t="inlineStr">
        <is>
          <t>Debt instrument, maturity date</t>
        </is>
      </c>
      <c r="B53" s="4" t="inlineStr">
        <is>
          <t>Aug. 21,
		2022</t>
        </is>
      </c>
    </row>
    <row r="54">
      <c r="A54" s="4" t="inlineStr">
        <is>
          <t>Long-term debt, description</t>
        </is>
      </c>
      <c r="B54" s="4" t="inlineStr">
        <is>
          <t>Guaranteed by Hong Long, Xinrong Zhuo and Pin Lin.</t>
        </is>
      </c>
    </row>
    <row r="55">
      <c r="A55" s="4" t="inlineStr">
        <is>
          <t>Due on February 21, 2023 [Member] | The Export-Import Bank of China [Member]</t>
        </is>
      </c>
    </row>
    <row r="56">
      <c r="A56" s="3" t="inlineStr">
        <is>
          <t>Debt Instrument [Line Items]</t>
        </is>
      </c>
    </row>
    <row r="57">
      <c r="A57" s="4" t="inlineStr">
        <is>
          <t>Annual interest rate</t>
        </is>
      </c>
      <c r="B57" s="4" t="inlineStr">
        <is>
          <t>2.20%</t>
        </is>
      </c>
      <c r="C57" s="4" t="inlineStr">
        <is>
          <t>2.20%</t>
        </is>
      </c>
    </row>
    <row r="58">
      <c r="A58" s="4" t="inlineStr">
        <is>
          <t>Debt instrument, maturity date</t>
        </is>
      </c>
      <c r="B58" s="4" t="inlineStr">
        <is>
          <t>Feb. 21,
		2023</t>
        </is>
      </c>
    </row>
    <row r="59">
      <c r="A59" s="4" t="inlineStr">
        <is>
          <t>Long-term debt, description</t>
        </is>
      </c>
      <c r="B59" s="4" t="inlineStr">
        <is>
          <t>guaranteed by Hong Long, Xinrong Zhuo and Pin Lin and collateralized by two related parties’ investments in equity interest of one PRC local banks and the Land Use Right of B2 plot in central business district on the north shore of Minjiang river.</t>
        </is>
      </c>
    </row>
    <row r="60">
      <c r="A60" s="4" t="inlineStr">
        <is>
          <t>Due on June 21, 2028 [Member] | The Export-Import Bank of China [Member]</t>
        </is>
      </c>
    </row>
    <row r="61">
      <c r="A61" s="3" t="inlineStr">
        <is>
          <t>Debt Instrument [Line Items]</t>
        </is>
      </c>
    </row>
    <row r="62">
      <c r="A62" s="4" t="inlineStr">
        <is>
          <t>Annual interest rate</t>
        </is>
      </c>
      <c r="B62" s="4" t="inlineStr">
        <is>
          <t>2.20%</t>
        </is>
      </c>
      <c r="C62" s="4" t="inlineStr">
        <is>
          <t>2.20%</t>
        </is>
      </c>
    </row>
    <row r="63">
      <c r="A63" s="4" t="inlineStr">
        <is>
          <t>Debt instrument, maturity date</t>
        </is>
      </c>
      <c r="B63" s="4" t="inlineStr">
        <is>
          <t>Jun. 21,
		2028</t>
        </is>
      </c>
    </row>
    <row r="64">
      <c r="A64" s="4" t="inlineStr">
        <is>
          <t>Long-term debt, description</t>
        </is>
      </c>
      <c r="B64" s="4" t="inlineStr">
        <is>
          <t>Guaranteed by Lin Lin, Xinrong Zhuo, Yaohua Zhuo, Hong Long and Huanghai Shipbuilding Co., Ltd., the Land Use Right of B2 plot in central business district on the north shore of Minjiang river.</t>
        </is>
      </c>
    </row>
    <row r="65">
      <c r="A65" s="4" t="inlineStr">
        <is>
          <t>Due on June 27, 2025 [Member] | Bank of Communications [Member]</t>
        </is>
      </c>
    </row>
    <row r="66">
      <c r="A66" s="3" t="inlineStr">
        <is>
          <t>Debt Instrument [Line Items]</t>
        </is>
      </c>
    </row>
    <row r="67">
      <c r="A67" s="4" t="inlineStr">
        <is>
          <t>Annual interest rate</t>
        </is>
      </c>
      <c r="B67" s="4" t="inlineStr">
        <is>
          <t>4.65%</t>
        </is>
      </c>
      <c r="C67" s="4" t="inlineStr">
        <is>
          <t>4.65%</t>
        </is>
      </c>
    </row>
    <row r="68">
      <c r="A68" s="4" t="inlineStr">
        <is>
          <t>Debt instrument, maturity date</t>
        </is>
      </c>
      <c r="B68" s="4" t="inlineStr">
        <is>
          <t>Jun. 27,
		2025</t>
        </is>
      </c>
    </row>
    <row r="69">
      <c r="A69" s="4" t="inlineStr">
        <is>
          <t>Long-term debt, description</t>
        </is>
      </c>
      <c r="B69" s="4" t="inlineStr">
        <is>
          <t>Guaranteed by Xinrong Zhuo, Huanghai Shipbuilding Co., Ltd. and Fujian Jingfu Ocean Fishery Development Co., Lt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Details) - Schedule of future maturities of long-term bank loans - USD ($)</t>
        </is>
      </c>
      <c r="B1" s="2" t="inlineStr">
        <is>
          <t>Jun. 30, 2021</t>
        </is>
      </c>
      <c r="C1" s="2" t="inlineStr">
        <is>
          <t>Dec. 31, 2020</t>
        </is>
      </c>
    </row>
    <row r="2">
      <c r="A2" s="3" t="inlineStr">
        <is>
          <t>Schedule of future maturities of long-term bank loans [Abstract]</t>
        </is>
      </c>
    </row>
    <row r="3">
      <c r="A3" s="4" t="inlineStr">
        <is>
          <t>2022</t>
        </is>
      </c>
      <c r="B3" s="6" t="n">
        <v>50703774</v>
      </c>
    </row>
    <row r="4">
      <c r="A4" s="4" t="inlineStr">
        <is>
          <t>2023</t>
        </is>
      </c>
      <c r="B4" s="5" t="n">
        <v>127743180</v>
      </c>
    </row>
    <row r="5">
      <c r="A5" s="4" t="inlineStr">
        <is>
          <t>2024</t>
        </is>
      </c>
      <c r="B5" s="5" t="n">
        <v>64743580</v>
      </c>
    </row>
    <row r="6">
      <c r="A6" s="4" t="inlineStr">
        <is>
          <t>2025</t>
        </is>
      </c>
      <c r="B6" s="5" t="n">
        <v>63273014</v>
      </c>
    </row>
    <row r="7">
      <c r="A7" s="4" t="inlineStr">
        <is>
          <t>2026</t>
        </is>
      </c>
      <c r="B7" s="5" t="n">
        <v>15750530</v>
      </c>
    </row>
    <row r="8">
      <c r="A8" s="4" t="inlineStr">
        <is>
          <t>Thereafter</t>
        </is>
      </c>
      <c r="B8" s="5" t="n">
        <v>11725825</v>
      </c>
    </row>
    <row r="9">
      <c r="A9" s="4" t="inlineStr">
        <is>
          <t>Total long-term bank loans</t>
        </is>
      </c>
      <c r="B9" s="5" t="n">
        <v>333939903</v>
      </c>
      <c r="C9" s="6" t="n">
        <v>285103665</v>
      </c>
    </row>
    <row r="10">
      <c r="A10" s="4" t="inlineStr">
        <is>
          <t>Less: current portion</t>
        </is>
      </c>
      <c r="B10" s="5" t="n">
        <v>-50703774</v>
      </c>
      <c r="C10" s="5" t="n">
        <v>-39987577</v>
      </c>
    </row>
    <row r="11">
      <c r="A11" s="4" t="inlineStr">
        <is>
          <t>Long-term liability</t>
        </is>
      </c>
      <c r="B11" s="6" t="n">
        <v>283236129</v>
      </c>
      <c r="C11" s="6" t="n">
        <v>245116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1</t>
        </is>
      </c>
      <c r="C1" s="2" t="inlineStr">
        <is>
          <t>Dec. 31, 2020</t>
        </is>
      </c>
    </row>
    <row r="2">
      <c r="A2" s="3" t="inlineStr">
        <is>
          <t>Schedule of accrued liabilities and other payables [Abstract]</t>
        </is>
      </c>
    </row>
    <row r="3">
      <c r="A3" s="4" t="inlineStr">
        <is>
          <t>Accrued salaries and related benefits</t>
        </is>
      </c>
      <c r="B3" s="6" t="n">
        <v>16838072</v>
      </c>
      <c r="C3" s="6" t="n">
        <v>11440174</v>
      </c>
    </row>
    <row r="4">
      <c r="A4" s="4" t="inlineStr">
        <is>
          <t>Accrued interest</t>
        </is>
      </c>
      <c r="B4" s="5" t="n">
        <v>477176</v>
      </c>
      <c r="C4" s="5" t="n">
        <v>462304</v>
      </c>
    </row>
    <row r="5">
      <c r="A5" s="4" t="inlineStr">
        <is>
          <t>Other</t>
        </is>
      </c>
      <c r="B5" s="5" t="n">
        <v>1764496</v>
      </c>
      <c r="C5" s="5" t="n">
        <v>249155</v>
      </c>
    </row>
    <row r="6">
      <c r="A6" s="4" t="inlineStr">
        <is>
          <t>Accrued liabilities and other payables</t>
        </is>
      </c>
      <c r="B6" s="6" t="n">
        <v>19079744</v>
      </c>
      <c r="C6" s="6" t="n">
        <v>121516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Share Capital (Details) - $ / shares</t>
        </is>
      </c>
      <c r="B1" s="2" t="inlineStr">
        <is>
          <t>Mar. 08, 2021</t>
        </is>
      </c>
      <c r="C1" s="2" t="inlineStr">
        <is>
          <t>Jan. 08, 2021</t>
        </is>
      </c>
      <c r="D1" s="2" t="inlineStr">
        <is>
          <t>Jun. 30, 2021</t>
        </is>
      </c>
      <c r="E1" s="2" t="inlineStr">
        <is>
          <t>Dec. 31, 2020</t>
        </is>
      </c>
    </row>
    <row r="2">
      <c r="A2" s="3" t="inlineStr">
        <is>
          <t>Share Capital (Details) [Line Items]</t>
        </is>
      </c>
    </row>
    <row r="3">
      <c r="A3" s="4" t="inlineStr">
        <is>
          <t>Convertible preferred shares, par value</t>
        </is>
      </c>
      <c r="D3" s="7" t="n">
        <v>0.001</v>
      </c>
      <c r="E3" s="7" t="n">
        <v>0.001</v>
      </c>
    </row>
    <row r="4">
      <c r="A4" s="4" t="inlineStr">
        <is>
          <t>stated value, per share</t>
        </is>
      </c>
      <c r="B4" s="8" t="n">
        <v>1.31</v>
      </c>
    </row>
    <row r="5">
      <c r="A5" s="4" t="inlineStr">
        <is>
          <t>Warrants to purchase (in Shares)</t>
        </is>
      </c>
      <c r="B5" s="5" t="n">
        <v>2719464</v>
      </c>
    </row>
    <row r="6">
      <c r="A6" s="4" t="inlineStr">
        <is>
          <t>Exercise price, per share</t>
        </is>
      </c>
      <c r="B6" s="8" t="n">
        <v>1.31</v>
      </c>
    </row>
    <row r="7">
      <c r="A7" s="4" t="inlineStr">
        <is>
          <t>Series A Preferred Stock [Member]</t>
        </is>
      </c>
    </row>
    <row r="8">
      <c r="A8" s="3" t="inlineStr">
        <is>
          <t>Share Capital (Details) [Line Items]</t>
        </is>
      </c>
    </row>
    <row r="9">
      <c r="A9" s="4" t="inlineStr">
        <is>
          <t>Ordinary shares (in Shares)</t>
        </is>
      </c>
      <c r="B9" s="5" t="n">
        <v>3625954</v>
      </c>
      <c r="C9" s="5" t="n">
        <v>4000000</v>
      </c>
    </row>
    <row r="10">
      <c r="A10" s="4" t="inlineStr">
        <is>
          <t>Convertible preferred shares, par value</t>
        </is>
      </c>
      <c r="C10" s="7" t="n">
        <v>0.001</v>
      </c>
    </row>
    <row r="11">
      <c r="A11" s="4" t="inlineStr">
        <is>
          <t>Purchase price</t>
        </is>
      </c>
      <c r="C11" s="5" t="n">
        <v>1</v>
      </c>
    </row>
    <row r="12">
      <c r="A12" s="4" t="inlineStr">
        <is>
          <t>stated value, per share</t>
        </is>
      </c>
      <c r="C12" s="10" t="n">
        <v>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80" customWidth="1" min="2" max="2"/>
    <col width="15" customWidth="1" min="3" max="3"/>
    <col width="15" customWidth="1" min="4" max="4"/>
  </cols>
  <sheetData>
    <row r="1">
      <c r="A1" s="1" t="inlineStr">
        <is>
          <t>Share Capital (Details) - Schedule of share capital - USD ($)</t>
        </is>
      </c>
      <c r="C1" s="2" t="inlineStr">
        <is>
          <t>3 Months Ended</t>
        </is>
      </c>
      <c r="D1" s="2" t="inlineStr">
        <is>
          <t>6 Months Ended</t>
        </is>
      </c>
    </row>
    <row r="2">
      <c r="C2" s="2" t="inlineStr">
        <is>
          <t>Mar. 31, 2021</t>
        </is>
      </c>
      <c r="D2" s="2" t="inlineStr">
        <is>
          <t>Jun. 30, 2021</t>
        </is>
      </c>
    </row>
    <row r="3">
      <c r="A3" s="3" t="inlineStr">
        <is>
          <t>Schedule of share capital [Abstract]</t>
        </is>
      </c>
    </row>
    <row r="4">
      <c r="A4" s="4" t="inlineStr">
        <is>
          <t>Number of shares, Balance</t>
        </is>
      </c>
      <c r="C4" s="5" t="n">
        <v>79302428</v>
      </c>
      <c r="D4" s="5" t="n">
        <v>79302428</v>
      </c>
    </row>
    <row r="5">
      <c r="A5" s="4" t="inlineStr">
        <is>
          <t>Balance</t>
        </is>
      </c>
      <c r="C5" s="6" t="n">
        <v>79302</v>
      </c>
      <c r="D5" s="6" t="n">
        <v>79302</v>
      </c>
    </row>
    <row r="6">
      <c r="A6" s="4" t="inlineStr">
        <is>
          <t>Number of shares, Issuance of shares</t>
        </is>
      </c>
      <c r="B6" s="4" t="inlineStr">
        <is>
          <t>[1]</t>
        </is>
      </c>
      <c r="D6" s="5" t="n">
        <v>3625954</v>
      </c>
    </row>
    <row r="7">
      <c r="A7" s="4" t="inlineStr">
        <is>
          <t>Issuance of shares</t>
        </is>
      </c>
      <c r="B7" s="4" t="inlineStr">
        <is>
          <t>[1]</t>
        </is>
      </c>
      <c r="D7" s="6" t="n">
        <v>3626</v>
      </c>
    </row>
    <row r="8">
      <c r="A8" s="4" t="inlineStr">
        <is>
          <t>Number of shares, Issuance of shares</t>
        </is>
      </c>
      <c r="B8" s="4" t="inlineStr">
        <is>
          <t>[2]</t>
        </is>
      </c>
      <c r="C8" s="5" t="n">
        <v>4000000</v>
      </c>
    </row>
    <row r="9">
      <c r="A9" s="4" t="inlineStr">
        <is>
          <t>Issuance of shares</t>
        </is>
      </c>
      <c r="B9" s="4" t="inlineStr">
        <is>
          <t>[2]</t>
        </is>
      </c>
      <c r="C9" s="6" t="n">
        <v>4000</v>
      </c>
    </row>
    <row r="10">
      <c r="A10" s="4" t="inlineStr">
        <is>
          <t>Number of shares conversion from preferred shares to ordinary shares</t>
        </is>
      </c>
      <c r="C10" s="5" t="n">
        <v>-3409078</v>
      </c>
      <c r="D10" s="5" t="n">
        <v>3805775</v>
      </c>
    </row>
    <row r="11">
      <c r="A11" s="4" t="inlineStr">
        <is>
          <t>Issuance of shares conversion from preferred shares to ordinary shares</t>
        </is>
      </c>
      <c r="C11" s="6" t="n">
        <v>-3409</v>
      </c>
      <c r="D11" s="6" t="n">
        <v>3806</v>
      </c>
    </row>
    <row r="12">
      <c r="A12" s="4" t="inlineStr">
        <is>
          <t>Number of shares, Repurchase of ordinary shares</t>
        </is>
      </c>
      <c r="B12" s="4" t="inlineStr">
        <is>
          <t>[1]</t>
        </is>
      </c>
      <c r="D12" s="5" t="n">
        <v>-793192</v>
      </c>
    </row>
    <row r="13">
      <c r="A13" s="4" t="inlineStr">
        <is>
          <t>Repurchase of ordinary shares</t>
        </is>
      </c>
      <c r="B13" s="4" t="inlineStr">
        <is>
          <t>[1]</t>
        </is>
      </c>
      <c r="D13" s="6" t="n">
        <v>-793</v>
      </c>
    </row>
    <row r="14">
      <c r="A14" s="4" t="inlineStr">
        <is>
          <t>Number of shares, Redemption of preferred shares</t>
        </is>
      </c>
      <c r="B14" s="4" t="inlineStr">
        <is>
          <t>[1]</t>
        </is>
      </c>
      <c r="C14" s="5" t="n">
        <v>-590922</v>
      </c>
    </row>
    <row r="15">
      <c r="A15" s="4" t="inlineStr">
        <is>
          <t>Redemption of Preferred Shares2</t>
        </is>
      </c>
      <c r="B15" s="4" t="inlineStr">
        <is>
          <t>[1]</t>
        </is>
      </c>
      <c r="C15" s="6" t="n">
        <v>-591</v>
      </c>
    </row>
    <row r="16">
      <c r="A16" s="4" t="inlineStr">
        <is>
          <t>Number of shares, Balance</t>
        </is>
      </c>
      <c r="C16" s="4" t="inlineStr">
        <is>
          <t xml:space="preserve"> </t>
        </is>
      </c>
      <c r="D16" s="5" t="n">
        <v>85940965</v>
      </c>
    </row>
    <row r="17">
      <c r="A17" s="4" t="inlineStr">
        <is>
          <t>Balance</t>
        </is>
      </c>
      <c r="C17" s="4" t="inlineStr">
        <is>
          <t xml:space="preserve"> </t>
        </is>
      </c>
      <c r="D17" s="6" t="n">
        <v>85941</v>
      </c>
    </row>
    <row r="18"/>
    <row r="19">
      <c r="A19" s="4" t="inlineStr">
        <is>
          <t>[1]</t>
        </is>
      </c>
      <c r="B19" s="4" t="inlineStr">
        <is>
          <t>On March 8, 2021, the Company sold 3,625,954 ordinary shares at a price of $1.31 per share, and 2,719,464 five-year warrants to purchase ordinary shares at an exercise price of $1.31 per share, in a registered direct offering.</t>
        </is>
      </c>
    </row>
    <row r="20">
      <c r="A20" s="4" t="inlineStr">
        <is>
          <t>[2]</t>
        </is>
      </c>
      <c r="B20" s="4" t="inlineStr">
        <is>
          <t>On January 8, 2021, the Company issued 4,000,000 of its Series A Convertible Preferred Shares, par value $0.001 per share (“Series A Preferred Shares”), at a purchase price of $1.00 per share and a stated value of $1.10 per share, in a registered direct offering.</t>
        </is>
      </c>
    </row>
  </sheetData>
  <mergeCells count="4">
    <mergeCell ref="A1:B2"/>
    <mergeCell ref="A18:C18"/>
    <mergeCell ref="B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Certain Risks and Concentrations (Detail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ertain Risks and Concentrations (Details) [Line Items]</t>
        </is>
      </c>
    </row>
    <row r="4">
      <c r="A4" s="4" t="inlineStr">
        <is>
          <t>Number of customers</t>
        </is>
      </c>
      <c r="D4" s="5" t="n">
        <v>3</v>
      </c>
    </row>
    <row r="5">
      <c r="A5" s="4" t="inlineStr">
        <is>
          <t>Accounts Payable Related Party [Member]</t>
        </is>
      </c>
    </row>
    <row r="6">
      <c r="A6" s="3" t="inlineStr">
        <is>
          <t>Certain Risks and Concentrations (Details) [Line Items]</t>
        </is>
      </c>
    </row>
    <row r="7">
      <c r="A7" s="4" t="inlineStr">
        <is>
          <t>Number of suppliers</t>
        </is>
      </c>
      <c r="D7" s="5" t="n">
        <v>2</v>
      </c>
    </row>
    <row r="8">
      <c r="A8" s="4" t="inlineStr">
        <is>
          <t>Accounts Payable Related Party One [Member]</t>
        </is>
      </c>
    </row>
    <row r="9">
      <c r="A9" s="3" t="inlineStr">
        <is>
          <t>Certain Risks and Concentrations (Details) [Line Items]</t>
        </is>
      </c>
    </row>
    <row r="10">
      <c r="A10" s="4" t="inlineStr">
        <is>
          <t>Number of suppliers</t>
        </is>
      </c>
      <c r="D10" s="5" t="n">
        <v>1</v>
      </c>
    </row>
    <row r="11">
      <c r="A11" s="4" t="inlineStr">
        <is>
          <t>Major Suppliers [Member]</t>
        </is>
      </c>
    </row>
    <row r="12">
      <c r="A12" s="3" t="inlineStr">
        <is>
          <t>Certain Risks and Concentrations (Details) [Line Items]</t>
        </is>
      </c>
    </row>
    <row r="13">
      <c r="A13" s="4" t="inlineStr">
        <is>
          <t>Outstanding accounts receivable</t>
        </is>
      </c>
      <c r="F13" s="4" t="inlineStr">
        <is>
          <t>53.09%</t>
        </is>
      </c>
    </row>
    <row r="14">
      <c r="A14" s="4" t="inlineStr">
        <is>
          <t>Major Suppliers [Member] | Accounts Payable Related Party [Member]</t>
        </is>
      </c>
    </row>
    <row r="15">
      <c r="A15" s="3" t="inlineStr">
        <is>
          <t>Certain Risks and Concentrations (Details) [Line Items]</t>
        </is>
      </c>
    </row>
    <row r="16">
      <c r="A16" s="4" t="inlineStr">
        <is>
          <t>Outstanding accounts receivable</t>
        </is>
      </c>
      <c r="B16" s="4" t="inlineStr">
        <is>
          <t>10.00%</t>
        </is>
      </c>
      <c r="C16" s="4" t="inlineStr">
        <is>
          <t>6.00%</t>
        </is>
      </c>
      <c r="E16" s="4" t="inlineStr">
        <is>
          <t>10.00%</t>
        </is>
      </c>
    </row>
    <row r="17">
      <c r="A17" s="4" t="inlineStr">
        <is>
          <t>Major Suppliers [Member] | Accounts Payable Related Party One [Member]</t>
        </is>
      </c>
    </row>
    <row r="18">
      <c r="A18" s="3" t="inlineStr">
        <is>
          <t>Certain Risks and Concentrations (Details) [Line Items]</t>
        </is>
      </c>
    </row>
    <row r="19">
      <c r="A19" s="4" t="inlineStr">
        <is>
          <t>Outstanding accounts receivable</t>
        </is>
      </c>
      <c r="E19" s="4" t="inlineStr">
        <is>
          <t>10.00%</t>
        </is>
      </c>
    </row>
    <row r="20">
      <c r="A20" s="4" t="inlineStr">
        <is>
          <t>Percentage of total outstanding accounts payable related parties</t>
        </is>
      </c>
      <c r="D20" s="4" t="inlineStr">
        <is>
          <t>53.20%</t>
        </is>
      </c>
    </row>
    <row r="21">
      <c r="A21" s="4" t="inlineStr">
        <is>
          <t>Major Suppliers [Member] | Accounts Payable Related Party [Member]</t>
        </is>
      </c>
    </row>
    <row r="22">
      <c r="A22" s="3" t="inlineStr">
        <is>
          <t>Certain Risks and Concentrations (Details) [Line Items]</t>
        </is>
      </c>
    </row>
    <row r="23">
      <c r="A23" s="4" t="inlineStr">
        <is>
          <t>Outstanding accounts receivable</t>
        </is>
      </c>
      <c r="E23" s="4" t="inlineStr">
        <is>
          <t>86.70%</t>
        </is>
      </c>
    </row>
    <row r="24">
      <c r="A24" s="4" t="inlineStr">
        <is>
          <t>Percentage of total outstanding accounts payable related parties</t>
        </is>
      </c>
      <c r="D24" s="4" t="inlineStr">
        <is>
          <t>89.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ertain Risks and Concentrations (Details) - Schedule of major customer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4" t="inlineStr">
        <is>
          <t>Customer A [Member]</t>
        </is>
      </c>
    </row>
    <row r="4">
      <c r="A4" s="3" t="inlineStr">
        <is>
          <t>Concentration Risk [Line Items]</t>
        </is>
      </c>
    </row>
    <row r="5">
      <c r="A5" s="4" t="inlineStr">
        <is>
          <t>Concentration risk, Percentage</t>
        </is>
      </c>
      <c r="B5" s="4" t="inlineStr">
        <is>
          <t>23.00%</t>
        </is>
      </c>
      <c r="D5" s="4" t="inlineStr">
        <is>
          <t>13.00%</t>
        </is>
      </c>
      <c r="F5" s="4" t="inlineStr">
        <is>
          <t>18.00%</t>
        </is>
      </c>
      <c r="H5" s="4" t="inlineStr">
        <is>
          <t xml:space="preserve"> </t>
        </is>
      </c>
      <c r="I5" s="4" t="inlineStr">
        <is>
          <t>[1]</t>
        </is>
      </c>
    </row>
    <row r="6">
      <c r="A6" s="4" t="inlineStr">
        <is>
          <t>Customer B [Member]</t>
        </is>
      </c>
    </row>
    <row r="7">
      <c r="A7" s="3" t="inlineStr">
        <is>
          <t>Concentration Risk [Line Items]</t>
        </is>
      </c>
    </row>
    <row r="8">
      <c r="A8" s="4" t="inlineStr">
        <is>
          <t>Concentration risk, Percentage</t>
        </is>
      </c>
      <c r="B8" s="4" t="inlineStr">
        <is>
          <t>15.00%</t>
        </is>
      </c>
      <c r="D8" s="4" t="inlineStr">
        <is>
          <t>12.00%</t>
        </is>
      </c>
      <c r="F8" s="4" t="inlineStr">
        <is>
          <t>12.00%</t>
        </is>
      </c>
      <c r="H8" s="4" t="inlineStr">
        <is>
          <t xml:space="preserve"> </t>
        </is>
      </c>
      <c r="I8" s="4" t="inlineStr">
        <is>
          <t>[1]</t>
        </is>
      </c>
    </row>
    <row r="9">
      <c r="A9" s="4" t="inlineStr">
        <is>
          <t>Customer C [Member]</t>
        </is>
      </c>
    </row>
    <row r="10">
      <c r="A10" s="3" t="inlineStr">
        <is>
          <t>Concentration Risk [Line Items]</t>
        </is>
      </c>
    </row>
    <row r="11">
      <c r="A11" s="4" t="inlineStr">
        <is>
          <t>Concentration risk, Percentage</t>
        </is>
      </c>
      <c r="B11" s="4" t="inlineStr">
        <is>
          <t>15.00%</t>
        </is>
      </c>
      <c r="D11" s="4" t="inlineStr">
        <is>
          <t xml:space="preserve"> </t>
        </is>
      </c>
      <c r="E11" s="4" t="inlineStr">
        <is>
          <t>[1]</t>
        </is>
      </c>
      <c r="F11" s="4" t="inlineStr">
        <is>
          <t>16.00%</t>
        </is>
      </c>
      <c r="H11" s="4" t="inlineStr">
        <is>
          <t xml:space="preserve"> </t>
        </is>
      </c>
      <c r="I11" s="4" t="inlineStr">
        <is>
          <t>[1]</t>
        </is>
      </c>
    </row>
    <row r="12">
      <c r="A12" s="4" t="inlineStr">
        <is>
          <t>Customer D [Member]</t>
        </is>
      </c>
    </row>
    <row r="13">
      <c r="A13" s="3" t="inlineStr">
        <is>
          <t>Concentration Risk [Line Items]</t>
        </is>
      </c>
    </row>
    <row r="14">
      <c r="A14" s="4" t="inlineStr">
        <is>
          <t>Concentration risk, Percentage</t>
        </is>
      </c>
      <c r="B14" s="4" t="inlineStr">
        <is>
          <t xml:space="preserve"> </t>
        </is>
      </c>
      <c r="C14" s="4" t="inlineStr">
        <is>
          <t>[1]</t>
        </is>
      </c>
      <c r="D14" s="4" t="inlineStr">
        <is>
          <t>19.00%</t>
        </is>
      </c>
      <c r="F14" s="4" t="inlineStr">
        <is>
          <t xml:space="preserve"> </t>
        </is>
      </c>
      <c r="G14" s="4" t="inlineStr">
        <is>
          <t>[1]</t>
        </is>
      </c>
      <c r="H14" s="4" t="inlineStr">
        <is>
          <t>15.00%</t>
        </is>
      </c>
    </row>
    <row r="15">
      <c r="A15" s="4" t="inlineStr">
        <is>
          <t>Customer E [Member]</t>
        </is>
      </c>
    </row>
    <row r="16">
      <c r="A16" s="3" t="inlineStr">
        <is>
          <t>Concentration Risk [Line Items]</t>
        </is>
      </c>
    </row>
    <row r="17">
      <c r="A17" s="4" t="inlineStr">
        <is>
          <t>Concentration risk, Percentage</t>
        </is>
      </c>
      <c r="B17" s="4" t="inlineStr">
        <is>
          <t xml:space="preserve"> </t>
        </is>
      </c>
      <c r="C17" s="4" t="inlineStr">
        <is>
          <t>[1]</t>
        </is>
      </c>
      <c r="D17" s="4" t="inlineStr">
        <is>
          <t>14.00%</t>
        </is>
      </c>
      <c r="F17" s="4" t="inlineStr">
        <is>
          <t xml:space="preserve"> </t>
        </is>
      </c>
      <c r="G17" s="4" t="inlineStr">
        <is>
          <t>[1]</t>
        </is>
      </c>
      <c r="H17" s="4" t="inlineStr">
        <is>
          <t>12.00%</t>
        </is>
      </c>
    </row>
    <row r="18">
      <c r="A18" s="4" t="inlineStr">
        <is>
          <t>Customer F [Member]</t>
        </is>
      </c>
    </row>
    <row r="19">
      <c r="A19" s="3" t="inlineStr">
        <is>
          <t>Concentration Risk [Line Items]</t>
        </is>
      </c>
    </row>
    <row r="20">
      <c r="A20" s="4" t="inlineStr">
        <is>
          <t>Concentration risk, Percentage</t>
        </is>
      </c>
      <c r="B20" s="4" t="inlineStr">
        <is>
          <t xml:space="preserve"> </t>
        </is>
      </c>
      <c r="C20" s="4" t="inlineStr">
        <is>
          <t>[1]</t>
        </is>
      </c>
      <c r="D20" s="4" t="inlineStr">
        <is>
          <t>13.00%</t>
        </is>
      </c>
      <c r="F20" s="4" t="inlineStr">
        <is>
          <t xml:space="preserve"> </t>
        </is>
      </c>
      <c r="G20" s="4" t="inlineStr">
        <is>
          <t>[1]</t>
        </is>
      </c>
      <c r="H20" s="4" t="inlineStr">
        <is>
          <t xml:space="preserve"> </t>
        </is>
      </c>
      <c r="I20" s="4" t="inlineStr">
        <is>
          <t>[1]</t>
        </is>
      </c>
    </row>
    <row r="21">
      <c r="A21" s="4" t="inlineStr">
        <is>
          <t>Customer G [Member]</t>
        </is>
      </c>
    </row>
    <row r="22">
      <c r="A22" s="3" t="inlineStr">
        <is>
          <t>Concentration Risk [Line Items]</t>
        </is>
      </c>
    </row>
    <row r="23">
      <c r="A23" s="4" t="inlineStr">
        <is>
          <t>Concentration risk, Percentage</t>
        </is>
      </c>
      <c r="B23" s="4" t="inlineStr">
        <is>
          <t xml:space="preserve"> </t>
        </is>
      </c>
      <c r="C23" s="4" t="inlineStr">
        <is>
          <t>[1]</t>
        </is>
      </c>
      <c r="D23" s="4" t="inlineStr">
        <is>
          <t>11.00%</t>
        </is>
      </c>
      <c r="F23" s="4" t="inlineStr">
        <is>
          <t xml:space="preserve"> </t>
        </is>
      </c>
      <c r="G23" s="4" t="inlineStr">
        <is>
          <t>[1]</t>
        </is>
      </c>
      <c r="H23" s="4" t="inlineStr">
        <is>
          <t>12.00%</t>
        </is>
      </c>
    </row>
    <row r="24"/>
    <row r="25">
      <c r="A25" s="4" t="inlineStr">
        <is>
          <t>[1]</t>
        </is>
      </c>
      <c r="B25" s="4" t="inlineStr">
        <is>
          <t>less than 10%</t>
        </is>
      </c>
    </row>
  </sheetData>
  <mergeCells count="9">
    <mergeCell ref="A1:A2"/>
    <mergeCell ref="B1:E1"/>
    <mergeCell ref="F1:I1"/>
    <mergeCell ref="B2:C2"/>
    <mergeCell ref="D2:E2"/>
    <mergeCell ref="F2:G2"/>
    <mergeCell ref="H2:I2"/>
    <mergeCell ref="A24:I24"/>
    <mergeCell ref="B25:I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Certain Risks and Concentrations (Details) - Schedule of major suppliers</t>
        </is>
      </c>
      <c r="B1" s="2" t="inlineStr">
        <is>
          <t>3 Months Ended</t>
        </is>
      </c>
      <c r="E1" s="2" t="inlineStr">
        <is>
          <t>6 Months Ended</t>
        </is>
      </c>
    </row>
    <row r="2">
      <c r="B2" s="2" t="inlineStr">
        <is>
          <t>Jun. 30, 2021</t>
        </is>
      </c>
      <c r="C2" s="2" t="inlineStr">
        <is>
          <t>Jun. 30, 2020</t>
        </is>
      </c>
      <c r="E2" s="2" t="inlineStr">
        <is>
          <t>Jun. 30, 2021</t>
        </is>
      </c>
      <c r="G2" s="2" t="inlineStr">
        <is>
          <t>Jun. 30, 2020</t>
        </is>
      </c>
    </row>
    <row r="3">
      <c r="A3" s="4" t="inlineStr">
        <is>
          <t>Supplier A [Member]</t>
        </is>
      </c>
    </row>
    <row r="4">
      <c r="A4" s="3" t="inlineStr">
        <is>
          <t>Certain Risks and Concentrations (Details) - Schedule of major suppliers [Line Items]</t>
        </is>
      </c>
    </row>
    <row r="5">
      <c r="A5" s="4" t="inlineStr">
        <is>
          <t>Concentration risk, Percentage</t>
        </is>
      </c>
      <c r="B5" s="4" t="inlineStr">
        <is>
          <t>49.00%</t>
        </is>
      </c>
      <c r="C5" s="4" t="inlineStr">
        <is>
          <t>35.00%</t>
        </is>
      </c>
      <c r="E5" s="4" t="inlineStr">
        <is>
          <t>66.00%</t>
        </is>
      </c>
      <c r="G5" s="4" t="inlineStr">
        <is>
          <t>29.00%</t>
        </is>
      </c>
    </row>
    <row r="6">
      <c r="A6" s="4" t="inlineStr">
        <is>
          <t>Supplier B [Member]</t>
        </is>
      </c>
    </row>
    <row r="7">
      <c r="A7" s="3" t="inlineStr">
        <is>
          <t>Certain Risks and Concentrations (Details) - Schedule of major suppliers [Line Items]</t>
        </is>
      </c>
    </row>
    <row r="8">
      <c r="A8" s="4" t="inlineStr">
        <is>
          <t>Concentration risk, Percentage</t>
        </is>
      </c>
      <c r="B8" s="4" t="inlineStr">
        <is>
          <t>15.00%</t>
        </is>
      </c>
      <c r="C8" s="4" t="inlineStr">
        <is>
          <t xml:space="preserve"> </t>
        </is>
      </c>
      <c r="D8" s="4" t="inlineStr">
        <is>
          <t>[1]</t>
        </is>
      </c>
      <c r="E8" s="4" t="inlineStr">
        <is>
          <t xml:space="preserve"> </t>
        </is>
      </c>
      <c r="F8" s="4" t="inlineStr">
        <is>
          <t>[1]</t>
        </is>
      </c>
      <c r="G8" s="4" t="inlineStr">
        <is>
          <t xml:space="preserve"> </t>
        </is>
      </c>
      <c r="H8" s="4" t="inlineStr">
        <is>
          <t>[1]</t>
        </is>
      </c>
    </row>
    <row r="9">
      <c r="A9" s="4" t="inlineStr">
        <is>
          <t>Supplier C [Member]</t>
        </is>
      </c>
    </row>
    <row r="10">
      <c r="A10" s="3" t="inlineStr">
        <is>
          <t>Certain Risks and Concentrations (Details) - Schedule of major suppliers [Line Items]</t>
        </is>
      </c>
    </row>
    <row r="11">
      <c r="A11" s="4" t="inlineStr">
        <is>
          <t>Concentration risk, Percentage</t>
        </is>
      </c>
      <c r="B11" s="4" t="inlineStr">
        <is>
          <t>12.00%</t>
        </is>
      </c>
      <c r="C11" s="4" t="inlineStr">
        <is>
          <t>25.00%</t>
        </is>
      </c>
      <c r="E11" s="4" t="inlineStr">
        <is>
          <t xml:space="preserve"> </t>
        </is>
      </c>
      <c r="F11" s="4" t="inlineStr">
        <is>
          <t>[1]</t>
        </is>
      </c>
      <c r="G11" s="4" t="inlineStr">
        <is>
          <t>23.00%</t>
        </is>
      </c>
    </row>
    <row r="12">
      <c r="A12" s="4" t="inlineStr">
        <is>
          <t>Supplier D [Member]</t>
        </is>
      </c>
    </row>
    <row r="13">
      <c r="A13" s="3" t="inlineStr">
        <is>
          <t>Certain Risks and Concentrations (Details) - Schedule of major suppliers [Line Items]</t>
        </is>
      </c>
    </row>
    <row r="14">
      <c r="A14" s="4" t="inlineStr">
        <is>
          <t>Concentration risk, Percentage</t>
        </is>
      </c>
      <c r="B14" s="4" t="inlineStr">
        <is>
          <t>11.00%</t>
        </is>
      </c>
      <c r="C14" s="4" t="inlineStr">
        <is>
          <t>10.00%</t>
        </is>
      </c>
      <c r="E14" s="4" t="inlineStr">
        <is>
          <t>14.00%</t>
        </is>
      </c>
      <c r="G14" s="4" t="inlineStr">
        <is>
          <t xml:space="preserve"> </t>
        </is>
      </c>
      <c r="H14" s="4" t="inlineStr">
        <is>
          <t>[1]</t>
        </is>
      </c>
    </row>
    <row r="15"/>
    <row r="16">
      <c r="A16" s="4" t="inlineStr">
        <is>
          <t>[1]</t>
        </is>
      </c>
      <c r="B16" s="4" t="inlineStr">
        <is>
          <t>less than 10%</t>
        </is>
      </c>
    </row>
  </sheetData>
  <mergeCells count="8">
    <mergeCell ref="A1:A2"/>
    <mergeCell ref="B1:D1"/>
    <mergeCell ref="E1:H1"/>
    <mergeCell ref="C2:D2"/>
    <mergeCell ref="E2:F2"/>
    <mergeCell ref="G2:H2"/>
    <mergeCell ref="A15:H15"/>
    <mergeCell ref="B16:H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Commitments and Contingencies (Details) - USD ($)</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Severance payments</t>
        </is>
      </c>
      <c r="B4" s="6" t="n">
        <v>10000</v>
      </c>
      <c r="C4" s="6" t="n">
        <v>1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Accounting Policies [Abstract]</t>
        </is>
      </c>
    </row>
    <row r="4">
      <c r="A4" s="4" t="inlineStr">
        <is>
          <t>DESCRIPTION OF BUSINESS AND ORGANIZATION</t>
        </is>
      </c>
      <c r="B4" s="4" t="inlineStr">
        <is>
          <t>NOTE 1 – DESCRIPTION OF BUSINESS AND
ORGANIZATION Pingtan Marine Enterprise Ltd. (the “Company”
or “PME”), formerly China Growth Equity Investment Limited (“CGEI”), incorporated in the Cayman Islands as an
exempted limited liability company, was incorporated as a blank check company on January 18, 2010 with the purpose of directly or indirectly
acquiring, through a merger, share exchange, asset acquisition, plan of arrangement, recapitalization, reorganization or similar business
combination, an operating business, or control of such operating business through contractual arrangements, that has its principal business
and/or material operations located in the People’s Republic of China (“PRC”). In connection with its initial business
combination, in February 2013, CGEI changed its name to Pingtan Marine Enterprise Ltd. On October 24, 2012, CGEI and China Dredging
Group Co., Ltd (“CDGC” or “China Dredging”) entered into a Merger Agreement providing for the combination of
CGEI and CDGC and on October 24, 2012, CGEI also acquired all of the outstanding capital shares and other equity interests of Merchant
Supreme Co., Ltd. (“Merchant Supreme”), a company incorporated on June 25, 2012, in the British Virgin Islands (“BVI”),
as per a Share Purchase Agreement. On February 25, 2013, the merger between the Company, CDGC and Merchant Supreme became effective and
has been accounted for as a “reverse merger” and recapitalization since the common shareholders of CDGC and Merchant Supreme
(i) owned a majority of the outstanding ordinary shares of the Company immediately following the completion of the transaction, and (ii)
have significant influence and the ability to elect or appoint or to remove a majority of the members of the governing body of the combined
entity. In accordance with the provision of Financial Accounting Standards Board (“FASB”) Accounting Standards Codification
(“ASC”) 805-40, CDGC and Merchant Supreme are deemed the accounting acquirers and the Company is the legal acquirer in the
transaction and, consequently, the transaction is treated as a recapitalization of the Company. Accordingly, the assets and liabilities
and the historical operations that are reflected in the consolidated financial statements are those of CDGC, Merchant Supreme and their
subsidiaries and are recorded at the historical cost basis. The Company’s assets, liabilities and results of operations were consolidated
with the assets, liabilities, and results of operations of CDGC, Merchant Supreme and their subsidiaries after the acquisition date of
February 25, 2013. Following the completion of the business combination which became effective on February 25, 2013, CDGC and Merchant
Supreme became the wholly-owned subsidiaries of the Company. The Company’s ordinary shares, par value $0.001 per share, are listed
on The NASDAQ Capital Market under the symbol “PME”. In order to place increased focus on the fishing
business and pursue more effective growth opportunities, the Company decided to exit and sell the specialized dredging services operated
by China Dredging. The Company completed the sale of CDGC and its subsidiaries on December 4, 2013. On February 9, 2015, the Company terminated its
existing Variable Interest Entity (“VIE”) agreements, pursuant to an Agreement of Termination dated February 9, 2015, entered
into by and among Ms. Honghong Zhuo, Mr. Zhiyan Lin (each a shareholder of Fujian Provincial Pingtan County Ocean Fishing Group Co.,
Ltd (“Pingtan Fishing”), and together the “Pingtan Fishing’s Shareholders”), Pingtan Fishing and Pingtan
Guansheng Ocean Fishing Co., Ltd. (“Pingtan Guansheng”). On February 9, 2015, the Pingtan Fishing’s Shareholders transferred
100% of their equity interest in Pingtan Fishing to Fujian Heyue Marine Fishing Development Co., Ltd. (“Fujian Heyue”), pursuant
to an Equity Transfer Agreement dated February 9, 2015, entered into by and among the Pingtan Fishing’s Shareholders, Pingtan Fishing
and Fujian Heyue. On February 15, 2015, China Agriculture Industry Development Fund Co., Ltd. (“China Agriculture”) invested
RMB 400 million (approximately $65 million) into Pingtan Fishing for an 8% equity interest in Pingtan Fishing. After the restructuring
transactions described above, Pingtan Fishing and its entities became the 92% equity-owned subsidiaries of the Company and was no longer
a VIE. Details of the Company’s subsidiaries which
are included in these consolidated financial statements as of June 30, 2021, are as follows:
Name
of subsidiaries Place
and date Percentage
of Principal
activities
Merchant Supreme Co., Ltd. BVI, 100% held by PME Intermediate holding company
Prime Cheer Corporation Ltd. Hong Kong, 100% held by Merchant Supreme Intermediate holding company
Pingtan Guansheng Ocean Fishing Co., Ltd. PRC, 100% held by Prime Cheer Intermediate holding company
Fujian Heyue Marine Fishing Development Co., Ltd. PRC, 100% held by Pingtan Guansheng Intermediate holding company
Fujian Provincial Pingtan County Fishing Group Co.,
Ltd. PRC, 92% held by Fujian Heyue Oceanic fishing
Pingtan Dingxin Fishing Information Consulting Co.,
Ltd. PRC, 100% held by Pingtan Fishing Dormant
Pingtan Yikang Global Fishery Co., Ltd. PRC, 100% held by Pingtan Fishing Dormant
Pingtan Shinsilkroad Fishery Co., Ltd. PRC, 100% held by Pingtan Fishing Dormant
Fuzhou Howcious Investment Co., Ltd PRC, 100% held by Pingtan Fishing Dormant
Pingtan Ocean Fishery Co., Ltd PRC, 100% held by Pingtan Fishing Dormant Fujian Heyue, through its PRC subsidiary, Pingtan
Fishing, engages in ocean fishing with its owned and controlled vessels within the Indian Exclusive Economic Zone, the international
waters and Arafura Sea of Indonesia. The Company had a working capital deficit of $52,182,973
as of June 30, 2021. In order to mitigate its liquidity risk, the Company plans to rely on the proceeds from loans from banks and/or financial
institutions to increase working capital in order to meet capital demands, and the government subsidies for modification and rebuilding
project and reimbursement of certain operating expenses. In addition, Mr. Zhuo, the Chief Executive Officer and Chairman of the Board,
will continue to provide financial support to the Company when necessary. The Company meets its day-to-day working capital
requirements through cash flow provided by operations, bank loans and related parties’ advances. The Indonesian government’s
moratorium on fishing licenses renewals creates uncertainty over fishing operations in Indonesian waters. The Company’s forecasts
and projections show that the Company has adequate resources to continue in operational existence to meet its obligations in the twelve
months following the date of this filing, considering operations in Indian waters and international waters and consideration of opportunities
in new fishing territories. Also, in the recent years, the Company has upgraded 57 fishing vessels and 3 transport vessels, the deployment
of these vessels into operation will generate more revenue and cash inflows to the Company. In addition, the Company receives subsidies
for modification and rebuilding projects and is reimbursed for certain operating expenses from government entities, as an encouragement
of the development of ocean fishing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57" customWidth="1" min="1" max="1"/>
    <col width="80"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B1" s="2" t="inlineStr">
        <is>
          <t>Sep. 08, 2021</t>
        </is>
      </c>
      <c r="C1" s="2" t="inlineStr">
        <is>
          <t>Sep. 15, 2021</t>
        </is>
      </c>
      <c r="D1" s="2" t="inlineStr">
        <is>
          <t>Jul. 01, 2023</t>
        </is>
      </c>
      <c r="E1" s="2" t="inlineStr">
        <is>
          <t>Sep. 30, 2021</t>
        </is>
      </c>
      <c r="F1" s="2" t="inlineStr">
        <is>
          <t>Sep. 21, 2021</t>
        </is>
      </c>
      <c r="G1" s="2" t="inlineStr">
        <is>
          <t>Sep. 10, 2021</t>
        </is>
      </c>
      <c r="H1" s="2" t="inlineStr">
        <is>
          <t>Sep. 02, 2021</t>
        </is>
      </c>
      <c r="I1" s="2" t="inlineStr">
        <is>
          <t>Aug. 21, 2021</t>
        </is>
      </c>
      <c r="J1" s="2" t="inlineStr">
        <is>
          <t>Aug. 19, 2021</t>
        </is>
      </c>
      <c r="K1" s="2" t="inlineStr">
        <is>
          <t>Jul. 21, 2021</t>
        </is>
      </c>
    </row>
    <row r="2">
      <c r="A2" s="3" t="inlineStr">
        <is>
          <t>Subsequent Events (Details) [Line Items]</t>
        </is>
      </c>
    </row>
    <row r="3">
      <c r="A3" s="4" t="inlineStr">
        <is>
          <t>Subsequent event, description</t>
        </is>
      </c>
      <c r="B3" s="4" t="inlineStr">
        <is>
          <t>the Company’s Board of Directors consented
the Unanimous Written Resolutions for the suspension of the construction of a krill fishing vessel and the initiation of negotiations
with the shipbuilding company for the purpose of vessel construction contract termination on the basis that the construction progress
of the vessel continued to be behind schedule during 2021 and the shipbuilding company may not be able to deliver the vessel as agreed.
The Company recorded an impairment charge associated with the construction-in-progress of approximately $24,472,000 from this vessel in
December 2020, which was included in the total impairment of assets of approximately $66,694,000. Through September 30, 2021, the Company
has impaired approximately $1,471,000 of the construction costs related to the krill vessel. Although management believes this amount
should be adequate, based upon further negotiation with Huanghai Shipbuilding Co., Ltd, an additional impairment charge might be necessary.</t>
        </is>
      </c>
    </row>
    <row r="4">
      <c r="A4" s="4" t="inlineStr">
        <is>
          <t>Subsequent Event [Member]</t>
        </is>
      </c>
    </row>
    <row r="5">
      <c r="A5" s="3" t="inlineStr">
        <is>
          <t>Subsequent Events (Details) [Line Items]</t>
        </is>
      </c>
    </row>
    <row r="6">
      <c r="A6" s="4" t="inlineStr">
        <is>
          <t>Long-term bank loan</t>
        </is>
      </c>
      <c r="K6" s="6" t="n">
        <v>100000</v>
      </c>
    </row>
    <row r="7">
      <c r="A7" s="4" t="inlineStr">
        <is>
          <t>Subsidy amount</t>
        </is>
      </c>
      <c r="J7" s="6" t="n">
        <v>232195</v>
      </c>
    </row>
    <row r="8">
      <c r="A8" s="4" t="inlineStr">
        <is>
          <t>Forecast [Member]</t>
        </is>
      </c>
    </row>
    <row r="9">
      <c r="A9" s="3" t="inlineStr">
        <is>
          <t>Subsequent Events (Details) [Line Items]</t>
        </is>
      </c>
    </row>
    <row r="10">
      <c r="A10" s="4" t="inlineStr">
        <is>
          <t>Long-term bank loan</t>
        </is>
      </c>
      <c r="C10" s="6" t="n">
        <v>4500000</v>
      </c>
      <c r="G10" s="6" t="n">
        <v>1200000</v>
      </c>
    </row>
    <row r="11">
      <c r="A11" s="4" t="inlineStr">
        <is>
          <t>Subsidy amount</t>
        </is>
      </c>
      <c r="E11" s="6" t="n">
        <v>17681770</v>
      </c>
    </row>
    <row r="12">
      <c r="A12" s="4" t="inlineStr">
        <is>
          <t>Short term loan amount</t>
        </is>
      </c>
      <c r="I12" s="6" t="n">
        <v>400000</v>
      </c>
    </row>
    <row r="13">
      <c r="A13" s="4" t="inlineStr">
        <is>
          <t>Long term bank loan</t>
        </is>
      </c>
      <c r="I13" s="6" t="n">
        <v>4900000</v>
      </c>
    </row>
    <row r="14">
      <c r="A14" s="4" t="inlineStr">
        <is>
          <t>Loan amount</t>
        </is>
      </c>
      <c r="G14" s="6" t="n">
        <v>1100000</v>
      </c>
      <c r="H14" s="6" t="n">
        <v>4100000</v>
      </c>
    </row>
    <row r="15">
      <c r="A15" s="4" t="inlineStr">
        <is>
          <t>Annual interest rate</t>
        </is>
      </c>
      <c r="D15" s="4" t="inlineStr">
        <is>
          <t>2.20%</t>
        </is>
      </c>
    </row>
    <row r="16">
      <c r="A16" s="4" t="inlineStr">
        <is>
          <t>Interest amount description</t>
        </is>
      </c>
      <c r="C16" s="4" t="inlineStr">
        <is>
          <t xml:space="preserve">On September 15, 2021, the Company received a
loan of $4.4 million from The Export-Import Bank of China. The loan is due on July 1, 2023 with annual interest rate of 2.20%. </t>
        </is>
      </c>
    </row>
    <row r="17">
      <c r="A17" s="4" t="inlineStr">
        <is>
          <t>Repaid a long-term bank loan</t>
        </is>
      </c>
      <c r="F17" s="6" t="n">
        <v>6100000</v>
      </c>
    </row>
    <row r="18">
      <c r="A18" s="4" t="inlineStr">
        <is>
          <t>Forecast [Member] | Export-Import Bank of China [Member]</t>
        </is>
      </c>
    </row>
    <row r="19">
      <c r="A19" s="3" t="inlineStr">
        <is>
          <t>Subsequent Events (Details) [Line Items]</t>
        </is>
      </c>
    </row>
    <row r="20">
      <c r="A20" s="4" t="inlineStr">
        <is>
          <t>Annual interest rate</t>
        </is>
      </c>
      <c r="D20" s="4" t="inlineStr">
        <is>
          <t>2.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se interim consolidated financial statements
of the Company and its subsidiaries are unaudited. In the opinion of management, all adjustments (consisting of normal recurring accruals)
and disclosures necessary for a fair presentation of these interim consolidated financial statements have been included. The results
reported in the unaudited consolidated financial statements for any interim periods are not necessarily indicative of the results that
may be reported for the entire year. The accompanying unaudit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U.S.
GAAP”). The Company’s unaudited consolidated financial
statements include the accounts of the Company and its subsidiaries.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20 filed with
the Securities and Exchange Commission on October 13, 2021. Use of estimates The preparation of the unaudited consolidated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three and six months ended June 30,
2021 and 2020 include allowance for doubtful accounts, reserve for inventories, the useful life of property, plant and equipment, assumptions
used in assessing impairment of long-term assets and valuation of deferred tax assets and accruals for taxes due. Cash Cash consists of cash on hand and cash in banks.
The Company maintains cash with various financial institutions in the PRC and Hong Kong. At June 30, 2021 and December 31, 2020, cash
balances in the PRC were $2,080,745 and $468,273, respectively, and cash balances in Hong Kong were $117,029 and $223,660, respectively,
and are uninsured. The Company has not experienced any losses in bank accounts and believes it is not exposed to any risks on its cash
in bank accounts. Restricted cash Restricted cash consists of cash deposits held
by the Export Import Bank of China to secure its bank loans and Hong Long’s short-term bank loans. At June 30, 2021 and December
31, 2020, restricted cash amounted to $13,049,278 and $9,912,666, respectively. Fair value of financial instruments The Company utilizes the guidance of the Financial
Accounting Standards Board (“FASB”) Accounting Standards Codification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restricted cash, accounts receivable, inventories, advances to suppliers, prepaid expenses, prepaid expenses
– related party, other receivables, other receivables – related party, accounts payable, accounts payable – related
parties, short-term bank loans, accrued liabilities and other payables, accrued liabilities and other payables – related party,
and due to related parties approximate their fair market value based on the short-term maturity of these instruments. The fair value
of the Company’s long-term bank loans under its agreements approximates its carrying value at June 30, 2021. The fair value of
the Company’s long-term bank loans under its agreements were estimated using Level 2 inputs based on market data. As of June 30,
2021, the Company does not have any assets or liabilities that are measured on a recurring basis at fair value. ASC Topi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180 days after customers received the purchased goods. At June 30, 2021 and December 31, 2020,
the Company had established, based on a review of its outstanding balances, an allowance for doubtful accounts in the amounts of $926,537
and $411,131, respectively. Inventories Inventories, consisting of frozen fish and marine
catches, are stated at the lower of cost or net realizable value utilizing the weighted average method. The cost of inventories is primarily
comprised of fuel, freight, depreciation, direct labor, consumables, government levied charges and taxes. Consumables include fishing
nets and metal containers used by fishing vessels. The Company’s fishing fleets in Indian waters and the international waters operate
throughout the year, although the May to July period demonstrates lower catch quantities compared to the October to January period, which
is the peak season. A reserve is established when management determines
that certain inventories may not be saleable. If inventory costs exceed net realizable value due to obsolescence or quantities in excess
of expected demand or price decreases, the Company will record a reserve for the difference between the cost and the market value. These
reserves are recorded based on estimates. At June 30, 2021 and December 31, 2020, the Company has a reserve for inventories in the amount
of $10,595,138 and $16,125,749, respectively. Inventory reserves are intended to reduce the
carrying value of inventories to their net realizable value. The Company regularly evaluates its ability to realize the value of inventories
based on a combination of factors including the following: forecasted sales and estimated current and future market value. Fishing licenses Each of the Company’s fishing vessels requires
an approval from the Ministry of Agriculture and Rural Affairs of the PRC to carry out ocean fishing projects in international waters
and foreign territories, and to the extent required, a fishing license in local fishing territory where the vessel operates. These approvals
are valid for a period from 3 to 12 months and are awarded to the Company at no cost. The Company applies for the renewal of the approval
prior to expiration to avoid interruptions of fishing vessels’ operations. Since no fishing and using in other areas after making
required changes. Investment in unconsolidated company –
Global Deep Ocean The Company uses the equity method of accounting
for its investment in, and earning or loss of, companies that it does not control but usually owns 20% to 50% over which it does exert
significant influence. The Company considers whether the fair value of its equity method investment has declined below its carrying value
whenever adverse events or changes in circumstances indicate that recorded value may not be recoverable. The Company reviews its investment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entities including current earnings trends and forecasted cash flows, and other company and industry specific information. If the
Company considers any decline to be other than temporary (based on various factors, including historical financial results and the overall
health of the investee), then a write-down would be recorded to estimated fair value. See Note 6 for discussion of the equity investment. Property, plant and equipment Property,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The estimated useful lives of the assets are
as follows:
Estimated
Fishing vessels 10 - 20 Years
Vehicles 5 Years
Office and other equipment 3 - 5 Years Expenditures for repairs and maintenance, which
do not extend the useful life of the assets, are expensed as incurred. Capitalized interest Interest associated with the construction
of fishing vessels is capitalized and included in the cost of the fishing vessels. When no debt is incurred specifically for the construction
of a fishing vessel, interest is capitalized on amounts expended on the construction using the weighted-average cost of the Company’s
outstanding borrowings. Capitalization of interest ceases when the construction is substantially complete, or the construction activity
is suspended for more than a brief period. The Company capitalized interest of $0 and $765,066 for the three months ended June 30, 2021
and 2020, respectively, in the fishing vessels under construction. The Company capitalized interest of $0 and $1,008,925 for the six
months ended June 30, 2021 and 2020, respectively, in the fishing vessels under construction. Impairment of long-lived assets In accordance with ASC Topic 360, the Company
reviews long-lived assets for impairment whenever events or changes in circumstances indicate that the carrying amount of the assets
may not be fully recoverable. The Company evaluates the impairment by comparing the carrying amount of the assets to an estimate of future
undiscounted cash flows expected to be generated from the use of the assets and their eventual disposition. If the sum of the expected
future undiscounted cash flows is less than the carrying amount of the assets, the Company recognizes an impairment loss based on the
excess of the carrying amount of the long-lived assets over their fair value. Impairment loss represents the impairment loss on the vessels
whenever events or changes in circumstances indicate that the carrying amount of the assets might not be recovered. The Company recognized
impairment loss of $491,320 and nil for the three months ended June 30, 2021 and 2020, respectively. The Company recognized impairment
loss of $975,366 and nil for the six months ended June 30, 2021 and 2020, respectively. During the six months ended June 30, 2021, the
Company assessed the recoverability of 1 new krill fishing vessel that was in the building stage based on the undiscounted future cash
flow that the fishing vessel is expected to generate as less than the carrying amount, and recognized an impairment loss. Revenue recognition The Company recognizes revenue from product sales
in accordance with ASC Topic 606, “Revenue from Contracts with Customers.” Revenue is recognized when control of the promised
goods or services, through performance obligations by the Company, is transferred to the customer in an amount that reflects the consideration
it expects to be entitled to in exchange for the performance obligations. The revenue is generated from the sale of frozen
fish and other marine catches. We recognize revenue at the amount we expect to be entitled to be paid, determined when control of the
products is transferred to our customers, which occurs upon delivery of and acceptance of the frozen fish by the customer and we have
a right to payment. We have identified one performance obligation
being when the frozen fish and other marine catches identified in the contract are picked up by the customers at our cold storage warehouse,
with revenue being recognized at a point in time. We initially recognize revenue in an amount which is estimated based on contractual
prices. The receivables under contracts, whereby pricing is based on contractual prices, are primarily collected within 180 days. The
Company does not offer promotional payments, customer coupons, rebates or other cash redemption offers to its customers. The Company does
not accept returns from customers. Disaggregation of revenue The following tables disaggregate revenues under
ASC Topic 606 by species of fish. For the three months ended June 30, 2021 and 2020, our revenue by species of fish was as follows (dollars
in thousands, except for average price):
Three Months Ended June 30, 2021
Revenue Volume Average Percentage
South American white shrimp (whole) $ 9,786 1,958,934 $ 5.00 26.5 %
Indian Ocean squid 7,395 7,391,773 1.00 20.1 %
Peru squid 6,909 5,267,616 1.31 18.7 %
Argentina squid 5,037 1,617,650 3.11 13.7 %
Chub mackerel 3,910 3,997,198 0.98 10.6 %
Other 3,828 3,804,615 1.01 10.4 %
Total $ 36,865 24,037,786 $ 1.53 100.0 %
Three Months Ended June 30, 2020
Revenue Volume Average Percentage
Indian Ocean squid $ 12,108 14,970,511 $ 0.81 51.6 %
Peru squid 2,855 1,949,315 1.46 12.2 %
Chub mackerel 2,064 2,285,335 0.90 8.8 %
Croaker fish 1,839 1,015,030 1.81 7.8 %
Cuttle fish 1,666 398,240 4.18 7.1 %
Others 2,931 1,136,003 2.58 12.5 %
Total $ 23,463 21,754,434 $ 1.08 100.0 % The following tables disaggregate revenues under
ASC Topic 606 by species of fish. For the six months ended June 30, 2021 and 2020, our revenue by species of fish was as follows (dollars
in thousands, except for average price):
Six Months Ended June 30, 2021
Revenue Volume Average Percentage
South American white shrimp (whole) $ 12,865 2,563,494 $ 5.02 19.7 %
Argentina squid 12,591 3,911,700 3.22 19.3 %
Peru squid 11,454 8,661,894 1.32 17.6 %
Indian Ocean squid 10,702 10,859,352 0.99 16.4 %
Chub mackerel 5,574 5,726,630 0.97 8.6 %
Others 11,986 9,245,487 1.3 18.4 %
Total $ 65,172 40,968,557 $ 1.59 100.0 %
Six Months Ended June 30, 2020
Revenue Volume Average Percentage
Indian Ocean squid $ 19,821 23,272,651 $ 0.85 48.6 %
Peru squid 4,838 3,053,765 1.58 11.9 %
Cuttle fish 4,116 925,140 4.45 10.1 %
Chub mackerel 4,015 4,555,204 0.88 9.8 %
Croaker fish 3,096 1,707,819 1.81 7.6 %
Others 4,884 1,779,139 2.75 12.0 %
Total $ 40,770 35,293,718 $ 1.16 100.0 % Government subsidies Government subsidies are recognized when there
is reasonable assurance that the subsidy will be received and all attaching conditions will be satisfied. When the subsidy relates to
an expense item, it is recognized as income over the periods necessary to match the subsidy on a systematic basis to the costs that it
is intended to compensate. Where the subsidy relates to an asset, it is credited to the cost of the asset and is released to the income
statement over the expected useful life in a consistent manner with the depreciation method for the relevant asset. Income taxes Under the current laws of the Cayman Islands and
British Virgin Islands, the Company and Merchant Supreme are not subject to any income or capital gains tax, and dividend payments that
the Company may make are not subject to any withholding tax in the Cayman Islands or British Virgin Islands. Under the current laws of
Hong Kong, Prime Cheer is not subject to any capital gains tax and dividend payments are not subject to any withholding tax in Hong Kong. The Company is not incorporated nor does it engage
in any trade or business in the United States and is not subject to United States federal income taxes. The Company did not derive any
significant amount of income subject to such taxes after completion of the Share Exchange and accordingly, no relevant tax provision is
made in the accompanying unaudited consolidated statements of operations and comprehensive income (loss). The Company’s subsidiary, Pingtan Fishing,
is a qualified ocean fishing enterprise certified by the Ministry of Agriculture and Rural Affairs of the PRC (“MARA”). The
qualification renews on April 1 of each year. Pingtan Fishing is exempt from income tax derived from its ocean fishing operations in the
periods it processes a valid Ocean Fishing Enterprise Qualification Certificate issued by the MARA. The China’s Enterprise Income Tax Law (“EIT
Law”), which went into effect on January 1, 2018, also provides that an enterprise established under the laws of foreign countries
or regions but whose “de facto management body” is located in the PRC be treated as a resident enterprise for PRC tax purposes
and consequently be subject to the PRC income tax at the rate of 25% for its worldwide income. The Implementing Rules of the new EIT Law
merely define the location of the “de facto management body” as “the place where the exercising, in substance, of the
overall management and control of the production and business operation, personnel, accounting, properties, etc., of a non-PRC company
is located.” On April 22, 2009, the PRC State Administration of Taxation further issued a notice entitled “Notice Regarding
Recognizing Offshore-Established Enterprises Controlled by PRC Shareholders as Resident Enterprises Based on Their Place of Effective
Management.” Under this notice, a foreign company controlled by a PRC company or a group of PRC companies shall be deemed as a PRC
resident enterprise if (i) the senior management and the core management departments in charge of its daily operations mainly function
in the PRC; (ii) its financial decisions and human resource decisions are subject to decisions or approvals of persons or institutions
in the PRC; (iii) its major assets, accounting books, company seals, minutes and files of board meetings and shareholders’ meetings
are located or kept in the PRC; and (iv) more than half of the directors or senior management personnel with voting rights reside in the
PRC. Based on a review of surrounding facts and circumstances, the Company does not believe that it is likely that its operations outside
of the PRC should be considered a resident enterprise for PRC tax purposes. However, due to limited guidance and implementation history
of the EIT Law, should the Company be treated as a resident enterprise for PRC tax purposes, the Company will be subject to PRC tax on
worldwide income at a uniform tax rate of 25% retroactive to May 3, 2012. In addition, Pingtan Fishing is not subject to
foreign income taxes for its operations in either India or the Western and Central Pacific Fisheries Commission areas.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tha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and comprehensive income (loss) in the period that includes the enactment date. The Company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As of June 30, 2021 and December 31, 2020, there were no amounts that had been accrued with respect to uncertain tax positions. Shipping and handling costs Shipping and handling costs are included in selling
expense and amounted to $318,978 and $44,952 for the three months ended June 30, 2021 and 2020, respectively. Shipping and handling costs
amounted to $656,273 and $321,093 for the six months ended June 30, 2021 and 2020, respectively. Employee benefits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incurred. Employee benefit costs amounted to $894,667 and $1,242,254 for the three months ended June 30, 2021 and 2020, respectively.
Employee benefit costs amounted to $1,629,851 and $2,511,059 for the six months ended June 30, 2021 and 2020, respectively. Foreign currency translation The reporting currency of the Company is the U.S.
dollar. The functional currency of the Company and Merchant Supreme and Prime Cheer, the Company’s subsidiaries, is the U.S. dollar.
The functional currency of Pingtan Guansheng, Fujian Heyue and Pingtan Fishing, the Company’s subsidiaries, is the Chinese Renminbi
(“RMB”). For the Company’s subsidiaries Pingtan Guansheng, Fujian Heyue and Pingtan Fishing, whose functional currencies
are the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six months ended June 30, 2021 and 2020 was $1,553,231 and $195,545, respectivel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and any transaction gains and losses that arise from exchange rate fluctuations on transactions denominated in a currency other
than the functional currency are included in the results of operations as incurred. All the Company’s revenue transactions are
transacted in the functional currency of the operating subsidiaries. The Company does not enter into any material transactions in foreign
currencies. Transaction gains or losses have not had, and are not expected to have, a material effect on the results of operations of
the Company. Asset and liability accounts at June 30, 2021
and December 31, 2020 were translated at 6.4601 RMB to $1.00 and at 6.5249 RMB to $1.00, respectively, which were the exchange rates on
the balance sheet dates. Equity accounts were stated at their historical rate. The average translation rates applied to the statements
of operations for the six months ended June 30, 2021 and 2020 were 6.4718 RMB and 7.0319 RMB to $1.00, respectively. Cash flows from the
Company’s operations are calculated based upon the local currencies using the average translation rate. Earnings (loss) per share ASC Topic 260 “Earnings per Share,”
requires presentation of both basic and diluted earnings per share (“EPS”) with a reconciliation of the numerator and denominator
of the basic EPS computation to the numerator and denominator of the diluted EPS computation. Basic EPS excludes dilutive securities.
Diluted EPS reflects the potential dilution that could occur if securities or other contracts to issue common stock were exercised or
converted into common stock or resulted in the issuance of common stock that then shared in the earnings of the entity. Basic net income (loss) per share is computed by dividing net income
(loss) available to ordinary shareholders adjusted for preferred stock dividends accumulated by the weighted average number of ordinary
shares outstanding during the period. Diluted net income (loss) per share is computed by dividing net income adjusted for preferred stock
dividends accumulated by the weighted average number of ordinary shares, ordinary share equivalents and potentially dilutive securities
outstanding during each period. Potentially dilutive ordinary shares consist of the ordinary shares issuable upon the exercise of ordinary
share warrants (using the treasury stock method). Ordinary share equivalents are not included in the calculation of diluted earnings per
share if their effect would be anti-dilutive. In a period in which the Company has a net loss, all potentially dilutive securities are
excluded from the computation of diluted shares outstanding as they would have had an anti-dilutive impact. The following table presents
a reconciliation of basic and diluted net income per share:
Three Months Ended June 30, Six Months Ended June 30,
2021 2020 2021 2020
Net (loss) income attributable to ordinary shareholders of the Company (93,816 ) (1,576,010 ) (11,740,265 ) 6,088,680
Preferred Share Dividends (40,000 ) - (300,000 ) -
Net (loss) income available to ordinary shareholders of the company for basic and diluted net income per share of ordinary shares $ (133,816 ) $ (1,576,010 ) $ (12,040,265 ) $ 6,088,680
Weighted average ordinary shares outstanding
Basic 86,389,548 79,055,053 83,854,623 79,055,053
Diluted 86,389,548 79,055,053 83,854,623 79,055,053
Net (loss) income per ordinary share attributable to ordinary shareholders of the Company
Basic $ (0.00 ) $ (0.02 ) $ (0.14 ) $ 0.08
Diluted $ (0.00 ) $ (0.02 ) $ (0.14 ) $ 0.08
Non-controlling interest On February 15, 2015, China Agriculture invested
RMB 400 million (approximately $65 million) into Pingtan Fishing and acquired an 8% equity interest in Pingtan Fishing. As of June 30,
2021, China Agriculture owned 8% of the equity interest of Pingtan Fishing, which was not under the Company’s control.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Comprehensive income (loss) Comprehensive income (loss) is comprised of net
income (loss) and all changes to the statements of stockholders’ equity, except those due to investments by stockholders, changes
in paid-in capital and distributions to stockholders. For the Company, comprehensive income (loss) for the three and six months ended
June 30, 2021 and 2020 included net income (loss) and unrealized gain from foreign currency translation adjustments. Segment information ASC Topic 280 “Segment reporting”
establishes standards for reporting information on operating segments in interim and annual financial statements. All of the Company’s
operations are considered by the chief operating decision maker to be aggregated in one reportable operating segment. All of the Company’s
customers are in the PRC and all income is derived from ocean fishery. Commitments and contingencies In the normal course of business, the Company
is subject to contingencies, including legal proceedings and environmental claims, arising out of the normal course of businesses that
relate to a wide range of matters, including among others, liability for breaches of contracts. The Company records accruals for such
contingencies based upon the assessment of the probability of occurrence and, where determinable, an estimate of the liability. Management
may consider many factors in making these assessments, including historical operations, scientific evidence and the specifics of each
matter. The Company’s management has evaluated all
such proceedings and claims that existed as of June 30, 2021. In the opinion of management, the ultimate disposition of these matters
will not have a material adverse effect on the Company’s financial position, liquidity or results of operations. Concentrations of credit, economic and political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 in the PRC
is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oard, and rates and methods of taxation,
among other things. Financial instruments which potentially subject
the Company to concentrations of credit risk consist principally of cash and trade accounts receivable. All of the Company’s cash
is maintained with state-owned banks within the PRC and Hong Kong. The Company has not experienced any losses in such accounts. A portion
of the Company’s sales are credit sales which are primarily to customers whose abilities to pay are dependent upon the industry
economics prevailing in these areas; however, concentrations of credit risk with respect to trade accounts receivables is limited due
to generally 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1</t>
        </is>
      </c>
    </row>
    <row r="3">
      <c r="A3" s="3" t="inlineStr">
        <is>
          <t>Receivables [Abstract]</t>
        </is>
      </c>
    </row>
    <row r="4">
      <c r="A4" s="4" t="inlineStr">
        <is>
          <t>ACCOUNTS RECEIVABLE</t>
        </is>
      </c>
      <c r="B4" s="4" t="inlineStr">
        <is>
          <t>NOTE 3 – ACCOUNTS RECEIVABLE At June 30, 2021 and December 31, 2020, accounts receivable consisted
of the following:
June 30, December 31,
(Unaudited)
Accounts receivable $ 29,671,094 $ 32,357,692
Less: allowance for doubtful accounts (926,537 ) (411,131 )
$ 28,744,557 $ 31,946,561 The Company reviews the accounts receivable
on a periodic basis and makes general and specific allowance when there is doubt as to the collectability of an individual balance. Bad debt expense was $605,589 and $(50,336) for the three months ended June 30, 2021 and 2020, respectively.
Bad debt expense was $510,358 and $57,205 for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21:05:55Z</dcterms:created>
  <dcterms:modified xmlns:dcterms="http://purl.org/dc/terms/" xmlns:xsi="http://www.w3.org/2001/XMLSchema-instance" xsi:type="dcterms:W3CDTF">2021-10-19T21:05:55Z</dcterms:modified>
</cp:coreProperties>
</file>